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Redeemable Non-Controlling Inte"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Convertible Senior Notes" sheetId="17" state="visible" r:id="rId17"/>
    <sheet xmlns:r="http://schemas.openxmlformats.org/officeDocument/2006/relationships" name="Intangible Assets and Goodwill"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ntingent Consideration" sheetId="21" state="visible" r:id="rId21"/>
    <sheet xmlns:r="http://schemas.openxmlformats.org/officeDocument/2006/relationships" name="Commitments and Contingencies" sheetId="22" state="visible" r:id="rId22"/>
    <sheet xmlns:r="http://schemas.openxmlformats.org/officeDocument/2006/relationships" name="Equity Awards" sheetId="23" state="visible" r:id="rId23"/>
    <sheet xmlns:r="http://schemas.openxmlformats.org/officeDocument/2006/relationships" name="Defined Contribution Plan"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Unaudited Quarterly Dat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s (Tables)" sheetId="30" state="visible" r:id="rId30"/>
    <sheet xmlns:r="http://schemas.openxmlformats.org/officeDocument/2006/relationships" name="Redeemable Non-Controlling In_2"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Convertible Senior Notes (Table" sheetId="36" state="visible" r:id="rId36"/>
    <sheet xmlns:r="http://schemas.openxmlformats.org/officeDocument/2006/relationships" name="Intangible Assets and Goodwill "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Equity Awards (Tables)" sheetId="40" state="visible" r:id="rId40"/>
    <sheet xmlns:r="http://schemas.openxmlformats.org/officeDocument/2006/relationships" name="Geographic Information (Tables)" sheetId="41" state="visible" r:id="rId41"/>
    <sheet xmlns:r="http://schemas.openxmlformats.org/officeDocument/2006/relationships" name="Unaudited Quarterly Data (Tabl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Revenues - Schedule of Disaggre" sheetId="50" state="visible" r:id="rId50"/>
    <sheet xmlns:r="http://schemas.openxmlformats.org/officeDocument/2006/relationships" name="Redeemable Non-Controlling In_3" sheetId="51" state="visible" r:id="rId51"/>
    <sheet xmlns:r="http://schemas.openxmlformats.org/officeDocument/2006/relationships" name="Redeemable Non-Controlling In_4" sheetId="52" state="visible" r:id="rId52"/>
    <sheet xmlns:r="http://schemas.openxmlformats.org/officeDocument/2006/relationships" name="Balance Sheet Components - Sche" sheetId="53" state="visible" r:id="rId53"/>
    <sheet xmlns:r="http://schemas.openxmlformats.org/officeDocument/2006/relationships" name="Balance Sheet Components - Addi" sheetId="54" state="visible" r:id="rId54"/>
    <sheet xmlns:r="http://schemas.openxmlformats.org/officeDocument/2006/relationships" name="Balance Sheet Components - Summ" sheetId="55" state="visible" r:id="rId55"/>
    <sheet xmlns:r="http://schemas.openxmlformats.org/officeDocument/2006/relationships" name="Balance Sheet Components - Su_2" sheetId="56" state="visible" r:id="rId56"/>
    <sheet xmlns:r="http://schemas.openxmlformats.org/officeDocument/2006/relationships" name="Balance Sheet Components - Su_3" sheetId="57" state="visible" r:id="rId57"/>
    <sheet xmlns:r="http://schemas.openxmlformats.org/officeDocument/2006/relationships" name="Balance Sheet Components - Sc_2" sheetId="58" state="visible" r:id="rId58"/>
    <sheet xmlns:r="http://schemas.openxmlformats.org/officeDocument/2006/relationships" name="Leases - Summary of Lease Expen" sheetId="59" state="visible" r:id="rId59"/>
    <sheet xmlns:r="http://schemas.openxmlformats.org/officeDocument/2006/relationships" name="Leases - Summary of Supplementa" sheetId="60" state="visible" r:id="rId60"/>
    <sheet xmlns:r="http://schemas.openxmlformats.org/officeDocument/2006/relationships" name="Leases - Schedule of Maturities" sheetId="61" state="visible" r:id="rId61"/>
    <sheet xmlns:r="http://schemas.openxmlformats.org/officeDocument/2006/relationships" name="Leases - Additional Information"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Property and Equipment - Schedu" sheetId="65" state="visible" r:id="rId65"/>
    <sheet xmlns:r="http://schemas.openxmlformats.org/officeDocument/2006/relationships" name="Property and Equipment - Additi" sheetId="66" state="visible" r:id="rId66"/>
    <sheet xmlns:r="http://schemas.openxmlformats.org/officeDocument/2006/relationships" name="Convertible Senior Notes - Addi" sheetId="67" state="visible" r:id="rId67"/>
    <sheet xmlns:r="http://schemas.openxmlformats.org/officeDocument/2006/relationships" name="Convertible Senior Notes - Summ"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Income Taxes - Components of In" sheetId="73" state="visible" r:id="rId73"/>
    <sheet xmlns:r="http://schemas.openxmlformats.org/officeDocument/2006/relationships" name="Income Taxes - Components of To" sheetId="74" state="visible" r:id="rId74"/>
    <sheet xmlns:r="http://schemas.openxmlformats.org/officeDocument/2006/relationships" name="Income Taxes - Reconciliation o" sheetId="75" state="visible" r:id="rId75"/>
    <sheet xmlns:r="http://schemas.openxmlformats.org/officeDocument/2006/relationships" name="Income Taxes - Significant Comp" sheetId="76" state="visible" r:id="rId76"/>
    <sheet xmlns:r="http://schemas.openxmlformats.org/officeDocument/2006/relationships" name="Income taxes - Summary of Chang" sheetId="77" state="visible" r:id="rId77"/>
    <sheet xmlns:r="http://schemas.openxmlformats.org/officeDocument/2006/relationships" name="Income Taxes - Additional Infor" sheetId="78" state="visible" r:id="rId78"/>
    <sheet xmlns:r="http://schemas.openxmlformats.org/officeDocument/2006/relationships" name="Income Taxes - Rollforward of T"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Net Loss per Share - Additional" sheetId="82" state="visible" r:id="rId82"/>
    <sheet xmlns:r="http://schemas.openxmlformats.org/officeDocument/2006/relationships" name="Contingent Consideration - Addi" sheetId="83" state="visible" r:id="rId83"/>
    <sheet xmlns:r="http://schemas.openxmlformats.org/officeDocument/2006/relationships" name="Commitments and Contingencies -" sheetId="84" state="visible" r:id="rId84"/>
    <sheet xmlns:r="http://schemas.openxmlformats.org/officeDocument/2006/relationships" name="Equity Awards - Additional Info" sheetId="85" state="visible" r:id="rId85"/>
    <sheet xmlns:r="http://schemas.openxmlformats.org/officeDocument/2006/relationships" name="Equity Awards - Summary of Stoc" sheetId="86" state="visible" r:id="rId86"/>
    <sheet xmlns:r="http://schemas.openxmlformats.org/officeDocument/2006/relationships" name="Equity Awards - Summary of Rest" sheetId="87" state="visible" r:id="rId87"/>
    <sheet xmlns:r="http://schemas.openxmlformats.org/officeDocument/2006/relationships" name="Equity Awards - Schedule of Wei" sheetId="88" state="visible" r:id="rId88"/>
    <sheet xmlns:r="http://schemas.openxmlformats.org/officeDocument/2006/relationships" name="Equity Awards - Summary of St_2" sheetId="89" state="visible" r:id="rId89"/>
    <sheet xmlns:r="http://schemas.openxmlformats.org/officeDocument/2006/relationships" name="Defined Contribution Plan - Add" sheetId="90" state="visible" r:id="rId90"/>
    <sheet xmlns:r="http://schemas.openxmlformats.org/officeDocument/2006/relationships" name="Geographic Information - Schedu" sheetId="91" state="visible" r:id="rId91"/>
    <sheet xmlns:r="http://schemas.openxmlformats.org/officeDocument/2006/relationships" name="Subsequent Events - Additional " sheetId="92" state="visible" r:id="rId92"/>
    <sheet xmlns:r="http://schemas.openxmlformats.org/officeDocument/2006/relationships" name="Unaudited Quarterly Data - Summ" sheetId="93" state="visible" r:id="rId93"/>
  </sheets>
  <definedNames/>
  <calcPr calcId="124519" fullCalcOnLoad="1"/>
</workbook>
</file>

<file path=xl/sharedStrings.xml><?xml version="1.0" encoding="utf-8"?>
<sst xmlns="http://schemas.openxmlformats.org/spreadsheetml/2006/main" uniqueCount="937">
  <si>
    <t>Document and Entity Information - USD ($) $ in Millions</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BlackLine, Inc.</t>
  </si>
  <si>
    <t>Entity Central Index Key</t>
  </si>
  <si>
    <t>0001666134</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01 per share</t>
  </si>
  <si>
    <t>Trading Symbol</t>
  </si>
  <si>
    <t>BL</t>
  </si>
  <si>
    <t>Security Exchange Name</t>
  </si>
  <si>
    <t>NASDAQ</t>
  </si>
  <si>
    <t>Entity File Number</t>
  </si>
  <si>
    <t>001-37924</t>
  </si>
  <si>
    <t>Entity Incorporation, State or Country Code</t>
  </si>
  <si>
    <t>DE</t>
  </si>
  <si>
    <t>Entity Tax Identification Number</t>
  </si>
  <si>
    <t>46-3354276</t>
  </si>
  <si>
    <t>Entity Address, Address Line One</t>
  </si>
  <si>
    <t>21300 Victory Boulevard</t>
  </si>
  <si>
    <t>Entity Address, Address Line Two</t>
  </si>
  <si>
    <t>12th Floor</t>
  </si>
  <si>
    <t>Entity Address, City or Town</t>
  </si>
  <si>
    <t>Woodland Hills</t>
  </si>
  <si>
    <t>Entity Address, State or Province</t>
  </si>
  <si>
    <t>CA</t>
  </si>
  <si>
    <t>Entity Address, Postal Zip Code</t>
  </si>
  <si>
    <t>91367</t>
  </si>
  <si>
    <t>City Area Code</t>
  </si>
  <si>
    <t>818</t>
  </si>
  <si>
    <t>Local Phone Number</t>
  </si>
  <si>
    <t>223-9008</t>
  </si>
  <si>
    <t>Document Annual Report</t>
  </si>
  <si>
    <t>true</t>
  </si>
  <si>
    <t>Document Transition Report</t>
  </si>
  <si>
    <t>Documents Incorporated by Reference</t>
  </si>
  <si>
    <t>DOCUMENTS INCORPORATED BY REFERENCE Portions of the information called for by Part III of this Annual Report on Form 10-K where indicated are hereby incorporated by reference from the Definitive Proxy Statement for the registrant’s Annual Meeting of Stockholders to be held in 2020, which will be filed with the Securities and Exchange Commission not later than 120 days after the end of the registrant’s fiscal year ended December 31, 2019.</t>
  </si>
  <si>
    <t>CONSOLIDATED BALANCE SHEETS - USD ($) $ in Thousands</t>
  </si>
  <si>
    <t>Dec. 31, 2018</t>
  </si>
  <si>
    <t>Current assets:</t>
  </si>
  <si>
    <t>Cash and cash equivalents</t>
  </si>
  <si>
    <t>Marketable securities</t>
  </si>
  <si>
    <t>Accounts receivable, net of allowances for doubtful accounts of $237 and $46 at December 31, 2019 and 2018, respectively</t>
  </si>
  <si>
    <t>Prepaid expenses and other current assets</t>
  </si>
  <si>
    <t>Total current assets</t>
  </si>
  <si>
    <t>Capitalized software development costs, net</t>
  </si>
  <si>
    <t>Property and equipment, net</t>
  </si>
  <si>
    <t>Intangible assets, net</t>
  </si>
  <si>
    <t>Goodwill</t>
  </si>
  <si>
    <t>Operating lease right-of-use assets</t>
  </si>
  <si>
    <t>Other assets</t>
  </si>
  <si>
    <t>Total assets</t>
  </si>
  <si>
    <t>Current liabilities:</t>
  </si>
  <si>
    <t>Accounts payable</t>
  </si>
  <si>
    <t>Accrued expenses and other current liabilities</t>
  </si>
  <si>
    <t>Deferred revenue</t>
  </si>
  <si>
    <t>Short-term portion of operating lease liabilities</t>
  </si>
  <si>
    <t>Short-term portion of contingent consideration</t>
  </si>
  <si>
    <t>Total current liabilities</t>
  </si>
  <si>
    <t>Operating lease liabilities, noncurrent</t>
  </si>
  <si>
    <t>Convertible senior notes, net</t>
  </si>
  <si>
    <t>Contingent consideration</t>
  </si>
  <si>
    <t>Deferred tax liabilities, net</t>
  </si>
  <si>
    <t>Deferred revenue, noncurrent</t>
  </si>
  <si>
    <t>Other long-term liabilities</t>
  </si>
  <si>
    <t>Total liabilities</t>
  </si>
  <si>
    <t>Commitments and contingencies (Note 14)</t>
  </si>
  <si>
    <t xml:space="preserve"> </t>
  </si>
  <si>
    <t>Redeemable non-controlling interest (Note 4)</t>
  </si>
  <si>
    <t>Stockholders' equity:</t>
  </si>
  <si>
    <t>Preferred stock, $0.01 par value, 50,000,000 shares authorized, no shares issued and outstanding at December 31, 2019 and 2018</t>
  </si>
  <si>
    <t>Common stock, $0.01 par value, 500,000,000 shares authorized, 55,930,994 issued and outstanding at December 31, 2019 and 54,682,647 issued and outstanding at December 31, 2018</t>
  </si>
  <si>
    <t>Additional paid-in capital</t>
  </si>
  <si>
    <t>Accumulated other comprehensive income</t>
  </si>
  <si>
    <t>Accumulated deficit</t>
  </si>
  <si>
    <t>Total stockholders' equity</t>
  </si>
  <si>
    <t>Total liabilities, redeemable non-controlling interest, and stockholders' equity</t>
  </si>
  <si>
    <t>CONSOLIDATED BALANCE SHEETS (PARENTHETICAL) - USD ($) $ in Thousands</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the common stock warrant liability</t>
  </si>
  <si>
    <t>Other income (expense), net</t>
  </si>
  <si>
    <t>Loss before income taxes</t>
  </si>
  <si>
    <t>Provision for income taxes</t>
  </si>
  <si>
    <t>Net loss</t>
  </si>
  <si>
    <t>Net loss attributable to non-controlling interest (note 4)</t>
  </si>
  <si>
    <t>Adjustment attributable to non-controlling interest (note 4)</t>
  </si>
  <si>
    <t>Net loss attributable to BlackLine, Inc.</t>
  </si>
  <si>
    <t>Basic net loss per share attributable to BlackLine, Inc.</t>
  </si>
  <si>
    <t>Shares used to calculate basic net loss per share</t>
  </si>
  <si>
    <t>Diluted net loss per share attributable to BlackLine, Inc.</t>
  </si>
  <si>
    <t>Shares used to calculate diluted net loss per share</t>
  </si>
  <si>
    <t>Subscription and Support</t>
  </si>
  <si>
    <t>Professional Services</t>
  </si>
  <si>
    <t>CONSOLIDATED STATEMENTS OF COMPREHENSIVE LOSS - USD ($) $ in Thousands</t>
  </si>
  <si>
    <t>Statement Of Income And Comprehensive Income [Abstract]</t>
  </si>
  <si>
    <t>Other comprehensive income (loss):</t>
  </si>
  <si>
    <t>Net change in unrealized gains (losses) on marketable securities, net of tax of $0 for the years ended December 31, 2019, 2018 and 2017</t>
  </si>
  <si>
    <t>Foreign currency translation</t>
  </si>
  <si>
    <t>Other comprehensive income (loss)</t>
  </si>
  <si>
    <t>Comprehensive loss</t>
  </si>
  <si>
    <t>Less comprehensive income (loss) attributable to redeemable non-controlling interest:</t>
  </si>
  <si>
    <t>Net loss attributable to redeemable non-controlling interest</t>
  </si>
  <si>
    <t>Foreign currency translation attributable to redeemable non-controlling interest</t>
  </si>
  <si>
    <t>Comprehensive loss attributable to redeemable non-controlling interest</t>
  </si>
  <si>
    <t>Comprehensive loss attributable to BlackLine, Inc.</t>
  </si>
  <si>
    <t>CONSOLIDATED STATEMENTS OF COMPREHENSIVE LOSS (PARENTHETICAL) - USD ($) $ in Thousands</t>
  </si>
  <si>
    <t>Net change in unrealized gain on marketable securities, tax</t>
  </si>
  <si>
    <t>CONSOLIDATED STATEMENTS OF STOCKHOLDERS' EQUITY - USD ($) shares in Thousands, $ in Thousands</t>
  </si>
  <si>
    <t>Total</t>
  </si>
  <si>
    <t>Common Stock</t>
  </si>
  <si>
    <t>Additional Paid-in Capital</t>
  </si>
  <si>
    <t>Accumulated Other Comprehensive Income (Loss)</t>
  </si>
  <si>
    <t>Accumulated Deficit</t>
  </si>
  <si>
    <t>Adjustment for change in accounting policy for stock option forfeitures</t>
  </si>
  <si>
    <t>Adjusted Balance</t>
  </si>
  <si>
    <t>Beginning Balance at Dec. 31, 2016</t>
  </si>
  <si>
    <t>Beginning Balance, shares at Dec. 31, 2016</t>
  </si>
  <si>
    <t>Net exercise of stock warrants</t>
  </si>
  <si>
    <t>Net exercise of stock warrants, shares</t>
  </si>
  <si>
    <t>Stock option exercises</t>
  </si>
  <si>
    <t>Stock option exercises, shares</t>
  </si>
  <si>
    <t>Stock-based compensation</t>
  </si>
  <si>
    <t>Ending Balance at Dec. 31, 2017</t>
  </si>
  <si>
    <t>Ending Balance, shares at Dec. 31, 2017</t>
  </si>
  <si>
    <t>Vesting of restricted stock units, shares</t>
  </si>
  <si>
    <t>Acquisition of common stock for tax withholding obligations</t>
  </si>
  <si>
    <t>Ending Balance at Dec. 31, 2018</t>
  </si>
  <si>
    <t>Ending Balance, shares at Dec. 31, 2018</t>
  </si>
  <si>
    <t>Vesting of restricted stock units</t>
  </si>
  <si>
    <t>Issuance of common stock through employee stock purchase plan</t>
  </si>
  <si>
    <t>Issuance of common stock through employee stock purchase plan, shares</t>
  </si>
  <si>
    <t>Equity component of convertible senior notes, net of issuance costs</t>
  </si>
  <si>
    <t>Purchase of capped calls</t>
  </si>
  <si>
    <t>Ending Balance at Dec. 31, 2019</t>
  </si>
  <si>
    <t>Ending Balance, shares at Dec. 31, 2019</t>
  </si>
  <si>
    <t>CONSOLIDATED STATEMENTS OF CASH FLOWS $ in Thousands</t>
  </si>
  <si>
    <t>Dec. 31, 2019USD ($)</t>
  </si>
  <si>
    <t>Dec. 31, 2018USD ($)</t>
  </si>
  <si>
    <t>Dec. 31, 2017USD ($)</t>
  </si>
  <si>
    <t>Cash flows from operating activities</t>
  </si>
  <si>
    <t>Net loss and adjustment attributable to redeemable non-controlling interest (Note 4)</t>
  </si>
  <si>
    <t>Adjustments to reconcile net loss to net cash provided by operating activities:</t>
  </si>
  <si>
    <t>Depreciation and amortization</t>
  </si>
  <si>
    <t>Change in fair value of common stock warrant liability</t>
  </si>
  <si>
    <t>Change in fair value of contingent consideration</t>
  </si>
  <si>
    <t>Amortization of debt discount and issuance costs</t>
  </si>
  <si>
    <t>Noncash lease expense</t>
  </si>
  <si>
    <t>(Accretion) amortization of purchase discounts/premiums on marketable securities, net</t>
  </si>
  <si>
    <t>Net foreign currency losses</t>
  </si>
  <si>
    <t>Deferred income taxes</t>
  </si>
  <si>
    <t>Provision for (benefit from) doubtful accounts receivable</t>
  </si>
  <si>
    <t>Changes in operating assets and liabilities:</t>
  </si>
  <si>
    <t>Accounts receivable</t>
  </si>
  <si>
    <t>Operating lease liabilities</t>
  </si>
  <si>
    <t>Net cash provided by operating activities</t>
  </si>
  <si>
    <t>Cash flows from investing activities</t>
  </si>
  <si>
    <t>Purchases of marketable securities</t>
  </si>
  <si>
    <t>Proceeds from maturities of marketable securities</t>
  </si>
  <si>
    <t>Proceeds from sales of marketable securities</t>
  </si>
  <si>
    <t>Capitalized software development costs</t>
  </si>
  <si>
    <t>Purchases of property and equipment</t>
  </si>
  <si>
    <t>Net cash used in investing activities</t>
  </si>
  <si>
    <t>Cash flows from financing activities</t>
  </si>
  <si>
    <t>Investment from redeemable non-controlling interest</t>
  </si>
  <si>
    <t>Proceeds from issuance of convertible senior notes, net of issuance costs</t>
  </si>
  <si>
    <t>Purchase of capped calls related to convertible senior notes</t>
  </si>
  <si>
    <t>Proceeds from exercises of stock options</t>
  </si>
  <si>
    <t>Proceeds from employee stock purchase plan</t>
  </si>
  <si>
    <t>Payments of initial public offering costs</t>
  </si>
  <si>
    <t>Principal payments on capital lease obligations</t>
  </si>
  <si>
    <t>Financed purchases of property and equipment</t>
  </si>
  <si>
    <t>Net cash provided by financing activities</t>
  </si>
  <si>
    <t>Effect of foreign currency exchange rate changes on cash, cash equivalents, and restricted cash</t>
  </si>
  <si>
    <t>Net in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Cash and cash equivalents at end of period</t>
  </si>
  <si>
    <t>Restricted cash included within prepaid expenses and other current assets at end of period</t>
  </si>
  <si>
    <t>Restricted cash included within other assets at end of period</t>
  </si>
  <si>
    <t>Total cash, cash equivalents, and restricted cash at end of period shown in the consolidated statements of cash flows</t>
  </si>
  <si>
    <t>Supplemental disclosures of cash flow information</t>
  </si>
  <si>
    <t>Cash paid for interest</t>
  </si>
  <si>
    <t>Cash paid for income taxes</t>
  </si>
  <si>
    <t>Non-cash financing and investing activities</t>
  </si>
  <si>
    <t>Stock-based compensation capitalized for software development</t>
  </si>
  <si>
    <t>Capitalized software development costs included in accounts payable and accrued expenses and other current liabilities at end of period</t>
  </si>
  <si>
    <t>Purchases of property and equipment included in accounts payable and accrued expenses and other current liabilities at end of period</t>
  </si>
  <si>
    <t>Leasehold improvements paid directly by landlord</t>
  </si>
  <si>
    <t>Leased assets obtained in exchange for new operating lease liabilities</t>
  </si>
  <si>
    <t>The Company</t>
  </si>
  <si>
    <t>Organization Consolidation And Presentation Of Financial Statements [Abstract]</t>
  </si>
  <si>
    <t>Note 1—The Company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August 31, 2016 the Company acquired Runbook Company B.V. (“Runbook”), which is referred to as the “Runbook Acquisition.” The Company is headquartered in Woodland Hills, California and has offices in the Netherlands, Canada, France, Singapore, the United Kingdom, Germany, Australia, Hong Kong, Romania, and Poland.</t>
  </si>
  <si>
    <t>Significant Accounting Policies</t>
  </si>
  <si>
    <t>Accounting Policies [Abstract]</t>
  </si>
  <si>
    <t>Note 2—Significant Accounting Policies 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 Revision of Previously-Issued Financial Statements In connection with the preparation of its 2019 annual financial statements, the Company identified an error in its historical provision for income taxes, which resulted in an understatement of its tax provision and deferred tax liabilities in its previously-issued financial statements. The error resulted from the recognition of a foreign deferred tax asset that should not have been recognized for the difference in international entity income for statutory purposes and international entity income included on the consolidated income tax provision. There was no corresponding domestic benefit of this incremental foreign tax expense due to the U.S. entity being subject to a full valuation allowance. The Company evaluated the effect of these errors on prior periods under the guidance of SEC Staff Accounting Bulletin (“SAB”) No. 99, Materiality, Considering the Effects of Prior Year Misstatements when Quantifying Misstatements in Current Year Financial Statements The following tables present the effect of the revision for the financial statement line items adjusted in the affected periods, including the $1.0 million adjustment to accumulated deficit at January 1, 2017 to correct for those tax errors that originated prior to 2017.
Consolidated Balance Sheet
December 31, 2018
As Previously Reported
Adjustments
As Revised
(in thousands)
Other assets
$
36,865
$
(387
)
$
36,478
Total assets
$
493,868
$
(387
)
$
493,481
Accrued expenses and other current liabilities
$
24,705
$
(226
)
$
24,479
Total current liabilities
$
159,229
$
(226
)
$
159,003
Deferred tax liabilities, net
$
1,116
$
2,141
$
3,257
Total liabilities
$
167,912
$
1,915
$
169,827
Accumulated deficit
$
(130,594
)
$
(2,302
)
$
(132,896
)
Total stockholders' equity
$
321,569
$
(2,302
)
$
319,267
Total liabilities and stockholders' equity
$
493,868
$
(387
)
$
493,481
Consolidated Statements of Operations
Year Ended December 31, 2018
As Previously Reported
Adjustments
As Revised
(in thousands, except per share data)
Provision for income taxes
$
162
$
910
$
1,072
Net loss
$
(27,866
)
$
(910
)
$
(28,776
)
Net loss attributable to BlackLine, Inc.
$
(27,804
)
$
(910
)
$
(28,714
)
Basic net loss per share attributable to BlackLine, Inc.
$
(0.52
)
$
(0.01
)
$
(0.53
)
Diluted net loss per share attributable to BlackLine, Inc.
$
(0.52
)
$
(0.01
)
$
(0.53
)
Year Ended December 31, 2017
As Previously Reported
Adjustments
As Revised
(in thousands, except per share data)
Provision for income taxes
$
208
$
357
$
565
Net loss
$
(33,051
)
$
(357
)
$
(33,408
)
Net loss attributable to BlackLine, Inc.
$
(33,051
)
$
(357
)
$
(33,408
)
Basic net loss per share attributable to BlackLine, Inc.
$
(0.63
)
$
(0.01
)
$
(0.64
)
Diluted net loss per share attributable to BlackLine, Inc.
$
(0.63
)
$
(0.01
)
$
(0.64
)
Consolidated Statements of Comprehensive Loss
Year Ended December 31, 2018
As Previously Reported
Adjustments
As Revised
(in thousands)
Net loss
$
(27,866
)
$
(910
)
$
(28,776
)
Comprehensive loss
$
(27,626
)
$
(910
)
$
(28,536
)
Comprehensive loss attributable to BlackLine, Inc.
$
(27,696
)
$
(910
)
$
(28,606
)
Year Ended December 31, 2017
As Previously Reported
Adjustments
As Revised
(in thousands)
Net loss
$
(33,051
)
$
(357
)
$
(33,408
)
Comprehensive loss
$
(33,073
)
$
(357
)
$
(33,430
)
Comprehensive loss attributable to BlackLine, Inc.
$
(33,073
)
$
(357
)
$
(33,430
)
Consolidated Statements of Stockholders' Equity
Year Ended December 31, 2018
As Previously Reported
Adjustments
As Revised
Accumulated Deficit
(in thousands)
Balance at December 31, 2017
$
(102,790
)
$
(1,392
)
$
(104,182
)
Net loss attributable to BlackLine, Inc.
$
(27,804
)
$
(910
)
$
(28,714
)
Balance at December 31, 2018
$
(130,594
)
$
(2,302
)
$
(132,896
)
Total Equity
Balance at December 31, 2017
$
317,305
$
(1,392
)
$
315,913
Net loss attributable to BlackLine, Inc.
$
(27,804
)
$
(910
)
$
(28,714
)
Balance at December 31, 2018
$
321,569
$
(2,302
)
$
319,267
Year Ended December 31, 2017
As Previously Reported
Adjustments
As Revised
Accumulated Deficit
(in thousands)
Balance at December 31, 2016
$
(69,667
)
$
(1,035
)
$
(70,702
)
Balance at January 1, 2017
$
(69,739
)
$
(1,035
)
$
(70,774
)
Net loss attributable to BlackLine, Inc.
$
(33,051
)
$
(357
)
$
(33,408
)
Balance at December 31, 2017
$
(102,790
)
$
(1,392
)
$
(104,182
)
Total Equity
Balance at December 31, 2016
$
309,077
$
(1,035
)
$
308,042
Balance at January 1, 2017
$
309,077
$
(1,035
)
$
308,042
Net loss attributable to BlackLine, Inc.
$
(33,051
)
$
(357
)
$
(33,408
)
Balance at December 31, 2017
$
317,305
$
(1,392
)
$
315,913
Consolidated Statements of Cash Flows
Year Ended December 31, 2018
As Previously Reported
Adjustments
As Revised
(in thousands)
Net loss attributable to BlackLine, Inc.
$
(27,804
)
$
(910
)
$
(28,714
)
Net loss
$
(27,866
)
$
(910
)
$
(28,776
)
Deferred income taxes
$
(923
)
$
1,136
$
213
Accrued expenses and other current liabilities
$
4,417
$
(226
)
$
4,191
Year Ended December 31, 2017
As Previously Reported
Adjustments
As Revised
(in thousands)
Net loss attributable to BlackLine, Inc.
$
(33,051
)
$
(357
)
$
(33,408
)
Net loss
$
(33,051
)
$
(357
)
$
(33,408
)
Deferred income taxes
$
(272
)
$
357
$
85
Leases On January 1, 2019, the Company adopted Accounting Standards Codification No. 842, Leases Financial information related to periods prior to adoption are as originally reported under ASC 840, Leases The new standard provides several optional practical expedients in transition. The Company elected the package of three practical expedients permitted under the transition guidance, which eliminates the require ment to reassess whether a contract contains a lease and lease classification. The Company has also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The Company has leases for office space, equipment, and data centers. The Company’s leases have remaining initial lease terms of less than one year to approximately six years, some of which include options to extend the leases for up to ten years, and some of which include options to terminate the leases within one year. The Company determines whether an arrangement is a lease, or contains a lease, at inception if the Company is both able to identify an asset and can conclude it has the right to control the identified asset for a period of time. Leases are included in operating lease ROU assets and operating lease liabilities on the Company’s consolidated balance sheets. Leases with an initial term of 12 months or less are not recorded on the consolidated balance sheet. ROU assets represent the Company’s right to control an underlying asset for the lease term, and lease liabilities represent the Company’s obligation to make lease payments arising from the lease. ROU assets and operating lease liabilities are recognized at commencement date based on the present value of lease payments over the lease term. As the Company’s leases do not provide an implicit rate, the Company used its incremental borrowing rate based on the information available at commencement date in determining the discount rate used to present value lease payments. The Company used the incremental borrowing rate on January 1, 2019 for operating leases that commenced on or prior to that date. The Company uses the incremental borrowing rate at the commencement date, or remeasurement date, for operating leases. The incremental borrowing rate used is estimated based on what the Company would be required to pay for a collateralized loan over a similar term. Additionally, the Company used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 generally uses the base, non-cancelable lease term when determining the lease assets and liabilities.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operating lease ROU assets and operating lease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 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 Convertible Senior Notes The Company accounts for the issued Convertible Senior Notes (the “Notes”) as separate liability and equity components. The carrying amount of the liability component was calculated by measuring the fair value of a similar liability that does not have an associated convertible feature. The carrying amount of the equity component representing the difference between the proceeds and the fair value of a similar liability that does not have an associated convertible feature. This difference represents a debt discount that is amortized to interest expense over the term of th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Notes, and issuance costs attributable to the equity components were netted with the respective equity component in additional paid-in capital.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 alone selling price (“SSP”) for separate deliverables in the Company’s subscription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fair value of convertible senior notes, redemption value of redeemable non-controlling interest,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 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 Restricted cash Included in prepaid expenses and other current assets and other assets at December 31, 2019 and in other assets at December 31, 2018 was cash totaling Investments in Marketable Securities The Company’s marketable securities consist of commercial paper, corporate bonds, and U.S. treasury securities. The Company classifies its marketable securities as available-for-sale at the time of purchase, and the Company reevaluates such classification at each balance sheet date. All marketable securities are recorded at their estimated fair value, with any unrealized gains and losses reported as a component of stockholders’ equity until realized or until a determination is made that an other-than-temporary decline in market value has occurred. Impairments are considered to be other than temporary if they are related to deterioration in credit risk or if it is likely the Company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The Company classifies its investments in marketable securities in current assets as the investments are available for use, if needed, in current operations. 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interest bearing accounts, which exceeds the Federal Deposit Insurance Corporation, or FDIC, federally insured limits. The Company invests its excess cash in money market mutual funds, commercial paper, corporate bonds, and U.S. treasury securities. To date, the Company has not experienced any impairment losses on its investments. For the years ended December 31, 2019, 2018, and 2017, no single customer comprised 10% or more of the Company’s total revenues. No single customer had an accounts receivable balance of 10% or greater of total accounts receivable at December 31, 2019 or 2018. Property and equipment Property and equipment is stated at cost less accumulated depreciation. Depreciation is computed using the straight-line method over the estimated useful lives of the assets, which is generally three to five years for machinery and equipment and purchased software and five years for furniture and fixtures. Leasehold improvements are amortized using the straight-line method over the shorter of the lease term or seven years. Expenditures for repairs and maintenance are expensed as incurred, while renewals and betterments are capitalized. Depreciation expense is charged to operations on a straight-line basis over the estimated useful lives of the assets. Capitalized internal-use software costs The Company accounts for the costs of computer software obtained or developed for internal use in accordance with ASC 350, Intangibles—Goodwill and Other During the years ended December 31, 2019, 2018, and 2017, the Company amortized $4.7 million, $3.9 million, and $2.7 million, respectively, of internal-use software development costs to subscription and support cost of revenues. At December 31, 2019 and 2018, the accumulated amortization of capitalized internal-use software development costs was $14.3 million and $9.5 million, respectively. The Company capitalizes certain implementation costs incurred in a hosting arrangement that is a service contract. These capitalized costs exclude training costs, project management costs, and data migration costs. Capitalized software implementation costs are amortized using the straight-line method over the terms of the associated hosting arrangements. Amortization of internal-use software implementation costs to subscription and support costs of revenues was not material for the year ended December 31, 2019. During the years ended December 31, 2018 and 2017, the Company had no amortization of internal-use software implementation costs. Intangible assets Intangible assets primarily consist of acquired developed technology, customer relationships, and trade names, which were acquired as part of the 2013 Acquisition and the Runbook Acquisition. The Company determines the appropriate useful life of its intangible assets by performing an analysis of expected cash flows of the acquired assets. Intangible assets are amortized on a straight-line basis over their estimated useful lives, ranging from one to ten years. 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9, 2018, and 2017. 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 dwill exceeds the implied fair value of that goodwill, an impairment loss is recognized in an amount equal to the excess. The Company has one reporting unit and it tests its goodwill for impairment annually, during the fourth quarter of the calendar year. At December 31, 2019 and 2018, the Company used the quantitative approach to perform its annual goodwill impairment test. The Company’s fair value significantly exceeded the carrying value of its net assets and, accordingly, goodwill was not impaired. Fair value of financial instruments ASC 820, Fair Value Measurement,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19 and 2018, the carrying values of cash equivalents, accounts receivable, accounts payable, and accrued expenses, approximate fair values due to the short-term nature of such instruments. Contingent consideration relating to the 2013 Acquisition (see Note 13)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Certain assets, including goodwill and long-lived assets, are also subject to measurement at fair value on a non-recurring basis if they are deemed to be impaired as a result of an impairment review. For the years ended December 31, 2019, 2018, and 2017, no impairments were identified on those assets required to be measured at fair value on a non-recurring basis.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generally for a one-year Subscription and support revenue also includes software and related maintenance and support fees on legacy BlackLine solutions and Runbook Company B.V. (“Runbook”) software. Software licenses for legacy BlackLine solutions and Runbook software provide the customer with a right to use the software as it exists when made available to the customer. Customers may have purchased perpetual licenses or term based licenses, which provide customers with the same functionality and differ mainly in the duration over which the customer benefits from the software. Software licenses are bundled with software maintenance and support, and the transaction price of the contract is allocated between the software licenses and the software maintenance and support. Maintenance and support convey rights to new software and upgrades released over the contract period and provide support, tools, and training to help customers deploy and use products more efficiently. Software licenses are considered distinct performance obligations and revenue is recognized at a point in time when control of the license has transferred and the license period commences. Maintenance and support are distinct performance obligations that are satisfied over time, and revenue is recognized ratably over the contract period as customers simultaneously consume and receive benefits.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The Company records a receivable related to revenue recognized for multi-year agreements as it has an unconditional right to invoice and receive payment in the future related to those services.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 ance and earns the revenue when the Company transfers control of the product or service. Changes in deferred revenue for the years ended December 31, 2019, 2018, and 2017 were primarily due to additional billings in the periods, partially offset by revenue recognized of $129.3 million, $104.2 million, and $78.2 million, respectively, that was previously included in the deferred revenue balance at December 31, 2018, 2017, and 2016,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366.9 million at December 31, 2019, of which the Company expects to recognize approximately 60% over the next 12 months and the remainder thereafter. Fees are generally due and payable upon receipt of invoice or within 30 days. None of the Company’s contracts include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t>
  </si>
  <si>
    <t>Revenue From Contract With Customer [Abstract]</t>
  </si>
  <si>
    <t>Note 3—Revenues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Year Ended December 31,
2019
2018
2017
United States
$
223,375
$
180,152
$
141,499
International
65,601
47,636
34,104
$
288,976
$
227,788
$
175,603
No countries outside the United States represented 10% or more of total revenues.</t>
  </si>
  <si>
    <t>Redeemable Non-Controlling Interest</t>
  </si>
  <si>
    <t>Equity Method Investments And Joint Ventures [Abstract]</t>
  </si>
  <si>
    <t>Note 4—Redeemable Non-Controlling Interest In September 2018 initially contributed approximately $ 4.5 million in cash in exchange for 51 % of the outstanding common stock of BlackLine K.K. As the Company controls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are classified outside of permanent equity in the Company’s consolidated balance sheet,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 was $1.8 million at December 31, 2019. The following table summarizes the activity in the redeemable non-controlling interest for the periods indicated below:
December 31,
2019
2018
Balance at beginning of period
$
4,387
$
—
Investment by redeemable non-controlling interest
—
4,317
Net loss attributable to redeemable non-controlling interest (excluding adjustment to non-controlling interest)
(1,444
)
(62
)
Foreign currency translation
129
132
Adjustment to redeemable non-controlling interest
1,833
—
Balance at end of period
$
4,905
$
4,387</t>
  </si>
  <si>
    <t>Balance Sheet Components</t>
  </si>
  <si>
    <t>Balance Sheet Related Disclosures [Abstract]</t>
  </si>
  <si>
    <t>Note 5—Balance Sheet Components Investments in Marketable Securities Investments in marketable securities presented within current assets on the consolidated balance sheet consisted of the following:
December 31, 2019
Amortized Cost
Gross Unrealized Gains
Gross Unrealized Losses
Fair Value
(in thousands)
Marketable securities
U.S. treasury securities
$
382,269
$
67
$
(1
)
$
382,335
Corporate bonds
77,009
63
(18
)
77,054
Commercial paper
28,126
—
—
28,126
$
487,404
$
130
$
(19
)
$
487,515
December 31, 2018
Amortized Cost
Gross Unrealized Gains
Gross Unrealized Losses
Fair Value
(in thousands)
Marketable securities
U.S. treasury securities
$
25,856
$
—
$
(29
)
$
25,827
Corporate bonds
32,030
—
(60
)
31,970
Commercial paper
28,599
—
—
28,599
$
86,485
$
—
$
(89
)
$
86,396
During the years ended December 31, 2019, 2018, and 2017 there were no material realized gains or losses related to sales of marketable securities recognized in the Company’s consolidated statements of operations. Net gains and losses related to maturities of marketable securities that were reclassified from accumulated othe r comprehensive loss to earnings, and included in general and administrative expenses, in the consolidated statements of operations were $ 2.0 million and $ 1.0 million for the years ended December 31, 2019 and 2018, respectively. Net gains and losses re lated to maturities of marketable securities that were reclassified from accumulated other comprehensive loss to earnings, and included in general and administrative expenses, in the consolidated statements of operations were no t material for the year en ded December 31, 2017. The Company’s marketable securities have a contractual maturity of less than two years. The amortized cost and fair values of marketable securities, by remaining contractual maturity, were as follows:
December 31, 2019
Amortized Cost
Fair Value
(in thousands)
Maturing within 1 year
$
473,221
$
473,321
Maturing between 1 and 2 years
14,183
14,194
$
487,404
$
487,515
Prepaid Expenses and Other Current Assets Prepaid expenses and other current assets consisted of the following (in thousands):
December 31,
2019
2018
Partner referral fees
$
833
$
5,219
Other prepaid expenses and other current assets
11,997
8,823
$
12,830
$
14,042
Other Assets Other assets consisted of the following (in thousands):
December 31,
2019
2018
Deferred customer contract acquisition costs
$
49,709
$
34,172
Restricted cash
250
274
Capitalized software implementation costs
1,237
—
Other assets
1,687
2,032
$
52,883
$
36,478
Accrued Expenses and Other Current Liabilities Accrued expenses and other current liabilities consisted of the following (in thousands):
December 31,
2019
2018
Accrued salaries and employee benefits
$
20,775
$
17,054
Accrued income and other taxes payable
4,198
4,321
Short-term tenant improvement allowance
—
475
Other accrued expenses and current liabilities
5,125
2,629
$
30,098
$
24,479</t>
  </si>
  <si>
    <t>Leases</t>
  </si>
  <si>
    <t>Lessee Disclosure [Abstract]</t>
  </si>
  <si>
    <t>Note 6—Leases The following table sets forth the Company’s lease expense (in thousands):
Year Ended December 31, 2019
Operating lease cost
$
5,957
Short-term lease cost
875
Variable cost
630
Total lease cost
$
7,462
Supplemental information related to the Company’s leases was as follows (in thousands, except percentages):
Year Ended December 31, 2019
Cash paid for amounts included in the measurement of lease liabilities - operating leases
$
6,613
At December 31, 2019
Weighted-average remaining lease term - operating leases (in years)
4.2
Weighted-average discount rate - outstanding operating leases
6
% Maturities of lease liabilities at December 31, 2019 was (in thousands):
2020
$
5,674
2021
4,131
2022
3,067
2023
2,906
2024
473
Thereafter
1,191
Total lease payments
17,442
Less imputed interest
(1,898
)
Total
$
15,544
At December 31, 2019, there were no leases entered into that had not yet commenced. Future minimum lease payments under non-cancelable operating leases at December 31, 2018 was (in thousands):
2019
$
7,059
2020
5,307
2021
3,786
2022
2,586
2023
2,638
Thereafter
237
Total
$
21,613</t>
  </si>
  <si>
    <t>Fair Value Measurements</t>
  </si>
  <si>
    <t>Fair Value Disclosures [Abstract]</t>
  </si>
  <si>
    <t>Note 7—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19
Level 1
Level 2
Level 3
Total
Cash equivalents
Money market funds
$
39,767
$
—
$
—
$
39,767
Marketable securities
U.S. treasury securities
382,335
—
—
382,335
Corporate bonds
—
77,054
—
77,054
Commercial paper
—
28,126
—
28,126
Total assets
$
422,102
$
105,180
$
—
$
527,282
Liabilities
Contingent consideration
$
—
$
—
$
6,362
$
6,362
Total liabilities
$
—
$
—
$
6,362
$
6,362
December 31, 2018
Level 1
Level 2
Level 3
Total
Cash equivalents
Money market funds
$
32,021
$
—
$
—
$
32,021
Marketable securities
U.S. treasury securities
25,827
—
—
25,827
Corporate bonds
—
31,970
—
31,970
Commercial paper
—
28,599
—
28,599
Total assets
$
57,848
$
60,569
$
—
$
118,417
Liabilities
Contingent consideration
$
—
$
—
$
6,316
$
6,316
Total liabilities
$
—
$
—
$
6,316
$
6,316
The following table summarizes the changes in the contingent consideration liability (in thousands):
Year Ended December 31,
2019
2018
2017
Beginning fair value
$
6,316
$
5,866
$
5,238
Change in fair value
46
450
628
Ending fair value
$
6,362
$
6,316
$
5,866</t>
  </si>
  <si>
    <t>Property and Equipment</t>
  </si>
  <si>
    <t>Property Plant And Equipment [Abstract]</t>
  </si>
  <si>
    <t>Note 8—Property and Equipment Property and equipment consisted of the following (in thousands):
December 31,
2019
2018
Computers and equipment
$
10,547
$
6,598
Purchased software
7,745
7,356
Furniture and fixtures
2,606
2,571
Leasehold improvements
10,134
10,077
Construction in progress
528
—
31,560
26,602
Less: accumulated depreciation and amortization
(18,536
)
(13,066
)
$
13,024
$
13,536
Depreciation and amortization expense related to property and equipment was $6.3 million, $5.4 million, and $4.0 million for the years ended December 31, 2019, 2018, and 2017, respectively.</t>
  </si>
  <si>
    <t>Convertible Senior Notes</t>
  </si>
  <si>
    <t>Debt Disclosure [Abstract]</t>
  </si>
  <si>
    <t>Note 9—Convertible Senior Notes On August 13, 2019, the Company issued 0.125% Convertible Senior Notes due in 2024 for aggregate gross proceeds of $500.0 million, which includes the initial purchasers’ option of $65.0 million, in a private placement in reliance on Section 4(a)(2) of the Securities Act of 1933, as amended (the “Securities Act”). The initial resale of the Notes by the initial purchasers to qualified institutional buyers was exempt from registration pursuant to Rule 144A under the Securities Act. The Notes were issued pursuant to an Indenture (the “Indenture”) between the Company and U.S. Bank National Association, as trustee (the “Trustee”). Interest on the Notes is payable semi-annually in cash at a rate of 0.125% per annum on February 1 and August 1 of each year, beginning on February 1, 2020. The Notes mature on August 1, 2024 unless redeemed, repurchased or converted prior to such date in accordance with their terms. Prior to the close of business on the business day immediately preceding May 1, 2024, the Notes will be convertible only under the following circumstances: (1) during any calendar quarter commencing after the calendar quarter ending on December 31, 2019,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day period after any five consecutive trading-day period in which the trading price per $1,000 principal amount of Notes for each trading day of the measurement period was less than 98% of the product of the last reported sale price of the common stock and the conversion rate on each such trading day; (3) if the Company calls any or all of the Notes for redemption, at any time prior to the close of business on the second scheduled trading day immediately preceding the redemption date; or (4) upon the occurrence of specified corporate events set forth in the Indenture. On or after May 1, 2024, until the close of business on the second scheduled trading day immediately preceding the maturity date of the Notes, holders of the Notes, at their option, may convert all or any portion of their Notes regardless of the foregoing conditions. The Notes have an initial conversion rate of 13.6244 shares of common stock per $1,000 principal amount of Notes, equivalent to an initial conversion price of approximately $73.40 per share of common stock. The conversion rate is subject to adjustment for certain events. Upon conversion, the Company will pay or deliver, as the case may be, cash, shares of its common stock or a combination of cash and shares of its common stock, at its election. It is the Company’s current intent to settle conversions of the Notes through “combination settlement”, which involves repayment of the principal portion in cash and any excess of the conversion value over the principal amount in shares of its common stock. If the Company undergoes a fundamental change, as described in the Indentur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Indenture contains customary events of default with respect to the Notes and provides that upon certain events of default occurring and continuing, the Trustee may, and the Trustee at the request of holders of at least 25% in principal amount of the Notes shall, declare all principal and accrued and unpaid interest, if any, of the Notes to be due and payable. In case of certain events of bankruptcy, insolvency or reorganization, involving the Company, all of the principal of, and accrued and unpaid interest on the Notes will automatically become due and payable. In accounting for the issuance of the Notes, the Company allocated the proceeds of the Notes between liability and equity components, with the equity component representing the difference between the proceeds and the fair value of a similar liability that does not have an associated convertible feature. To estimate the fair value of a similar liability that does not have an associated conversion feature, the Company discounted the contractual cash flows of the Notes at an estimated interest rate for a comparable nonconvertible note. The Company applied judgment to determine the interest rate, which was estimated based on the credit spread implied by the Notes issuance and based on the credit spread implied by the J.P. Morgan Yield Index based on estimates of its credit rating. The significant assumptions used in these models were the expected volatility over the term of the Notes and an estimate of the Company’s credit rating. The difference between the principal amount of the Notes and the liability component of $114.2 million was recorded as a debt discount. In addition, the Company incurred $12.8 million of transaction costs related to the Notes of which $9.9 million and $2.9 million, respectively, was allocated to the liability and equity components of the Notes. Transaction costs allocated to the liability component was recorded as additional debt discount. The equity component of the Notes will not be remeasured as long as it continues to meet the conditions for equity classification. The debt discount is amortized to interest expense over the term of the Notes using the effective interest method. The Notes consisted of the following (in thousands):
December 31, 2019
Liability:
Principal
$
500,000
Unamortized debt discount and issuance costs
(115,657
)
Net carrying amount
$
384,343
Carrying amount of the equity component
$
111,230
The effective interest rate of the liability component of the Notes, excluding the conversion option, is 6.06%. The Company carries the Notes at face value less unamortized discount and issuance costs on its consolidated balance sheet and presents the fair value for disclosure purposes only. The estimated fair value of the Notes, based on a market approach at December 31, 2019 was approximately $505.0 million, which represents a Level 2 valuation. The estimated fair value was determined based on the actual bids and offers of the Notes in an over-the-counter market on the last trading day of the period. During the year ended December 31, 2019, the Company recognized $8.4 million of interest expense related to the amortization of debt discount and issuance costs and $0.2 million of coupon interest expense. At December 31, 2019, the remaining life of the Notes is approximately 55 months. The Notes were not convertible at December 31, 2019. Capped Calls In conjunction with the issuance of the Notes, the Company entered into capped call transactions (the “Capped Calls”) with a certain counterparty affiliated with the Initial Purchasers and others at a cost of approximately $46.2 million, which was recorded as a reduction of the Company’s additional paid-in capital in the accompanying consolidated financial statements. Under the Capped Calls, the Company purchased capped call options that in the aggregate relate to the total number of shares of the Company’s common stock, with an exercise price equal to the initial conversion price of each of the Notes, and a cap price of $106.76 per share of common stock, subject to certain adjustments under the terms of the Capped Calls. By entering into the Capped Calls, the Company expects to reduce the potential dilution to its common stock (or, in the event a conversion of the Notes is settled in cash, to reduce its cash payment obligation) in the event t hat at the time of conversion of the Notes its common stock price exceeds the conversion price of the Notes. The cost of the Capped Calls is not expected to be tax deductible as the Company did not elect to integrate the Capped Calls into the Notes for tax purposes.</t>
  </si>
  <si>
    <t>Intangible Assets and Goodwill</t>
  </si>
  <si>
    <t>Goodwill And Intangible Assets Disclosure [Abstract]</t>
  </si>
  <si>
    <t>Note 10—Intangible Assets and Goodwill The carrying value of intangible assets was as follows (in thousands):
December 31, 2019
Gross Carrying Amount
Accumulated Amortization
Net Carrying Amount
Trade name
$
15,977
$
(10,124
)
$
5,853
Developed technology
42,558
(39,270
)
3,288
Customer relationships
31,783
(23,404
)
8,379
$
90,318
$
(72,798
)
$
17,520
December 31, 2018
Gross Carrying Amount
Accumulated Amortization
Net Carrying Amount
Trade name
$
15,977
$
(8,528
)
$
7,449
Developed technology
42,558
(34,472
)
8,086
Customer relationships
31,783
(19,533
)
12,250
$
90,318
$
(62,533
)
$
27,785
Amortization expense is included in the following functional statements of operations expense categories. Amortization expense was as follows (in thousands):
Year Ended December 31,
2019
2018
2017
Cost of revenues
$
4,797
$
6,863
$
6,847
Sales and marketing
3,872
3,887
3,872
General and administrative
1,596
2,273
2,591
$
10,265
$
13,023
$
13,310
The following table presents the Company’s estimate of remaining amortization expense for each of the five succeeding fiscal years and thereafter for finite-lived intangible assets at December 31, 2019 (in thousands):
2020
$
6,172
2021
5,011
2022
2,686
2023
2,154
2024
855
Thereafter
642
$
17,520
There were no changes in the carrying amount of goodwill for the years ended December 31, 2019, 2018, and 2017.</t>
  </si>
  <si>
    <t>Income Taxes</t>
  </si>
  <si>
    <t>Income Tax Disclosure [Abstract]</t>
  </si>
  <si>
    <t>Note 11—Income Taxes The amounts in the tables below reflect the revisions as discussed in Note 2, “Significant Accounting Policies”. The components of income (loss) before income taxes were as follows (in thousands):
Year Ended December 31,
2019
2018
2017
United States
$
(33,940
)
$
(30,967
)
$
(31,794
)
International
3,519
3,263
(1,049
)
$
(30,421
)
$
(27,704
)
$
(32,843
) The components of the total provision for income taxes were as follows (in thousands):
Year Ended December 31,
2019
2018
2017
Current
Federal
$
—
$
—
$
—
State
59
24
51
Foreign
352
835
429
Total current tax expense
411
859
480
Deferred
Federal
—
—
—
State
—
—
—
Foreign
1,314
213
85
Total deferred tax provision
1,314
213
85
Total provision for income taxes
$
1,725
$
1,072
$
565
A reconciliation of the statutory U.S. federal income tax rate to the Company’s effective tax rate for the years ended December 31, 2019, 2018, and 2017 was as follows:
Year Ended December 31,
2019
2018
2017
Federal statutory income tax rate
21.0
%
21.0
%
34.0
%
State tax, net of federal benefit
(0.2
%)
(0.1
%)
(0.1
%)
Federal tax credits
5.8
%
6.4
%
3.3
%
Change in valuation allowance
(34.1
%)
(61.2
%)
(13.6
%)
Common stock warrants
—
—
(3.7
%)
Foreign tax differential
(4.8
%)
(5.1
%)
(3.5
%)
Windfall tax benefits, net related to stock-based compensation
11.2
%
40.2
%
15.3
%
Effect of rate and other changes on federal deferred taxes, net due to enactment of Tax Cuts and Jobs Act
—
—
(30.0
%)
Nondeductible officer compensation
(2.8
%)
(1.8
%)
—
Nondeductible meals and entertainment
(1.9
%)
(1.7
%)
—
Other
0.1
%
(1.6
%)
(3.4
%)
(5.7
%)
(3.9
%)
(1.7
%) Significant components of the Company’s deferred tax assets and liabilities were as follows (in thousands):
December 31,
2019
2018
Deferred tax assets
Net operating loss carryforwards
$
49,310
$
44,422
Business credits
12,479
8,279
Stock-based compensation
7,155
5,839
Operating leases
3,263
—
Accrued expenses and other current liabilities
2,974
2,394
Other
358
1,192
Total deferred tax assets
75,539
62,126
Less: valuation allowance
(30,598
)
(45,173
)
Deferred tax assets, net of valuation allowance
44,941
16,953
Deferred tax liabilities
Convertible notes
(25,510
)
—
Intangible assets
(6,040
)
(8,735
)
Prepaid expenses
(15,163
)
(10,676
)
Property and equipment
(186
)
(801
)
Right-of-Use asset
(2,559
)
—
Other
(54
)
2
Total deferred tax liabilities
(49,512
)
(20,210
)
Net deferred taxes
$
(4,571
)
$
(3,257
) ASC 740 requires that the tax benefit of net operating losses, temporary differences, and credit carryforwards be recorded as an asset to the extent that management assesses that realization is "more likely than not." A valuation allowance is recorded when it is more likely than not that some of the deferred tax assets will not be realized. Realization of future tax benefits is dependent on the Company’s ability to generate sufficient taxable income within the carryforward period. For financial reporting purposes, the Company has incurred losses for each of the past three years. Based on available objective evidence, including the Company’s history of losses, management believes it is more likely than not that the net deferred tax assets will not be fully realizable. Accordingly, the Company provided a valuation allowance against certain deferred tax assets. The net deferred tax liability position at December 31, 2019 was related to the Company’s foreign tax jurisdictions. The changes in the valuation allowance were as follows (in thousands).
Year Ended December 31,
2019
2018
2017
Valuation allowance, at beginning of year
$
45,173
$
23,904
$
2,674
Increase in valuation allowance recorded through earnings
12,808
21,269
7,332
Decrease in valuation allowance recorded through equity
(27,383
)
—
—
Increase in valuation allowance as result of adoption of ASU 2016-09
—
—
13,898
Valuation allowance, at end of year
$
30,598
$
45,173
$
23,904
The Company did not provide for U.S. income taxes on the undistributed earnings and other outside temporary differences of foreign subsidiaries as they are considered indefinitely reinvested outside the United States. At December 31, 2019 and 2018, the amount of temporary differences related to undistributed earnings and other outside temporary differences upon which U.S. income taxes have not been provided is immaterial to these consolidated financial statements. At December 31, 2019, the Company had consolidated federal and state net operating loss carryforwards available to offset future taxable income of approximately $199.0 million and $99.9 million, respectively. The federal losses will begin to expire in 2033, and the state losses will begin to expire between 2023 and 2033, depending on the jurisdiction. The Company has federal research and development credits and foreign tax credits of $4.8 million and $2.2 million, respectively, which begin to expire i n 2033 and 2023 , respectively. The Company has state research and development credits and enterprise zone credits of $ 5.0 million and $ 0.6 million, respectively, which are indefinite in expiration and begin to expire in 2023 , respectively. Pu rsuant to Internal Revenue Code Section 382, use of the Company’s net operating loss carryforwards may be limited if the Company experiences a cumulative change in ownership of more than 50% over a three-year period. The following is a rollforward of the Company’s total gross unrecognized tax benefits (in thousands):
Year Ended December 31,
2019
2018
2017
Beginning gross unrecognized tax benefits
$
1,223
$
672
$
382
Increases related to prior year tax positions
134
130
38
Increases related to current year tax positions
380
421
252
Ending gross unrecognized tax benefits
$
1,737
$
1,223
$
672
At December 31, 2019, the realization of unrecognized tax benefits were not expected to impact the effective rate due to a full valuation allowance on federal and state deferred taxes. The Company has not recorded any interest or penalties in its provision for income taxes for the years ended December 31, 2019, 2018, and 2017 and no such amounts have been accrued at December 31, 2019 and 2018. The Company files U.S. federal, various state, and foreign income tax returns. In the normal course of business, the Company is subject to examination by taxing authorities. The tax years from 2013 forward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et operating loss carryforwards until the statute of limitations closes on the tax years in which the federal and state net operating losses are utilized. The Company does not anticipate material changes in the total amount or composition of its unrecognized tax benefits within 12 months of the reporting date.</t>
  </si>
  <si>
    <t>Net Loss per Share</t>
  </si>
  <si>
    <t>Earnings Per Share [Abstract]</t>
  </si>
  <si>
    <t>Note 12—Net Loss per Share The following table sets forth the computation of basic and diluted net loss per share (in thousands, except per share amounts):
Year Ended December 31,
2019
2018
2017
Numerator:
Net loss attributable to BlackLine, Inc.
$
(32,535
)
$
(28,714
)
$
(33,408
)
Denominator:
Weighted average shares
55,320
53,912
52,161
Add: Dilutive effect of securities
—
—
—
Shares used to calculate diluted net loss per share
55,320
53,912
52,161
Basic net loss per share attributable to BlackLine, Inc.
$
(0.59
)
$
(0.53
)
$
(0.64
)
Diluted net loss per share attributable to BlackLine, Inc.
$
(0.59
)
$
(0.53
)
$
(0.64
) The following potentially dilutive shares were excluded from the calculation of diluted net loss per share attributable to common stockholders because they were anti-dilutive:
Year Ended December 31,
2019
2018
2017
Stock options with service-only vesting conditions
3,486
3,820
5,019
Stock options with performance conditions
683
683
683
Restricted stock units
1,654
1,300
2
Total shares excluded from net loss per share
5,823
5,803
5,704
Additionally, approximately 6.8 million shares underlying the conversion option in the Notes are not considered in the calculation of diluted net loss per share as the effect would be anti-dilutive. The shares are subject to adjustment, up to approximately 9.4 million shares for the Notes, if certain corporate events occur prior to the maturity date or if the Company issues a notice of redemption. The Company uses the treasury stock method for calculating any potential dilutive effect of the conversion option on diluted net income per share, if applicable. During the year ended December 31, 2019, the average market price of the Company’s common stock did not exceed the conversion price of the Notes of $73.40 per share.</t>
  </si>
  <si>
    <t>Contingent Consideration</t>
  </si>
  <si>
    <t>Business Combination Contingent Consideration Arrangements [Abstract]</t>
  </si>
  <si>
    <t>Note 13—Contingent Considera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was $6.4 million and $6.3 million at December 31, 2019 and 2018, respectively. See Note 2 for additional information regarding the valuation of the contingent consideration.</t>
  </si>
  <si>
    <t>Commitments and Contingencies</t>
  </si>
  <si>
    <t>Commitments And Contingencies Disclosure [Abstract]</t>
  </si>
  <si>
    <t>Note 14—Commitments and Contingencies Purchase obligations — At December 31, 2019, the Company had $16.8 million of non-cancelable purchase obligations primarily related to future sales and user conferences and software agreement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December 31, 2019 and 2018, the Company has not accrued a liability for these indemnification arrangements because the likelihood of incurring a payment obligation, if any, in connection with these indemnification arrangements was not probable or reasonably estimable.</t>
  </si>
  <si>
    <t>Equity Awards</t>
  </si>
  <si>
    <t>Disclosure Of Compensation Related Costs Sharebased Payments [Abstract]</t>
  </si>
  <si>
    <t xml:space="preserve">Note 15—Equity Awards 2014 and 2016 Plans On March 3, 2014, the Company adopted the 2014 Stock Incentive Plan (the “2014 Plan”). In November 2016, upon the completion of the Company’s initial public offering, the Company adopted the 2016 Equity Incentive Plan (the “2016 Plan”) and determined that it will no longer grant any additional awards under the 2014 Plan. However, the 2014 Plan continues to govern the terms and conditions of the outstanding awards previously granted under the 2014 plan. Upon the adoption of the 2016 Plan, the maximum number of shares issuable was 6.2 million, plus a number of shares equal to the number of shares subject to outstanding awards granted under the 2014 Plan after the date the 2014 Plan is terminated without having been exercised in full. The Company’s board of directors may grant stock options and restricted stock units to employees, directors and consultants under the 2016 Plan. The aggregate number of shares available under the 2016 Plan and the number of shares subject to outstanding options automatically adjusts for any changes in the Company’s outstanding common stock by reason of any recapitalization, spin-off, reorganization, reclassification, stock dividend, stock split, reverse stock split, or similar transaction. Stock options and restricted stock units generally vest over four years and have contractual terms of ten years. In May 2017, warrants to purchase 499,999 shares of common stock were net exercised resulting in the issuance of 428,033 shares of common stock and, accordingly, there will be no further changes in the fair value . At December 31, 2019, 10.8 million shares were available for issuance under the 2016 Plan. Stock options with service-only vesting conditions A summary of the Company’s stock option activity and related information for awards that contain service-only vesting conditions was as follows:
Shares
Weighted- Average Exercise Price
Weighted- Average Remaining Contractual Term
Aggregate Intrinsic Value
(in thousands)
(in years)
(in thousands)
Outstanding at December 31, 2018
3,820
$
21.85
7.5
$
75,287
Granted
480
$
49.24
Exercised
(710
)
$
15.44
Forfeited/canceled
(104
)
$
22.09
Outstanding at December 31, 2019
3,486
$
26.92
7.0
$
85,983
Exercisable at December 31, 2019
2,019
$
18.43
The weighted average grant date fair value per share of options granted during the years ended December 31, 2019, 2018, and 2017 that contain service only vesting conditions were $23.40, $20.15, and $15.20, respectively. The aggregate intrinsic value of options exercised that contain service only vesting conditions during the years ended December 31, 2019, 2018, and 2017 were $25.6 million, $66.7 million, and $31.4 million, respectively. Cash received from the exercise of stock options for the years ended December 31, 2019, 2018, and 2017 was $10.6 million, $14.0 million, and $10.4 million, respectively. Unrecognized compensation expense relating to stock options that contain service only vesting conditions was $22.2 million at December 31, 2019, which is expected to be recognized over a weighted-average period of 2.5 years. Stock options with performance conditions In October 2016, the Company granted options to purchase 682,800 shares of common stock at an exercise price of $14.00 per share to two executive officers that vest upon meeting certain performance conditions and continued service. The performance conditions include meeting yearly cash flow targets and cumulative annual recurring revenue targets through 2019. If each yearly cash flow target is met through 2019, but the full cumulative annual recurring target through 2019 is not met, the executive officers are still able to vest in the award if an additional cash flow target for 2020 and a cumulative annual recurring revenue target through 2020 are achieved. The cash flow performance targets for the final year were set during the quarter ended March 31, 2019, resulting in a grant date being established. The total fair value of the awards at grant date was approximately $24.0 million. At December 31, 2019, the Company has determined that the achievement of the performance targets is not probable and, accordingly, no stock-based compe nsation expense has been recorded for these awards. To the extent that the awards become probable of vesting prior to the grant date, the amount of compensation cost to be recognized will be based on the then fair value of the options. The fair value of th e options will be remeasured each period until a grant date has been established. Accordingly, stock-based compensation cost, if any, to be recognized will depend on the value of the stock options when all performance conditions have been set and whether t he performance conditions are probable of being achieved. Restricted stock units The following table summarizes activity for restricted stock units:
Weighted-Average
Restricted
Grant Date
Stock Units
Fair Value
(in thousands)
Nonvested at December 31, 2018
1,300
$
42.29
Granted
961
$
49.55
Vested
(474
)
$
42.80
Forfeited/canceled
(133
)
$
46.08
Nonvested at December 31, 2019
1,654
$
46.05
At December 31, 2019, the intrinsic value of nonvested restricted stock units was $85.3 million. At December 31, 2019, total unrecognized compensation cost related to nonvested restricted stock units was $65.0 million and was expected to be recognized over a weighted-average period of 2.9 years. Employee Stock Purchase Plan Under the Company’s 2018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May and November and exercisable on or about the succeeding November and May, respectively, of each year. Under the ESPP, 1.3 million shares remained available for issuance, at December 31, 2019. The Company recognized stock-based compensation expense related to the ESPP of $2.1 million and $0.2 million for the years ended December 31, 2019 and 2018, respectively. The fair value of ESPP shares granted was estimated using the Black-Scholes option pricing model with the following weighted-average assumptions:
Year Ended December 31,
2019
2018
Risk-free interest rate
1.6 - 2.4 %
2.6%
Expected term (in years)
0.5 - 1
0.7
Volatility
39.3 - 54.3 %
42.9%
At December 31, 2019, total unrecognized compensation cost related to the 2018 ESPP was $2.3 million and was expected to be recognized over a weighted-average period of approximately one year . Stock-based compensation expense Stock-based compensation expense recorded in the Company’s consolidated statements of operations was as follows (in thousands):
Year Ended December 31,
2019
2018
2017
Cost of revenues
$
4,814
$
3,265
$
1,149
Sales and marketing
15,389
8,674
10,811
Research and development
4,729
2,570
767
General and administrative
9,120
6,386
3,317
$
34,052
$
20,895
$
16,044
Stock-based compensation capitalized as an asset was $0.5 million, $0.4 million, and $0.1 million in the years ended December 31, 2019, 2018, and 2017, respectively. T he Company recorded $0.1 million and $0.2 million of foreign tax benefits attributable to equity awards for the years ended December 31, 2019 and 2018, respectively. For the year ended December 31, 2017, no additional tax benefit attributable to equity awards was recorded due to the full valuation allowance provided on the Company’s U.S. net deferred tax assets. On July 21, 2017, the Company modified the vesting terms of options to purchase 219,000 shares of common stock to a time-based vesting schedule, for eight employees. Prior to the modification, the options vested solely upon a change in control of the Company. The Company recorded $6.6 million of stock-based compensation in the year ended December 31, 2017 related to the modification. </t>
  </si>
  <si>
    <t>Defined Contribution Plan</t>
  </si>
  <si>
    <t>Compensation And Retirement Disclosure [Abstract]</t>
  </si>
  <si>
    <t xml:space="preserve">Note 16—Defined Contribution Plan The Company sponsors a defined contribution retirement plan (the “Plan”) that covers substantially all domestic employees. The Company makes matching contributions of 100% of each $1 of the employee’s contribution up to the first 3% of the employee’s bi-weekly compensation and 50% of each $1 of the employee’s contribution up to the next 2% of the employee’s bi-weekly compensation. Matching contributions to the Plan recorded in the Company’s consolidated statements of operations totaled $3.6 million, $2.9 million, and $2.2 million for the years ended December 31, 2019, 2018, and 2017, respectively. </t>
  </si>
  <si>
    <t>Geographic Information</t>
  </si>
  <si>
    <t>Segment Reporting [Abstract]</t>
  </si>
  <si>
    <t>Note 17—Geographic Information The following table sets forth the Company’s long-lived assets, which consist of property and equipment, net, and operating lease right-of-use assets by geographic region (in thousands):
Year Ended December 31,
2019
2018
United States
$
20,848
$
12,407
International
4,725
1,129
$
25,573
$
13,536</t>
  </si>
  <si>
    <t>Subsequent Events</t>
  </si>
  <si>
    <t>Subsequent Events [Abstract]</t>
  </si>
  <si>
    <t>Note 18—Subsequent Events On February 19, 2020, the Compensation Committee of the Board of Directors of BlackLine, Inc. approved restricted stock unit grants to employees totaling 0.1 The vast majority of the one-fourth</t>
  </si>
  <si>
    <t>Unaudited Quarterly Data</t>
  </si>
  <si>
    <t>Quarterly Financial Information Disclosure [Abstract]</t>
  </si>
  <si>
    <t xml:space="preserve">Note 19—Unaudited Quarterly Data The following table sets forth unaudited quarterly consolidated statements of operations data for each of the quarters in the years ended December 31, 2019 and 2018.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The amounts below reflect the revisions as discussed in Note 2, “Significant Accounting Policies”, and the 2019 amounts will be revised for interim periods in future filings and were not material to the previously-issued financial statements.
Quarter Ended
2019
2018
December 31,
September 30,
June 30,
March 31,
December 31,
September 30,
June 30,
March 31,
Revenues
$
80,258
$
74,925
$
69,664
$
64,129
$
62,316
$
58,734
$
55,454
$
51,284
Gross profit
$
65,137
$
59,633
$
54,720
$
50,511
$
48,431
$
45,217
$
43,588
$
39,678
Net loss
$
(8,712
)
$
(8,876
)
$
(5,527
)
$
(9,031
)
$
(8,205
)
$
(4,766
)
$
(8,553
)
$
(7,252
)
Net loss attributable to non-controlling interest
$
(466
)
$
(509
)
$
(219
)
$
(250
)
$
(62
)
$
—
$
—
$
—
Adjustment attributable to non-controlling interest
$
940
$
839
$
54
$
—
$
—
$
—
$
—
$
—
Net loss attributable to BlackLine, Inc.
$
(9,186
)
$
(9,206
)
$
(5,362
)
$
(8,781
)
$
(8,143
)
$
(4,766
)
$
(8,553
)
$
(7,252
)
Basic net loss per share attributable to BlackLine, Inc.
$
(0.16
)
$
(0.17
)
$
(0.10
)
$
(0.16
)
$
(0.15
)
$
(0.09
)
$
(0.16
)
$
(0.14
)
Diluted net loss per share attributable to BlackLine, Inc.
$
(0.16
)
$
(0.17
)
$
(0.10
)
$
(0.16
)
$
(0.15
)
$
(0.09
)
$
(0.16
)
$
(0.14
) The tables below reflect the impact of the revisions on the unaudited quarterly data as discussed in Note 2, “Significant Accounting Policies.” The revision of the unaudited quarterly financial statements for the quarter ended March 31, 2019, the quarter and six months ended June 30, 2019, and the quarter and nine months ended September 30, 2019 will be effected in connection with the Company’s 2020 Form 10-Q filings.
Quarter Ended March 31, 2018
As Previously Reported
Adjustments
As Revised
(in thousands, except per share data)
Net loss
$
(7,155
)
$
(97
)
$
(7,252
)
Net loss attributable to BlackLine, Inc.
$
(7,155
)
$
(97
)
$
(7,252
)
Basic net loss per share attributable to BlackLine, Inc.
$
(0.13
)
$
(0.01
)
$
(0.14
)
Diluted net loss per share attributable to BlackLine, Inc.
$
(0.13
)
$
(0.01
)
$
(0.14
)
Quarter Ended June 30, 2018
As Previously Reported
Adjustments
As Revised
(in thousands, except per share data)
Net loss
$
(8,457
)
$
(96
)
$
(8,553
)
Net loss attributable to BlackLine, Inc.
$
(8,457
)
$
(96
)
$
(8,553
)
Quarter Ended September 30, 2018
As Previously Reported
Adjustments
As Revised
(in thousands, except per share data)
Net loss
$
(4,460
)
$
(306
)
$
(4,766
)
Net loss attributable to BlackLine, Inc.
$
(4,460
)
$
(306
)
$
(4,766
)
Basic net loss per share attributable to BlackLine, Inc.
$
(0.08
)
$
(0.01
)
$
(0.09
)
Diluted net loss per share attributable to BlackLine, Inc.
$
(0.08
)
$
(0.01
)
$
(0.09
)
Quarter Ended December 31, 2018
As Previously Reported
Adjustments
As Revised
(in thousands, except per share data)
Net loss
$
(7,794
)
$
(411
)
$
(8,205
)
Net loss attributable to BlackLine, Inc.
$
(7,732
)
$
(411
)
$
(8,143
)
Basic net loss per share attributable to BlackLine, Inc.
$
(0.14
)
$
(0.01
)
$
(0.15
)
Diluted net loss per share attributable to BlackLine, Inc.
$
(0.14
)
$
(0.01
)
$
(0.15
)
Quarter Ended March 31, 2019
As Previously Reported
Adjustments
As Revised
(in thousands, except per share data)
Net loss
$
(8,833
)
$
(198
)
$
(9,031
)
Net loss attributable to BlackLine, Inc.
$
(8,583
)
$
(198
)
$
(8,781
)
Quarter Ended June 30, 2019
As Previously Reported
Adjustments
As Revised
(in thousands, except per share data)
Net loss
$
(5,390
)
$
(137
)
$
(5,527
)
Net loss attributable to BlackLine, Inc.
$
(5,225
)
$
(137
)
$
(5,362
)
Basic net loss per share attributable to BlackLine, Inc.
$
(0.09
)
$
(0.01
)
$
(0.10
)
Diluted net loss per share attributable to BlackLine, Inc.
$
(0.09
)
$
(0.01
)
$
(0.10
)
Quarter Ended September 30, 2019
As Previously Reported
Adjustments
As Revised
(in thousands, except per share data)
Net loss
$
(8,912
)
$
36
$
(8,876
)
Net loss attributable to BlackLine, Inc.
$
(9,242
)
$
36
$
(9,206
) </t>
  </si>
  <si>
    <t>Significant Accounting Policies (Policies)</t>
  </si>
  <si>
    <t>Principles of Consolidation and Basis of Presentation</t>
  </si>
  <si>
    <t>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t>
  </si>
  <si>
    <t>Revision of Previously Issued Financial Statements</t>
  </si>
  <si>
    <t>Revision of Previously-Issued Financial Statements In connection with the preparation of its 2019 annual financial statements, the Company identified an error in its historical provision for income taxes, which resulted in an understatement of its tax provision and deferred tax liabilities in its previously-issued financial statements. The error resulted from the recognition of a foreign deferred tax asset that should not have been recognized for the difference in international entity income for statutory purposes and international entity income included on the consolidated income tax provision. There was no corresponding domestic benefit of this incremental foreign tax expense due to the U.S. entity being subject to a full valuation allowance. The Company evaluated the effect of these errors on prior periods under the guidance of SEC Staff Accounting Bulletin (“SAB”) No. 99, Materiality, Considering the Effects of Prior Year Misstatements when Quantifying Misstatements in Current Year Financial Statements The following tables present the effect of the revision for the financial statement line items adjusted in the affected periods, including the $1.0 million adjustment to accumulated deficit at January 1, 2017 to correct for those tax errors that originated prior to 2017.
Consolidated Balance Sheet
December 31, 2018
As Previously Reported
Adjustments
As Revised
(in thousands)
Other assets
$
36,865
$
(387
)
$
36,478
Total assets
$
493,868
$
(387
)
$
493,481
Accrued expenses and other current liabilities
$
24,705
$
(226
)
$
24,479
Total current liabilities
$
159,229
$
(226
)
$
159,003
Deferred tax liabilities, net
$
1,116
$
2,141
$
3,257
Total liabilities
$
167,912
$
1,915
$
169,827
Accumulated deficit
$
(130,594
)
$
(2,302
)
$
(132,896
)
Total stockholders' equity
$
321,569
$
(2,302
)
$
319,267
Total liabilities and stockholders' equity
$
493,868
$
(387
)
$
493,481
Consolidated Statements of Operations
Year Ended December 31, 2018
As Previously Reported
Adjustments
As Revised
(in thousands, except per share data)
Provision for income taxes
$
162
$
910
$
1,072
Net loss
$
(27,866
)
$
(910
)
$
(28,776
)
Net loss attributable to BlackLine, Inc.
$
(27,804
)
$
(910
)
$
(28,714
)
Basic net loss per share attributable to BlackLine, Inc.
$
(0.52
)
$
(0.01
)
$
(0.53
)
Diluted net loss per share attributable to BlackLine, Inc.
$
(0.52
)
$
(0.01
)
$
(0.53
)
Year Ended December 31, 2017
As Previously Reported
Adjustments
As Revised
(in thousands, except per share data)
Provision for income taxes
$
208
$
357
$
565
Net loss
$
(33,051
)
$
(357
)
$
(33,408
)
Net loss attributable to BlackLine, Inc.
$
(33,051
)
$
(357
)
$
(33,408
)
Basic net loss per share attributable to BlackLine, Inc.
$
(0.63
)
$
(0.01
)
$
(0.64
)
Diluted net loss per share attributable to BlackLine, Inc.
$
(0.63
)
$
(0.01
)
$
(0.64
)
Consolidated Statements of Comprehensive Loss
Year Ended December 31, 2018
As Previously Reported
Adjustments
As Revised
(in thousands)
Net loss
$
(27,866
)
$
(910
)
$
(28,776
)
Comprehensive loss
$
(27,626
)
$
(910
)
$
(28,536
)
Comprehensive loss attributable to BlackLine, Inc.
$
(27,696
)
$
(910
)
$
(28,606
)
Year Ended December 31, 2017
As Previously Reported
Adjustments
As Revised
(in thousands)
Net loss
$
(33,051
)
$
(357
)
$
(33,408
)
Comprehensive loss
$
(33,073
)
$
(357
)
$
(33,430
)
Comprehensive loss attributable to BlackLine, Inc.
$
(33,073
)
$
(357
)
$
(33,430
)
Consolidated Statements of Stockholders' Equity
Year Ended December 31, 2018
As Previously Reported
Adjustments
As Revised
Accumulated Deficit
(in thousands)
Balance at December 31, 2017
$
(102,790
)
$
(1,392
)
$
(104,182
)
Net loss attributable to BlackLine, Inc.
$
(27,804
)
$
(910
)
$
(28,714
)
Balance at December 31, 2018
$
(130,594
)
$
(2,302
)
$
(132,896
)
Total Equity
Balance at December 31, 2017
$
317,305
$
(1,392
)
$
315,913
Net loss attributable to BlackLine, Inc.
$
(27,804
)
$
(910
)
$
(28,714
)
Balance at December 31, 2018
$
321,569
$
(2,302
)
$
319,267
Year Ended December 31, 2017
As Previously Reported
Adjustments
As Revised
Accumulated Deficit
(in thousands)
Balance at December 31, 2016
$
(69,667
)
$
(1,035
)
$
(70,702
)
Balance at January 1, 2017
$
(69,739
)
$
(1,035
)
$
(70,774
)
Net loss attributable to BlackLine, Inc.
$
(33,051
)
$
(357
)
$
(33,408
)
Balance at December 31, 2017
$
(102,790
)
$
(1,392
)
$
(104,182
)
Total Equity
Balance at December 31, 2016
$
309,077
$
(1,035
)
$
308,042
Balance at January 1, 2017
$
309,077
$
(1,035
)
$
308,042
Net loss attributable to BlackLine, Inc.
$
(33,051
)
$
(357
)
$
(33,408
)
Balance at December 31, 2017
$
317,305
$
(1,392
)
$
315,913
Consolidated Statements of Cash Flows
Year Ended December 31, 2018
As Previously Reported
Adjustments
As Revised
(in thousands)
Net loss attributable to BlackLine, Inc.
$
(27,804
)
$
(910
)
$
(28,714
)
Net loss
$
(27,866
)
$
(910
)
$
(28,776
)
Deferred income taxes
$
(923
)
$
1,136
$
213
Accrued expenses and other current liabilities
$
4,417
$
(226
)
$
4,191
Year Ended December 31, 2017
As Previously Reported
Adjustments
As Revised
(in thousands)
Net loss attributable to BlackLine, Inc.
$
(33,051
)
$
(357
)
$
(33,408
)
Net loss
$
(33,051
)
$
(357
)
$
(33,408
)
Deferred income taxes
$
(272
)
$
357
$
85</t>
  </si>
  <si>
    <t>Leases On January 1, 2019, the Company adopted Accounting Standards Codification No. 842, Leases Financial information related to periods prior to adoption are as originally reported under ASC 840, Leases The new standard provides several optional practical expedients in transition. The Company elected the package of three practical expedients permitted under the transition guidance, which eliminates the require ment to reassess whether a contract contains a lease and lease classification. The Company has also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The Company has leases for office space, equipment, and data centers. The Company’s leases have remaining initial lease terms of less than one year to approximately six years, some of which include options to extend the leases for up to ten years, and some of which include options to terminate the leases within one year. The Company determines whether an arrangement is a lease, or contains a lease, at inception if the Company is both able to identify an asset and can conclude it has the right to control the identified asset for a period of time. Leases are included in operating lease ROU assets and operating lease liabilities on the Company’s consolidated balance sheets. Leases with an initial term of 12 months or less are not recorded on the consolidated balance sheet. ROU assets represent the Company’s right to control an underlying asset for the lease term, and lease liabilities represent the Company’s obligation to make lease payments arising from the lease. ROU assets and operating lease liabilities are recognized at commencement date based on the present value of lease payments over the lease term. As the Company’s leases do not provide an implicit rate, the Company used its incremental borrowing rate based on the information available at commencement date in determining the discount rate used to present value lease payments. The Company used the incremental borrowing rate on January 1, 2019 for operating leases that commenced on or prior to that date. The Company uses the incremental borrowing rate at the commencement date, or remeasurement date, for operating leases. The incremental borrowing rate used is estimated based on what the Company would be required to pay for a collateralized loan over a similar term. Additionally, the Company used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 generally uses the base, non-cancelable lease term when determining the lease assets and liabilities.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operating lease ROU assets and operating lease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t>
  </si>
  <si>
    <t>Redeemable Non-controlling Interest</t>
  </si>
  <si>
    <t>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t>
  </si>
  <si>
    <t>Convertible Senior Notes The Company accounts for the issued Convertible Senior Notes (the “Notes”) as separate liability and equity components. The carrying amount of the liability component was calculated by measuring the fair value of a similar liability that does not have an associated convertible feature. The carrying amount of the equity component representing the difference between the proceeds and the fair value of a similar liability that does not have an associated convertible feature. This difference represents a debt discount that is amortized to interest expense over the term of th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Notes, and issuance costs attributable to the equity components were netted with the respective equity component in additional paid-in capital.</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 alone selling price (“SSP”) for separate deliverables in the Company’s subscription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fair value of convertible senior notes, redemption value of redeemable non-controlling interest,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t>
  </si>
  <si>
    <t>Segments</t>
  </si>
  <si>
    <t>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t>
  </si>
  <si>
    <t>Cash and Cash Equivalents</t>
  </si>
  <si>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t>
  </si>
  <si>
    <t>Restricted Cash</t>
  </si>
  <si>
    <t xml:space="preserve">Restricted cash Included in prepaid expenses and other current assets and other assets at December 31, 2019 and in other assets at December 31, 2018 was cash totaling </t>
  </si>
  <si>
    <t>Investments in Marketable Securities</t>
  </si>
  <si>
    <t xml:space="preserve">Investments in Marketable Securities The Company’s marketable securities consist of commercial paper, corporate bonds, and U.S. treasury securities. The Company classifies its marketable securities as available-for-sale at the time of purchase, and the Company reevaluates such classification at each balance sheet date. All marketable securities are recorded at their estimated fair value, with any unrealized gains and losses reported as a component of stockholders’ equity until realized or until a determination is made that an other-than-temporary decline in market value has occurred. Impairments are considered to be other than temporary if they are related to deterioration in credit risk or if it is likely the Company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The Company classifies its investments in marketable securities in current assets as the investments are available for use, if needed, in current operations. </t>
  </si>
  <si>
    <t>Accounts Receivable and Allowance for Doubtful Accounts</t>
  </si>
  <si>
    <t xml:space="preserve">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t>
  </si>
  <si>
    <t>Concentration of Credit Risk and Significant Customers</t>
  </si>
  <si>
    <t>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interest bearing accounts, which exceeds the Federal Deposit Insurance Corporation, or FDIC, federally insured limits. The Company invests its excess cash in money market mutual funds, commercial paper, corporate bonds, and U.S. treasury securities. To date, the Company has not experienced any impairment losses on its investments. For the years ended December 31, 2019, 2018, and 2017, no single customer comprised 10% or more of the Company’s total revenues. No single customer had an accounts receivable balance of 10% or greater of total accounts receivable at December 31, 2019 or 2018.</t>
  </si>
  <si>
    <t>Property and equipment Property and equipment is stated at cost less accumulated depreciation. Depreciation is computed using the straight-line method over the estimated useful lives of the assets, which is generally three to five years for machinery and equipment and purchased software and five years for furniture and fixtures. Leasehold improvements are amortized using the straight-line method over the shorter of the lease term or seven years. Expenditures for repairs and maintenance are expensed as incurred, while renewals and betterments are capitalized. Depreciation expense is charged to operations on a straight-line basis over the estimated useful lives of the assets.</t>
  </si>
  <si>
    <t>Capitalized Internal-Use Software Costs</t>
  </si>
  <si>
    <t>Capitalized internal-use software costs The Company accounts for the costs of computer software obtained or developed for internal use in accordance with ASC 350, Intangibles—Goodwill and Other During the years ended December 31, 2019, 2018, and 2017, the Company amortized $4.7 million, $3.9 million, and $2.7 million, respectively, of internal-use software development costs to subscription and support cost of revenues. At December 31, 2019 and 2018, the accumulated amortization of capitalized internal-use software development costs was $14.3 million and $9.5 million, respectively. The Company capitalizes certain implementation costs incurred in a hosting arrangement that is a service contract. These capitalized costs exclude training costs, project management costs, and data migration costs. Capitalized software implementation costs are amortized using the straight-line method over the terms of the associated hosting arrangements. Amortization of internal-use software implementation costs to subscription and support costs of revenues was not material for the year ended December 31, 2019. During the years ended December 31, 2018 and 2017, the Company had no amortization of internal-use software implementation costs.</t>
  </si>
  <si>
    <t>Intangible Assets</t>
  </si>
  <si>
    <t xml:space="preserve">Intangible assets Intangible assets primarily consist of acquired developed technology, customer relationships, and trade names, which were acquired as part of the 2013 Acquisition and the Runbook Acquisition. The Company determines the appropriate useful life of its intangible assets by performing an analysis of expected cash flows of the acquired assets. Intangible assets are amortized on a straight-line basis over their estimated useful lives, ranging from one to ten years. </t>
  </si>
  <si>
    <t>Impairment of Long-Lived Assets</t>
  </si>
  <si>
    <t>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9, 2018, and 2017.</t>
  </si>
  <si>
    <t>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 dwill exceeds the implied fair value of that goodwill, an impairment loss is recognized in an amount equal to the excess. The Company has one reporting unit and it tests its goodwill for impairment annually, during the fourth quarter of the calendar year. At December 31, 2019 and 2018, the Company used the quantitative approach to perform its annual goodwill impairment test. The Company’s fair value significantly exceeded the carrying value of its net assets and, accordingly, goodwill was not impaired.</t>
  </si>
  <si>
    <t>Fair Value of Financial Instruments</t>
  </si>
  <si>
    <t>Fair value of financial instruments ASC 820, Fair Value Measurement,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19 and 2018, the carrying values of cash equivalents, accounts receivable, accounts payable, and accrued expenses, approximate fair values due to the short-term nature of such instruments. Contingent consideration relating to the 2013 Acquisition (see Note 13)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Certain assets, including goodwill and long-lived assets, are also subject to measurement at fair value on a non-recurring basis if they are deemed to be impaired as a result of an impairment review. For the years ended December 31, 2019, 2018, and 2017, no impairments were identified on those assets required to be measured at fair value on a non-recurring basis.</t>
  </si>
  <si>
    <t>Revenue Recognition</t>
  </si>
  <si>
    <t xml:space="preserve">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generally for a one-year Subscription and support revenue also includes software and related maintenance and support fees on legacy BlackLine solutions and Runbook Company B.V. (“Runbook”) software. Software licenses for legacy BlackLine solutions and Runbook software provide the customer with a right to use the software as it exists when made available to the customer. Customers may have purchased perpetual licenses or term based licenses, which provide customers with the same functionality and differ mainly in the duration over which the customer benefits from the software. Software licenses are bundled with software maintenance and support, and the transaction price of the contract is allocated between the software licenses and the software maintenance and support. Maintenance and support convey rights to new software and upgrades released over the contract period and provide support, tools, and training to help customers deploy and use products more efficiently. Software licenses are considered distinct performance obligations and revenue is recognized at a point in time when control of the license has transferred and the license period commences. Maintenance and support are distinct performance obligations that are satisfied over time, and revenue is recognized ratably over the contract period as customers simultaneously consume and receive benefits.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The Company records a receivable related to revenue recognized for multi-year agreements as it has an unconditional right to invoice and receive payment in the future related to those services.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 ance and earns the revenue when the Company transfers control of the product or service. Changes in deferred revenue for the years ended December 31, 2019, 2018, and 2017 were primarily due to additional billings in the periods, partially offset by revenue recognized of $129.3 million, $104.2 million, and $78.2 million, respectively, that was previously included in the deferred revenue balance at December 31, 2018, 2017, and 2016,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366.9 million at December 31, 2019, of which the Company expects to recognize approximately 60% over the next 12 months and the remainder thereafter. Fees are generally due and payable upon receipt of invoice or within 30 days. None of the Company’s contracts include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osts") and its partners ("partner referral fees") meet the requirements to be capitalized. Deferred customer acquisition costs related to new revenue contracts and upsells are deferred and then amortized on a straight-line basis over the expected period of benefit, which the Company has determined to be five years, based upon both the product turnover rate and estimated customer life. Partner referral fees are deferred and then amortized on a straight-line basis over the related contractual period, as the fees for renewals are commensurate with fees incurred for the initial contract. Deferred customer acquisition costs and partner referral fees are included within other assets and prepaid expenses and other current assets, respectively, on the consolidated balance sheets. There were no impairment losses in relation to the costs capitalized for the periods presented. Amortization expense related to the asset recognized from the costs to obtain a contract with a customer is included in sales and marketing expenses in the consolidated statements of operations and was $18.1 million, $23.6 million, and $15.6 million for the years ended December 31, 2019, 2018, and 2017, respectively. </t>
  </si>
  <si>
    <t>Cost of Revenues</t>
  </si>
  <si>
    <t>Cost of revenues Cost of revenues primarily consists of costs related to hosting the Company’s cloud-based application suite, salaries and benefits of operations and support personnel, including stock-based compensation,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n, subscription and support cost of revenues includes amortization of acquired developed technology.</t>
  </si>
  <si>
    <t>Sales and Marketing</t>
  </si>
  <si>
    <t>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10.9 million, $8.0 million, and $7.7 million for the years ended December 31, 2019, 2018, and 2017, respectively.</t>
  </si>
  <si>
    <t>Research and Development</t>
  </si>
  <si>
    <t>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t>
  </si>
  <si>
    <t>General and Administrative</t>
  </si>
  <si>
    <t>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legal settlement gains, costs associated with the secondary offering, and costs associated with the shelf offerings.</t>
  </si>
  <si>
    <t>Stock-Based Compensation</t>
  </si>
  <si>
    <t>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using the graded vesting method. On January 1, 2017, the Company changed its accounting policy to account for forfeitures when they occur rather than estimate a forfeiture rate.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 The fair value of the underlying common stock was determined by the Company’s board of directors through the date of the initial public offering . For awards granted subsequent to the Company’s initial public offering, the fair value of common stock is based on the closing price of the Company’s common stock, as reported on the NASDAQ, on the date of grant. Expected volatility. The Company determines the expected volatility based on historical average volatilities of similar publicly-traded companies corresponding to the expected term of the awards. The Company determines expected volatility for the Employee Stock Purchase Plan (“ESPP”) based on the historical volatility of its common stock. Expected term. The Company determines the expected term of awards which contain service-only vesting conditions using the simplified approach, in which the expected term of an award is presumed to be the mid-point between the vesting date and the expiration date of the award, as the Company does not have sufficient historical data relating to stock option exercises. The e xpected term for the Company’s ESPP represents the amount of time remaining in the 12-month offering period. Risk-free interest rate. The risk-free interest rate is based on the United States Treasury yield curve in effect during the period the options were granted corresponding to the expected term of the awards. Estimated dividend yield. The estimated dividend yield is zero, as the Company does not currently intend to declare dividends in the foreseeable future. The following information represents the weighted average of the assumptions used in the Black-Scholes option-pricing model for stock options granted:
Year Ended December 31,
2019
2018
2017
Expected term (years)
6.1
6.1
6.2
Expected volatility
46.7%
46.0%
47.0%
Risk free interest rate
2.2%
2.8%
2.1%
Expected dividend yield
—
—
—</t>
  </si>
  <si>
    <t>Income taxes The Company accounts for income taxes in accordance with ASC 740,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t>
  </si>
  <si>
    <t>Net Loss Per Share</t>
  </si>
  <si>
    <t>Net loss per share Basic and diluted loss per share is calculated by dividing net loss attributable to BlackLine, Inc. by the weighted average number of shares of common stock outstanding. As the Company has net losses for the periods presented, all potentially dilutive common stock, which are comprised of stock options and restricted stock units, are antidilutive.</t>
  </si>
  <si>
    <t>Foreign Currency</t>
  </si>
  <si>
    <t xml:space="preserve">Foreign currency The Company’s functional currency for its foreign subsidiaries is the U.S. Dollar (“USD”), with the exception of its BlackLine K.K. subsidiary, for which the Japanese Yen is the functional currency. The foreign exchange impacts of remeasuring the local currency of the foreign subsidiaries to the functional currency is recorded in general and administrative expenses in the Company’s consolidated statements of operations. Monetary assets and liabilities of foreign operations are remeasured at balance sheet date exchange rates, non-monetary assets and liabilities and equity are remeasured at the historical exchange rates, while results of operations are remeasured at average exchange rates in effect for the period. Foreign currency transaction gains (losses) totaled $(0.5) million, $(0.1) million, and $0.6 million for the years ended December 31, 2019, 2018, and 2017, respectively. The financial statements of BlackLine K.K. are translated to USD using balance sheet date exchange rates for monetary assets and liabilities, historical rates of exchange for non-monetary assets and liabilities and equity, and average exchange rates in the period for revenues and expenses. Translation gains and losses are recorded in accumulated other comprehensive income (loss) as a component of stockholders’ equity in the consolidated balance sheets. </t>
  </si>
  <si>
    <t>Recent- Accounting Pronouncements</t>
  </si>
  <si>
    <t>Recent accounting pronouncements Recently issued accounting pronouncements not yet adopted In June 2016, the Financial Accounting Standards Board (“FASB”) issued guidance which requires that financial assets measured at amortized cost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does not expect the adoption of this to have a material impact on its consolidated financial statements. In August 2018, the FASB issued guidance which modifies the disclosure requirements on fair value measurements in Topic 820, Fair Value Measurement Conceptual Framework for Financial Reporting—Chapter 8: Notes to Financial Statements Recently adopted accounting pronouncements In August 2018, the FASB issued guidance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guidance will be effective for the Company for annual reporting periods, and interim periods within those years, beginning after December 15, 2019, and can be applied either prospectively to implementation costs incurred after the date of adoption or retrospectively to all arrangements. The Company adopted this guidance on a prospective basis effective April 1, 2019.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is guidance effective January 1, 2019. In February 2018, the FASB issued an ASU that provides companies with an option to reclassify stranded tax effects resulting from enactment of the Tax Cuts and Jobs Act (the “Tax Act”) from accumulated other comprehensive income to retained earnings. The Company adopted this guidance effective January 1, 2019, and the adoption of this standard did not have a material impact on the Company’s consolidated financial statements. In June 2018, the FASB issued guidance which expands the scope of Accounting Standards Codification Topic 718, Compensation—Stock Compensation In December 2019, the FASB issued ASU 2019-12, Income Taxes (Topic 740), Simplifying the Accounting for Income Taxes</t>
  </si>
  <si>
    <t>Significant Accounting Policies (Tables)</t>
  </si>
  <si>
    <t>Summary of Reclassifications and Revisions for Financial Statement Line Items Adjusted in Affected Periods</t>
  </si>
  <si>
    <t>The following tables present the effect of the revision for the financial statement line items adjusted in the affected periods, including the $1.0 million adjustment to accumulated deficit at January 1, 2017 to correct for those tax errors that originated prior to 2017.
Consolidated Balance Sheet
December 31, 2018
As Previously Reported
Adjustments
As Revised
(in thousands)
Other assets
$
36,865
$
(387
)
$
36,478
Total assets
$
493,868
$
(387
)
$
493,481
Accrued expenses and other current liabilities
$
24,705
$
(226
)
$
24,479
Total current liabilities
$
159,229
$
(226
)
$
159,003
Deferred tax liabilities, net
$
1,116
$
2,141
$
3,257
Total liabilities
$
167,912
$
1,915
$
169,827
Accumulated deficit
$
(130,594
)
$
(2,302
)
$
(132,896
)
Total stockholders' equity
$
321,569
$
(2,302
)
$
319,267
Total liabilities and stockholders' equity
$
493,868
$
(387
)
$
493,481
Consolidated Statements of Operations
Year Ended December 31, 2018
As Previously Reported
Adjustments
As Revised
(in thousands, except per share data)
Provision for income taxes
$
162
$
910
$
1,072
Net loss
$
(27,866
)
$
(910
)
$
(28,776
)
Net loss attributable to BlackLine, Inc.
$
(27,804
)
$
(910
)
$
(28,714
)
Basic net loss per share attributable to BlackLine, Inc.
$
(0.52
)
$
(0.01
)
$
(0.53
)
Diluted net loss per share attributable to BlackLine, Inc.
$
(0.52
)
$
(0.01
)
$
(0.53
)
Year Ended December 31, 2017
As Previously Reported
Adjustments
As Revised
(in thousands, except per share data)
Provision for income taxes
$
208
$
357
$
565
Net loss
$
(33,051
)
$
(357
)
$
(33,408
)
Net loss attributable to BlackLine, Inc.
$
(33,051
)
$
(357
)
$
(33,408
)
Basic net loss per share attributable to BlackLine, Inc.
$
(0.63
)
$
(0.01
)
$
(0.64
)
Diluted net loss per share attributable to BlackLine, Inc.
$
(0.63
)
$
(0.01
)
$
(0.64
)
Consolidated Statements of Comprehensive Loss
Year Ended December 31, 2018
As Previously Reported
Adjustments
As Revised
(in thousands)
Net loss
$
(27,866
)
$
(910
)
$
(28,776
)
Comprehensive loss
$
(27,626
)
$
(910
)
$
(28,536
)
Comprehensive loss attributable to BlackLine, Inc.
$
(27,696
)
$
(910
)
$
(28,606
)
Year Ended December 31, 2017
As Previously Reported
Adjustments
As Revised
(in thousands)
Net loss
$
(33,051
)
$
(357
)
$
(33,408
)
Comprehensive loss
$
(33,073
)
$
(357
)
$
(33,430
)
Comprehensive loss attributable to BlackLine, Inc.
$
(33,073
)
$
(357
)
$
(33,430
)
Consolidated Statements of Stockholders' Equity
Year Ended December 31, 2018
As Previously Reported
Adjustments
As Revised
Accumulated Deficit
(in thousands)
Balance at December 31, 2017
$
(102,790
)
$
(1,392
)
$
(104,182
)
Net loss attributable to BlackLine, Inc.
$
(27,804
)
$
(910
)
$
(28,714
)
Balance at December 31, 2018
$
(130,594
)
$
(2,302
)
$
(132,896
)
Total Equity
Balance at December 31, 2017
$
317,305
$
(1,392
)
$
315,913
Net loss attributable to BlackLine, Inc.
$
(27,804
)
$
(910
)
$
(28,714
)
Balance at December 31, 2018
$
321,569
$
(2,302
)
$
319,267
Year Ended December 31, 2017
As Previously Reported
Adjustments
As Revised
Accumulated Deficit
(in thousands)
Balance at December 31, 2016
$
(69,667
)
$
(1,035
)
$
(70,702
)
Balance at January 1, 2017
$
(69,739
)
$
(1,035
)
$
(70,774
)
Net loss attributable to BlackLine, Inc.
$
(33,051
)
$
(357
)
$
(33,408
)
Balance at December 31, 2017
$
(102,790
)
$
(1,392
)
$
(104,182
)
Total Equity
Balance at December 31, 2016
$
309,077
$
(1,035
)
$
308,042
Balance at January 1, 2017
$
309,077
$
(1,035
)
$
308,042
Net loss attributable to BlackLine, Inc.
$
(33,051
)
$
(357
)
$
(33,408
)
Balance at December 31, 2017
$
317,305
$
(1,392
)
$
315,913
Consolidated Statements of Cash Flows
Year Ended December 31, 2018
As Previously Reported
Adjustments
As Revised
(in thousands)
Net loss attributable to BlackLine, Inc.
$
(27,804
)
$
(910
)
$
(28,714
)
Net loss
$
(27,866
)
$
(910
)
$
(28,776
)
Deferred income taxes
$
(923
)
$
1,136
$
213
Accrued expenses and other current liabilities
$
4,417
$
(226
)
$
4,191
Year Ended December 31, 2017
As Previously Reported
Adjustments
As Revised
(in thousands)
Net loss attributable to BlackLine, Inc.
$
(33,051
)
$
(357
)
$
(33,408
)
Net loss
$
(33,051
)
$
(357
)
$
(33,408
)
Deferred income taxes
$
(272
)
$
357
$
85</t>
  </si>
  <si>
    <t>Schedule of Weighted Average Assumptions</t>
  </si>
  <si>
    <t>The following information represents the weighted average of the assumptions used in the Black-Scholes option-pricing model for stock options granted:
Year Ended December 31,
2019
2018
2017
Expected term (years)
6.1
6.1
6.2
Expected volatility
46.7%
46.0%
47.0%
Risk free interest rate
2.2%
2.8%
2.1%
Expected dividend yield
—
—
—
The fair value of ESPP shares granted was estimated using the Black-Scholes option pricing model with the following weighted-average assumptions:
Year Ended December 31,
2019
2018
Risk-free interest rate
1.6 - 2.4 %
2.6%
Expected term (in years)
0.5 - 1
0.7
Volatility
39.3 - 54.3 %
42.9%</t>
  </si>
  <si>
    <t>Revenues (Tables)</t>
  </si>
  <si>
    <t>Schedule of Disaggregation of Revenues by Geographic Region</t>
  </si>
  <si>
    <t>The following table sets forth the Company’s revenues by geographic region (in thousands):
Year Ended December 31,
2019
2018
2017
United States
$
223,375
$
180,152
$
141,499
International
65,601
47,636
34,104
$
288,976
$
227,788
$
175,603</t>
  </si>
  <si>
    <t>Redeemable Non-Controlling Interest (Tables)</t>
  </si>
  <si>
    <t>Summary of Redeemable Non-Controlling Interest</t>
  </si>
  <si>
    <t>The following table summarizes the activity in the redeemable non-controlling interest for the periods indicated below:
December 31,
2019
2018
Balance at beginning of period
$
4,387
$
—
Investment by redeemable non-controlling interest
—
4,317
Net loss attributable to redeemable non-controlling interest (excluding adjustment to non-controlling interest)
(1,444
)
(62
)
Foreign currency translation
129
132
Adjustment to redeemable non-controlling interest
1,833
—
Balance at end of period
$
4,905
$
4,387</t>
  </si>
  <si>
    <t>Balance Sheet Components (Tables)</t>
  </si>
  <si>
    <t>Schedule of Investments in Marketable Securities</t>
  </si>
  <si>
    <t>Investments in marketable securities presented within current assets on the consolidated balance sheet consisted of the following:
December 31, 2019
Amortized Cost
Gross Unrealized Gains
Gross Unrealized Losses
Fair Value
(in thousands)
Marketable securities
U.S. treasury securities
$
382,269
$
67
$
(1
)
$
382,335
Corporate bonds
77,009
63
(18
)
77,054
Commercial paper
28,126
—
—
28,126
$
487,404
$
130
$
(19
)
$
487,515
December 31, 2018
Amortized Cost
Gross Unrealized Gains
Gross Unrealized Losses
Fair Value
(in thousands)
Marketable securities
U.S. treasury securities
$
25,856
$
—
$
(29
)
$
25,827
Corporate bonds
32,030
—
(60
)
31,970
Commercial paper
28,599
—
—
28,599
$
86,485
$
—
$
(89
)
$
86,396</t>
  </si>
  <si>
    <t>Summary of Amortized Cost and Fair Values of Marketable Securities, by Remaining Contractual Maturity</t>
  </si>
  <si>
    <t xml:space="preserve"> The amortized cost and fair values of marketable securities, by remaining contractual maturity, were as follows:
December 31, 2019
Amortized Cost
Fair Value
(in thousands)
Maturing within 1 year
$
473,221
$
473,321
Maturing between 1 and 2 years
14,183
14,194
$
487,404
$
487,515</t>
  </si>
  <si>
    <t>Summary of Prepaid Expenses and Other Current Assets</t>
  </si>
  <si>
    <t>Prepaid expenses and other current assets consisted of the following (in thousands):
December 31,
2019
2018
Partner referral fees
$
833
$
5,219
Other prepaid expenses and other current assets
11,997
8,823
$
12,830
$
14,042</t>
  </si>
  <si>
    <t>Schedule of Other Assets</t>
  </si>
  <si>
    <t>Other assets consisted of the following (in thousands):
December 31,
2019
2018
Deferred customer contract acquisition costs
$
49,709
$
34,172
Restricted cash
250
274
Capitalized software implementation costs
1,237
—
Other assets
1,687
2,032
$
52,883
$
36,478</t>
  </si>
  <si>
    <t>Schedule of Accrued Expenses and Other Current Liabilities</t>
  </si>
  <si>
    <t>Accrued expenses and other current liabilities consisted of the following (in thousands):
December 31,
2019
2018
Accrued salaries and employee benefits
$
20,775
$
17,054
Accrued income and other taxes payable
4,198
4,321
Short-term tenant improvement allowance
—
475
Other accrued expenses and current liabilities
5,125
2,629
$
30,098
$
24,479</t>
  </si>
  <si>
    <t>Leases (Tables)</t>
  </si>
  <si>
    <t>Summary of Lease Expense</t>
  </si>
  <si>
    <t>The following table sets forth the Company’s lease expense (in thousands):
Year Ended December 31, 2019
Operating lease cost
$
5,957
Short-term lease cost
875
Variable cost
630
Total lease cost
$
7,462</t>
  </si>
  <si>
    <t>Summary of Supplemental Information Related to Leases</t>
  </si>
  <si>
    <t>Supplemental information related to the Company’s leases was as follows (in thousands, except percentages):
Year Ended December 31, 2019
Cash paid for amounts included in the measurement of lease liabilities - operating leases
$
6,613
At December 31, 2019
Weighted-average remaining lease term - operating leases (in years)
4.2
Weighted-average discount rate - outstanding operating leases
6
%</t>
  </si>
  <si>
    <t>Schedule of Maturities of Lease Liabilities and Future Minimum Lease Payments Under Non-cancelable Operating Leases</t>
  </si>
  <si>
    <t>Maturities of lease liabilities at December 31, 2019 was (in thousands):
2020
$
5,674
2021
4,131
2022
3,067
2023
2,906
2024
473
Thereafter
1,191
Total lease payments
17,442
Less imputed interest
(1,898
)
Total
$
15,544
Future minimum lease payments under non-cancelable operating leases at December 31, 2018 was (in thousands):
2019
$
7,059
2020
5,307
2021
3,786
2022
2,586
2023
2,638
Thereafter
237
Total
$
21,613</t>
  </si>
  <si>
    <t>Fair Value Measurements (Tables)</t>
  </si>
  <si>
    <t>Summary of Financial Assets and Liabilities Measured at Fair Value on Recurring Basis</t>
  </si>
  <si>
    <t>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19
Level 1
Level 2
Level 3
Total
Cash equivalents
Money market funds
$
39,767
$
—
$
—
$
39,767
Marketable securities
U.S. treasury securities
382,335
—
—
382,335
Corporate bonds
—
77,054
—
77,054
Commercial paper
—
28,126
—
28,126
Total assets
$
422,102
$
105,180
$
—
$
527,282
Liabilities
Contingent consideration
$
—
$
—
$
6,362
$
6,362
Total liabilities
$
—
$
—
$
6,362
$
6,362
December 31, 2018
Level 1
Level 2
Level 3
Total
Cash equivalents
Money market funds
$
32,021
$
—
$
—
$
32,021
Marketable securities
U.S. treasury securities
25,827
—
—
25,827
Corporate bonds
—
31,970
—
31,970
Commercial paper
—
28,599
—
28,599
Total assets
$
57,848
$
60,569
$
—
$
118,417
Liabilities
Contingent consideration
$
—
$
—
$
6,316
$
6,316
Total liabilities
$
—
$
—
$
6,316
$
6,316</t>
  </si>
  <si>
    <t>Summary of Changes in Common Stock Warrant Liability and Contingent Consideration Liability</t>
  </si>
  <si>
    <t>The following table summarizes the changes in the contingent consideration liability (in thousands):
Year Ended December 31,
2019
2018
2017
Beginning fair value
$
6,316
$
5,866
$
5,238
Change in fair value
46
450
628
Ending fair value
$
6,362
$
6,316
$
5,866</t>
  </si>
  <si>
    <t>Property and Equipment (Tables)</t>
  </si>
  <si>
    <t>Schedule of Property and Equipment</t>
  </si>
  <si>
    <t>Property and equipment consisted of the following (in thousands):
December 31,
2019
2018
Computers and equipment
$
10,547
$
6,598
Purchased software
7,745
7,356
Furniture and fixtures
2,606
2,571
Leasehold improvements
10,134
10,077
Construction in progress
528
—
31,560
26,602
Less: accumulated depreciation and amortization
(18,536
)
(13,066
)
$
13,024
$
13,536</t>
  </si>
  <si>
    <t>Convertible Senior Notes (Tables)</t>
  </si>
  <si>
    <t>Summary of Notes</t>
  </si>
  <si>
    <t>The Notes consisted of the following (in thousands):
December 31, 2019
Liability:
Principal
$
500,000
Unamortized debt discount and issuance costs
(115,657
)
Net carrying amount
$
384,343
Carrying amount of the equity component
$
111,230</t>
  </si>
  <si>
    <t>Intangible Assets and Goodwill (Tables)</t>
  </si>
  <si>
    <t>Summary of Carrying Value of Intangible Assets</t>
  </si>
  <si>
    <t>The carrying value of intangible assets was as follows (in thousands):
December 31, 2019
Gross Carrying Amount
Accumulated Amortization
Net Carrying Amount
Trade name
$
15,977
$
(10,124
)
$
5,853
Developed technology
42,558
(39,270
)
3,288
Customer relationships
31,783
(23,404
)
8,379
$
90,318
$
(72,798
)
$
17,520
December 31, 2018
Gross Carrying Amount
Accumulated Amortization
Net Carrying Amount
Trade name
$
15,977
$
(8,528
)
$
7,449
Developed technology
42,558
(34,472
)
8,086
Customer relationships
31,783
(19,533
)
12,250
$
90,318
$
(62,533
)
$
27,785</t>
  </si>
  <si>
    <t>Amortization Expense by Operation Expense Categories</t>
  </si>
  <si>
    <t>Amortization expense is included in the following functional statements of operations expense categories. Amortization expense was as follows (in thousands):
Year Ended December 31,
2019
2018
2017
Cost of revenues
$
4,797
$
6,863
$
6,847
Sales and marketing
3,872
3,887
3,872
General and administrative
1,596
2,273
2,591
$
10,265
$
13,023
$
13,310</t>
  </si>
  <si>
    <t>Summary of Estimated Amortization Expense</t>
  </si>
  <si>
    <t>The following table presents the Company’s estimate of remaining amortization expense for each of the five succeeding fiscal years and thereafter for finite-lived intangible assets at December 31, 2019 (in thousands):
2020
$
6,172
2021
5,011
2022
2,686
2023
2,154
2024
855
Thereafter
642
$
17,520</t>
  </si>
  <si>
    <t>Income Taxes (Tables)</t>
  </si>
  <si>
    <t>Components of Income (Loss) Before Income Taxes</t>
  </si>
  <si>
    <t xml:space="preserve">The components of income (loss) before income taxes were as follows (in thousands):
Year Ended December 31,
2019
2018
2017
United States
$
(33,940
)
$
(30,967
)
$
(31,794
)
International
3,519
3,263
(1,049
)
$
(30,421
)
$
(27,704
)
$
(32,843
) </t>
  </si>
  <si>
    <t>Components of Total Provision for Income Taxes</t>
  </si>
  <si>
    <t>The components of the total provision for income taxes were as follows (in thousands):
Year Ended December 31,
2019
2018
2017
Current
Federal
$
—
$
—
$
—
State
59
24
51
Foreign
352
835
429
Total current tax expense
411
859
480
Deferred
Federal
—
—
—
State
—
—
—
Foreign
1,314
213
85
Total deferred tax provision
1,314
213
85
Total provision for income taxes
$
1,725
$
1,072
$
565</t>
  </si>
  <si>
    <t>Reconciliation of Statutory U.S. Federal Tax Rate to Effective Tax Rate</t>
  </si>
  <si>
    <t xml:space="preserve">A reconciliation of the statutory U.S. federal income tax rate to the Company’s effective tax rate for the years ended December 31, 2019, 2018, and 2017 was as follows:
Year Ended December 31,
2019
2018
2017
Federal statutory income tax rate
21.0
%
21.0
%
34.0
%
State tax, net of federal benefit
(0.2
%)
(0.1
%)
(0.1
%)
Federal tax credits
5.8
%
6.4
%
3.3
%
Change in valuation allowance
(34.1
%)
(61.2
%)
(13.6
%)
Common stock warrants
—
—
(3.7
%)
Foreign tax differential
(4.8
%)
(5.1
%)
(3.5
%)
Windfall tax benefits, net related to stock-based compensation
11.2
%
40.2
%
15.3
%
Effect of rate and other changes on federal deferred taxes, net due to enactment of Tax Cuts and Jobs Act
—
—
(30.0
%)
Nondeductible officer compensation
(2.8
%)
(1.8
%)
—
Nondeductible meals and entertainment
(1.9
%)
(1.7
%)
—
Other
0.1
%
(1.6
%)
(3.4
%)
(5.7
%)
(3.9
%)
(1.7
%) </t>
  </si>
  <si>
    <t>Significant Components of Deferred Tax Assets and Liabilities</t>
  </si>
  <si>
    <t xml:space="preserve">Significant components of the Company’s deferred tax assets and liabilities were as follows (in thousands):
December 31,
2019
2018
Deferred tax assets
Net operating loss carryforwards
$
49,310
$
44,422
Business credits
12,479
8,279
Stock-based compensation
7,155
5,839
Operating leases
3,263
—
Accrued expenses and other current liabilities
2,974
2,394
Other
358
1,192
Total deferred tax assets
75,539
62,126
Less: valuation allowance
(30,598
)
(45,173
)
Deferred tax assets, net of valuation allowance
44,941
16,953
Deferred tax liabilities
Convertible notes
(25,510
)
—
Intangible assets
(6,040
)
(8,735
)
Prepaid expenses
(15,163
)
(10,676
)
Property and equipment
(186
)
(801
)
Right-of-Use asset
(2,559
)
—
Other
(54
)
2
Total deferred tax liabilities
(49,512
)
(20,210
)
Net deferred taxes
$
(4,571
)
$
(3,257
) </t>
  </si>
  <si>
    <t>Summary of Changes in Valuation Allowance</t>
  </si>
  <si>
    <t>The changes in the valuation allowance were as follows (in thousands).
Year Ended December 31,
2019
2018
2017
Valuation allowance, at beginning of year
$
45,173
$
23,904
$
2,674
Increase in valuation allowance recorded through earnings
12,808
21,269
7,332
Decrease in valuation allowance recorded through equity
(27,383
)
—
—
Increase in valuation allowance as result of adoption of ASU 2016-09
—
—
13,898
Valuation allowance, at end of year
$
30,598
$
45,173
$
23,904</t>
  </si>
  <si>
    <t>Rollforward of Total Gross Unrecognized Tax Benefits</t>
  </si>
  <si>
    <t>The following is a rollforward of the Company’s total gross unrecognized tax benefits (in thousands):
Year Ended December 31,
2019
2018
2017
Beginning gross unrecognized tax benefits
$
1,223
$
672
$
382
Increases related to prior year tax positions
134
130
38
Increases related to current year tax positions
380
421
252
Ending gross unrecognized tax benefits
$
1,737
$
1,223
$
672</t>
  </si>
  <si>
    <t>Net Loss per Share (Tables)</t>
  </si>
  <si>
    <t>Schedule of Basic and Diluted Loss per Share</t>
  </si>
  <si>
    <t xml:space="preserve">The following table sets forth the computation of basic and diluted net loss per share (in thousands, except per share amounts):
Year Ended December 31,
2019
2018
2017
Numerator:
Net loss attributable to BlackLine, Inc.
$
(32,535
)
$
(28,714
)
$
(33,408
)
Denominator:
Weighted average shares
55,320
53,912
52,161
Add: Dilutive effect of securities
—
—
—
Shares used to calculate diluted net loss per share
55,320
53,912
52,161
Basic net loss per share attributable to BlackLine, Inc.
$
(0.59
)
$
(0.53
)
$
(0.64
)
Diluted net loss per share attributable to BlackLine, Inc.
$
(0.59
)
$
(0.53
)
$
(0.64
) </t>
  </si>
  <si>
    <t>Schedule of Potentially Dilutive Shares Excluded From Calculation of Diluted Net Loss Per Share Attributable to Common Stockholders</t>
  </si>
  <si>
    <t>The following potentially dilutive shares were excluded from the calculation of diluted net loss per share attributable to common stockholders because they were anti-dilutive:
Year Ended December 31,
2019
2018
2017
Stock options with service-only vesting conditions
3,486
3,820
5,019
Stock options with performance conditions
683
683
683
Restricted stock units
1,654
1,300
2
Total shares excluded from net loss per share
5,823
5,803
5,704</t>
  </si>
  <si>
    <t>Equity Awards (Tables)</t>
  </si>
  <si>
    <t>Summary of Stock Option Activity</t>
  </si>
  <si>
    <t>A summary of the Company’s stock option activity and related information for awards that contain service-only vesting conditions was as follows:
Shares
Weighted- Average Exercise Price
Weighted- Average Remaining Contractual Term
Aggregate Intrinsic Value
(in thousands)
(in years)
(in thousands)
Outstanding at December 31, 2018
3,820
$
21.85
7.5
$
75,287
Granted
480
$
49.24
Exercised
(710
)
$
15.44
Forfeited/canceled
(104
)
$
22.09
Outstanding at December 31, 2019
3,486
$
26.92
7.0
$
85,983
Exercisable at December 31, 2019
2,019
$
18.43</t>
  </si>
  <si>
    <t>Summary of Restricted Stock Units Activity</t>
  </si>
  <si>
    <t>The following table summarizes activity for restricted stock units:
Weighted-Average
Restricted
Grant Date
Stock Units
Fair Value
(in thousands)
Nonvested at December 31, 2018
1,300
$
42.29
Granted
961
$
49.55
Vested
(474
)
$
42.80
Forfeited/canceled
(133
)
$
46.08
Nonvested at December 31, 2019
1,654
$
46.05</t>
  </si>
  <si>
    <t>Summary of Stock-Based Compensation Expense</t>
  </si>
  <si>
    <t>Stock-based compensation expense recorded in the Company’s consolidated statements of operations was as follows (in thousands):
Year Ended December 31,
2019
2018
2017
Cost of revenues
$
4,814
$
3,265
$
1,149
Sales and marketing
15,389
8,674
10,811
Research and development
4,729
2,570
767
General and administrative
9,120
6,386
3,317
$
34,052
$
20,895
$
16,044</t>
  </si>
  <si>
    <t>Geographic Information (Tables)</t>
  </si>
  <si>
    <t>Schedule of Long-lived Assets Consist of Property and Equipment, Net and Operating Lease Right-of-use Assets by Geographic Region</t>
  </si>
  <si>
    <t>The following table sets forth the Company’s long-lived assets, which consist of property and equipment, net, and operating lease right-of-use assets by geographic region (in thousands):
Year Ended December 31,
2019
2018
United States
$
20,848
$
12,407
International
4,725
1,129
$
25,573
$
13,536</t>
  </si>
  <si>
    <t>Unaudited Quarterly Data (Tables)</t>
  </si>
  <si>
    <t>Summary of Unaudited Quarterly Consolidated Statements of Operations</t>
  </si>
  <si>
    <t xml:space="preserve">The following table sets forth unaudited quarterly consolidated statements of operations data for each of the quarters in the years ended December 31, 2019 and 2018.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The amounts below reflect the revisions as discussed in Note 2, “Significant Accounting Policies”, and the 2019 amounts will be revised for interim periods in future filings and were not material to the previously-issued financial statements.
Quarter Ended
2019
2018
December 31,
September 30,
June 30,
March 31,
December 31,
September 30,
June 30,
March 31,
Revenues
$
80,258
$
74,925
$
69,664
$
64,129
$
62,316
$
58,734
$
55,454
$
51,284
Gross profit
$
65,137
$
59,633
$
54,720
$
50,511
$
48,431
$
45,217
$
43,588
$
39,678
Net loss
$
(8,712
)
$
(8,876
)
$
(5,527
)
$
(9,031
)
$
(8,205
)
$
(4,766
)
$
(8,553
)
$
(7,252
)
Net loss attributable to non-controlling interest
$
(466
)
$
(509
)
$
(219
)
$
(250
)
$
(62
)
$
—
$
—
$
—
Adjustment attributable to non-controlling interest
$
940
$
839
$
54
$
—
$
—
$
—
$
—
$
—
Net loss attributable to BlackLine, Inc.
$
(9,186
)
$
(9,206
)
$
(5,362
)
$
(8,781
)
$
(8,143
)
$
(4,766
)
$
(8,553
)
$
(7,252
)
Basic net loss per share attributable to BlackLine, Inc.
$
(0.16
)
$
(0.17
)
$
(0.10
)
$
(0.16
)
$
(0.15
)
$
(0.09
)
$
(0.16
)
$
(0.14
)
Diluted net loss per share attributable to BlackLine, Inc.
$
(0.16
)
$
(0.17
)
$
(0.10
)
$
(0.16
)
$
(0.15
)
$
(0.09
)
$
(0.16
)
$
(0.14
) The tables below reflect the impact of the revisions on the unaudited quarterly data as discussed in Note 2, “Significant Accounting Policies.” The revision of the unaudited quarterly financial statements for the quarter ended March 31, 2019, the quarter and six months ended June 30, 2019, and the quarter and nine months ended September 30, 2019 will be effected in connection with the Company’s 2020 Form 10-Q filings.
Quarter Ended March 31, 2018
As Previously Reported
Adjustments
As Revised
(in thousands, except per share data)
Net loss
$
(7,155
)
$
(97
)
$
(7,252
)
Net loss attributable to BlackLine, Inc.
$
(7,155
)
$
(97
)
$
(7,252
)
Basic net loss per share attributable to BlackLine, Inc.
$
(0.13
)
$
(0.01
)
$
(0.14
)
Diluted net loss per share attributable to BlackLine, Inc.
$
(0.13
)
$
(0.01
)
$
(0.14
)
Quarter Ended June 30, 2018
As Previously Reported
Adjustments
As Revised
(in thousands, except per share data)
Net loss
$
(8,457
)
$
(96
)
$
(8,553
)
Net loss attributable to BlackLine, Inc.
$
(8,457
)
$
(96
)
$
(8,553
)
Quarter Ended September 30, 2018
As Previously Reported
Adjustments
As Revised
(in thousands, except per share data)
Net loss
$
(4,460
)
$
(306
)
$
(4,766
)
Net loss attributable to BlackLine, Inc.
$
(4,460
)
$
(306
)
$
(4,766
)
Basic net loss per share attributable to BlackLine, Inc.
$
(0.08
)
$
(0.01
)
$
(0.09
)
Diluted net loss per share attributable to BlackLine, Inc.
$
(0.08
)
$
(0.01
)
$
(0.09
)
Quarter Ended December 31, 2018
As Previously Reported
Adjustments
As Revised
(in thousands, except per share data)
Net loss
$
(7,794
)
$
(411
)
$
(8,205
)
Net loss attributable to BlackLine, Inc.
$
(7,732
)
$
(411
)
$
(8,143
)
Basic net loss per share attributable to BlackLine, Inc.
$
(0.14
)
$
(0.01
)
$
(0.15
)
Diluted net loss per share attributable to BlackLine, Inc.
$
(0.14
)
$
(0.01
)
$
(0.15
)
Quarter Ended March 31, 2019
As Previously Reported
Adjustments
As Revised
(in thousands, except per share data)
Net loss
$
(8,833
)
$
(198
)
$
(9,031
)
Net loss attributable to BlackLine, Inc.
$
(8,583
)
$
(198
)
$
(8,781
)
Quarter Ended June 30, 2019
As Previously Reported
Adjustments
As Revised
(in thousands, except per share data)
Net loss
$
(5,390
)
$
(137
)
$
(5,527
)
Net loss attributable to BlackLine, Inc.
$
(5,225
)
$
(137
)
$
(5,362
)
Basic net loss per share attributable to BlackLine, Inc.
$
(0.09
)
$
(0.01
)
$
(0.10
)
Diluted net loss per share attributable to BlackLine, Inc.
$
(0.09
)
$
(0.01
)
$
(0.10
)
Quarter Ended September 30, 2019
As Previously Reported
Adjustments
As Revised
(in thousands, except per share data)
Net loss
$
(8,912
)
$
36
$
(8,876
)
Net loss attributable to BlackLine, Inc.
$
(9,242
)
$
36
$
(9,206
) </t>
  </si>
  <si>
    <t>Significant Accounting Policies - Additional Information (Details)</t>
  </si>
  <si>
    <t>Jan. 01, 2017USD ($)</t>
  </si>
  <si>
    <t>Dec. 31, 2019USD ($)SegmentCustomerRepoting_unit</t>
  </si>
  <si>
    <t>Dec. 31, 2018USD ($)CustomerRepoting_unit</t>
  </si>
  <si>
    <t>Dec. 31, 2017USD ($)Customer</t>
  </si>
  <si>
    <t>Jan. 01, 2019USD ($)</t>
  </si>
  <si>
    <t>Basis Of Presentation And Summary Of Significant Accounting Policies [Line Items]</t>
  </si>
  <si>
    <t>Adjustment to accumulated deficit</t>
  </si>
  <si>
    <t>Operating lease right-of-use (“ROU”) assets</t>
  </si>
  <si>
    <t>Description of operating lease, option to extend</t>
  </si>
  <si>
    <t>some of which include options to extend the leases for up to ten years</t>
  </si>
  <si>
    <t>Description of operating lease, option to terminate</t>
  </si>
  <si>
    <t>some of which include options to terminate the leases within one year</t>
  </si>
  <si>
    <t>Number of operating segments | Segment</t>
  </si>
  <si>
    <t>Restricted cash included in other assets</t>
  </si>
  <si>
    <t>Restricted Cash and Cash Equivalents, Noncurrent, Asset, Statement of Financial Position [Extensible List]</t>
  </si>
  <si>
    <t>us-gaap:OtherAssetsNoncurrent</t>
  </si>
  <si>
    <t>Capitalized computer software, amortization</t>
  </si>
  <si>
    <t>Capitalized computer software, accumulated amortization</t>
  </si>
  <si>
    <t>Amortization of Internal-use software implementation costs to subscription and support costs</t>
  </si>
  <si>
    <t>Number of Reporting Units | Repoting_unit</t>
  </si>
  <si>
    <t>Asset impairment charges</t>
  </si>
  <si>
    <t>Subscription fees payable, description</t>
  </si>
  <si>
    <t>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t>
  </si>
  <si>
    <t>SaaS platform subscription fee, period</t>
  </si>
  <si>
    <t>1 year</t>
  </si>
  <si>
    <t>SaaS platform subscription fee, maximum advance period</t>
  </si>
  <si>
    <t>3 years</t>
  </si>
  <si>
    <t>Deferred revenue recognized</t>
  </si>
  <si>
    <t>Contracted not recognized revenue</t>
  </si>
  <si>
    <t>Contracted not recognized revenue, expects to recognize revenue over next 12 months</t>
  </si>
  <si>
    <t>60.00%</t>
  </si>
  <si>
    <t>Contract capitalized cost, amortized method</t>
  </si>
  <si>
    <t>straight-line basis</t>
  </si>
  <si>
    <t>Impairment losses in relation to costs capitalized</t>
  </si>
  <si>
    <t>Advertising cost expense</t>
  </si>
  <si>
    <t>Stock-based compensation award vesting period</t>
  </si>
  <si>
    <t>4 years</t>
  </si>
  <si>
    <t>Estimated dividend yield</t>
  </si>
  <si>
    <t>0.00%</t>
  </si>
  <si>
    <t>Foreign currency transaction gains (losses)</t>
  </si>
  <si>
    <t>Sales and Marketing Expenses</t>
  </si>
  <si>
    <t>Amortization expense</t>
  </si>
  <si>
    <t>Computer Software Development Costs</t>
  </si>
  <si>
    <t>Estimated useful life</t>
  </si>
  <si>
    <t>Furniture and Fixtures</t>
  </si>
  <si>
    <t>Property and equipment, useful life</t>
  </si>
  <si>
    <t>5 years</t>
  </si>
  <si>
    <t>Leasehold Improvements</t>
  </si>
  <si>
    <t>Property and equipment, estimated useful lives</t>
  </si>
  <si>
    <t>lease term or seven years</t>
  </si>
  <si>
    <t>Number of single customers comprising 10% or more | Customer</t>
  </si>
  <si>
    <t>Accounts Receivable</t>
  </si>
  <si>
    <t>Minimum</t>
  </si>
  <si>
    <t>Operating lease, remaining lease term</t>
  </si>
  <si>
    <t>Minimum | Machinery and Equipment</t>
  </si>
  <si>
    <t>Minimum | Purchased Software</t>
  </si>
  <si>
    <t>Maximum</t>
  </si>
  <si>
    <t>6 years</t>
  </si>
  <si>
    <t>Operating lease, extended lease term</t>
  </si>
  <si>
    <t>10 years</t>
  </si>
  <si>
    <t>Operating lease, termination period</t>
  </si>
  <si>
    <t>Maximum | Machinery and Equipment</t>
  </si>
  <si>
    <t>Maximum | Purchased Software</t>
  </si>
  <si>
    <t>Significant Accounting Policies - Schedule of Reclassifications and Revisions for the Financial Statement - Consolidated Balance Sheet (Details) - USD ($) $ in Thousands</t>
  </si>
  <si>
    <t>Dec. 31, 2016</t>
  </si>
  <si>
    <t>Total liabilities and stockholders' equity</t>
  </si>
  <si>
    <t>As Previously Reported</t>
  </si>
  <si>
    <t>Adjustments</t>
  </si>
  <si>
    <t>Significant Accounting Policies - Schedule of Reclassifications and Revisions for the Financial Statement - Consolidated Statement of Operations (Details) - USD ($) $ / shares in Units, $ in Thousands</t>
  </si>
  <si>
    <t>3 Months Ended</t>
  </si>
  <si>
    <t>Sep. 30, 2019</t>
  </si>
  <si>
    <t>Mar. 31, 2019</t>
  </si>
  <si>
    <t>Sep. 30, 2018</t>
  </si>
  <si>
    <t>Jun. 30, 2018</t>
  </si>
  <si>
    <t>Mar. 31, 2018</t>
  </si>
  <si>
    <t>Provision for (Benefit) from income taxes</t>
  </si>
  <si>
    <t>Significant Accounting Policies - Schedule of Reclassifications and Revisions for the Financial Statement - Consolidated Statement of Comprehensive Loss (Details) - USD ($) $ in Thousands</t>
  </si>
  <si>
    <t>Significant Accounting Policies - Schedule of Reclassifications and Revisions for the Financial Statement - Consolidated Statements of Stockholders' Equity (Details) - USD ($) $ in Thousands</t>
  </si>
  <si>
    <t>Beginning Balance</t>
  </si>
  <si>
    <t>Ending Balance</t>
  </si>
  <si>
    <t>As Previously Reported | Accumulated Deficit</t>
  </si>
  <si>
    <t>Adjustments | Accumulated Deficit</t>
  </si>
  <si>
    <t>Significant Accounting Policies - Schedule of Reclassifications and Revisions for the Financial Statement - Consolidated Statement of Cash Flows (Details) - USD ($) $ in Thousands</t>
  </si>
  <si>
    <t>Significant Accounting Policies - Schedule of Weighted Average Assumptions (Details)</t>
  </si>
  <si>
    <t>Expected term (years)</t>
  </si>
  <si>
    <t>6 years 1 month 6 days</t>
  </si>
  <si>
    <t>6 years 2 months 12 days</t>
  </si>
  <si>
    <t>Expected volatility</t>
  </si>
  <si>
    <t>46.70%</t>
  </si>
  <si>
    <t>46.00%</t>
  </si>
  <si>
    <t>47.00%</t>
  </si>
  <si>
    <t>Risk free interest rate</t>
  </si>
  <si>
    <t>2.20%</t>
  </si>
  <si>
    <t>2.80%</t>
  </si>
  <si>
    <t>2.10%</t>
  </si>
  <si>
    <t>Expected dividend yield</t>
  </si>
  <si>
    <t>Revenues - Schedule of Disaggregation of Revenues by Geographic Region (Details) - USD ($) $ in Thousands</t>
  </si>
  <si>
    <t>Disaggregation Of Revenue [Line Items]</t>
  </si>
  <si>
    <t>United States</t>
  </si>
  <si>
    <t>International</t>
  </si>
  <si>
    <t>Redeemable Non-Controlling Interest - Additional Information (Details) - USD ($) $ in Millions</t>
  </si>
  <si>
    <t>1 Months Ended</t>
  </si>
  <si>
    <t>Oct. 31, 2018</t>
  </si>
  <si>
    <t>Redeemable Noncontrolling Interest [Line Items]</t>
  </si>
  <si>
    <t>Redeemable non-controlling interests</t>
  </si>
  <si>
    <t>BlackLine K.K.</t>
  </si>
  <si>
    <t>Business combination, agreement date</t>
  </si>
  <si>
    <t>Sep. 30,
		2018</t>
  </si>
  <si>
    <t>Business combination, contribution</t>
  </si>
  <si>
    <t>Business combination, outstanding common stock percentage</t>
  </si>
  <si>
    <t>51.00%</t>
  </si>
  <si>
    <t>Redeemable Non-Controlling Interest - Summary of Redeemable Non-Controlling Interest (Details) - USD ($) $ in Thousands</t>
  </si>
  <si>
    <t>Balance at beginning of period</t>
  </si>
  <si>
    <t>Investment by redeemable non-controlling interest</t>
  </si>
  <si>
    <t>Net loss attributable to redeemable non-controlling interest (excluding adjustment to non-controlling interest)</t>
  </si>
  <si>
    <t>Adjustment to redeemable non-controlling interest</t>
  </si>
  <si>
    <t>Balance at end of period</t>
  </si>
  <si>
    <t>Balance Sheet Components - Schedule of Investments in Marketable Securities (Details) - USD ($) $ in Thousands</t>
  </si>
  <si>
    <t>Schedule Of Available For Sale Securities [Line Items]</t>
  </si>
  <si>
    <t>Amortized Cost</t>
  </si>
  <si>
    <t>Gross Unrealized Gains</t>
  </si>
  <si>
    <t>Gross Unrealized Losses</t>
  </si>
  <si>
    <t>Fair Value</t>
  </si>
  <si>
    <t>U.S. treasury securities</t>
  </si>
  <si>
    <t>Corporate bonds</t>
  </si>
  <si>
    <t>Commercial paper</t>
  </si>
  <si>
    <t>Balance Sheet Components - Additional Information (Details) - USD ($)</t>
  </si>
  <si>
    <t>Realized gain and losses recognized</t>
  </si>
  <si>
    <t>Marketable securities contractual maturity period</t>
  </si>
  <si>
    <t>2 years</t>
  </si>
  <si>
    <t>General and Administrative Expenses</t>
  </si>
  <si>
    <t>Net gains and losses on maturities of marketable securities reclassified from accumulated other comprehensive loss to earnings</t>
  </si>
  <si>
    <t>Balance Sheet Components - Summary of Amortized Cost and Fair Values of Marketable Securities, by Remaining Contractual Maturity (Details) - USD ($) $ in Thousands</t>
  </si>
  <si>
    <t>Maturing within 1 year</t>
  </si>
  <si>
    <t>Maturing between 1 and 2 years</t>
  </si>
  <si>
    <t>Total, Fair Value</t>
  </si>
  <si>
    <t>Balance Sheet Components - Summary of Prepaid Expenses and Other Current Assets (Details) - USD ($) $ in Thousands</t>
  </si>
  <si>
    <t>Partner referral fees</t>
  </si>
  <si>
    <t>Other prepaid expenses and other current assets</t>
  </si>
  <si>
    <t>Prepaid expenses and other current assets, Total</t>
  </si>
  <si>
    <t>Balance Sheet Components - Summary of Other Assets (Details) - USD ($) $ in Thousands</t>
  </si>
  <si>
    <t>Deferred customer contract acquisition costs</t>
  </si>
  <si>
    <t>Restricted cash</t>
  </si>
  <si>
    <t>Capitalized software implementation costs</t>
  </si>
  <si>
    <t>Other Assets Noncurrent</t>
  </si>
  <si>
    <t>Balance Sheet Components - Schedule of Accrued Expenses and Other Current Liabilities (Details) - USD ($) $ in Thousands</t>
  </si>
  <si>
    <t>Payables And Accruals [Abstract]</t>
  </si>
  <si>
    <t>Accrued salaries and employee benefits</t>
  </si>
  <si>
    <t>Accrued income and other taxes payable</t>
  </si>
  <si>
    <t>Short-term tenant improvement allowance</t>
  </si>
  <si>
    <t>Other accrued expenses and current liabilities</t>
  </si>
  <si>
    <t>Leases - Summary of Lease Expense (Details) $ in Thousands</t>
  </si>
  <si>
    <t>Lease Cost [Abstract]</t>
  </si>
  <si>
    <t>Operating lease cost</t>
  </si>
  <si>
    <t>Short-term lease cost</t>
  </si>
  <si>
    <t>Variable cost</t>
  </si>
  <si>
    <t>Total lease cost</t>
  </si>
  <si>
    <t>Leases - Summary of Supplemental Information Related to Leases (Details) $ in Thousands</t>
  </si>
  <si>
    <t>Leases [Abstract]</t>
  </si>
  <si>
    <t>Cash paid for amounts included in the measurement of lease liabilities - operating leases</t>
  </si>
  <si>
    <t>Weighted-average remaining lease term - operating leases (in years)</t>
  </si>
  <si>
    <t>4 years 2 months 12 days</t>
  </si>
  <si>
    <t>Weighted-average discount rate - outstanding operating leases</t>
  </si>
  <si>
    <t>6.00%</t>
  </si>
  <si>
    <t>Leases - Schedule of Maturities of Lease Liabilities and Future Minimum Lease Payments Under Non-cancelable Operating Leases (Details) - USD ($) $ in Thousands</t>
  </si>
  <si>
    <t>Jan. 01, 2019</t>
  </si>
  <si>
    <t>Operating Lease Liabilities Payments Due [Abstract]</t>
  </si>
  <si>
    <t>2020</t>
  </si>
  <si>
    <t>2021</t>
  </si>
  <si>
    <t>2022</t>
  </si>
  <si>
    <t>2023</t>
  </si>
  <si>
    <t>Thereafter</t>
  </si>
  <si>
    <t>Total lease payments</t>
  </si>
  <si>
    <t>Less imputed interest</t>
  </si>
  <si>
    <t>Leases - Additional Information (Details)</t>
  </si>
  <si>
    <t>Lessee, operating leases, not yet commenced</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Liabilities</t>
  </si>
  <si>
    <t>Money market funds</t>
  </si>
  <si>
    <t>Cash equivalents</t>
  </si>
  <si>
    <t>Level 1</t>
  </si>
  <si>
    <t>Level 1 | Money market funds</t>
  </si>
  <si>
    <t>Level 1 | U.S. treasury securities</t>
  </si>
  <si>
    <t>Level 2</t>
  </si>
  <si>
    <t>Level 2 | Corporate bonds</t>
  </si>
  <si>
    <t>Level 2 | Commercial paper</t>
  </si>
  <si>
    <t>Level 3</t>
  </si>
  <si>
    <t>Fair Value Measurements - Summary of Changes in Contingent Consideration Liability (Details) - Contingent Consideration - USD ($) $ in Thousands</t>
  </si>
  <si>
    <t>Fair Value Assets And Liabilities Measured On Recurring And Nonrecurring Basis Valuation Techniques [Line Items]</t>
  </si>
  <si>
    <t>Beginning fair value</t>
  </si>
  <si>
    <t>Change in fair value</t>
  </si>
  <si>
    <t>Ending fair value</t>
  </si>
  <si>
    <t>Property and Equipment - Schedule of Property and Equipment (Details) - USD ($) $ in Thousands</t>
  </si>
  <si>
    <t>Property Plant And Equipment [Line Items]</t>
  </si>
  <si>
    <t>Property and equipment, gross</t>
  </si>
  <si>
    <t>Less: accumulated depreciation and amortization</t>
  </si>
  <si>
    <t>Computers and equipment</t>
  </si>
  <si>
    <t>Purchased software</t>
  </si>
  <si>
    <t>Furniture and fixtures</t>
  </si>
  <si>
    <t>Leasehold improvements</t>
  </si>
  <si>
    <t>Construction in progress</t>
  </si>
  <si>
    <t>Property and Equipment - Additional Information (Details) - USD ($) $ in Thousands</t>
  </si>
  <si>
    <t>Depreciation and amortization expense related to property and equipment</t>
  </si>
  <si>
    <t>Convertible Senior Notes - Additional Information (Details) $ / shares in Units, $ in Thousands</t>
  </si>
  <si>
    <t>Aug. 13, 2019USD ($)d$ / shares$ / Noteshares</t>
  </si>
  <si>
    <t>Dec. 31, 2019USD ($)$ / shares</t>
  </si>
  <si>
    <t>Debt Instrument [Line Items]</t>
  </si>
  <si>
    <t>Proceeds form issuance of convertible note</t>
  </si>
  <si>
    <t>Initial conversion price | $ / shares</t>
  </si>
  <si>
    <t>Interest expense related to amortization of debt discount and issuance costs</t>
  </si>
  <si>
    <t>Capped calls cost</t>
  </si>
  <si>
    <t>Cap price per share | $ / shares</t>
  </si>
  <si>
    <t>0.125% Convertible Senior Notes Due 2024</t>
  </si>
  <si>
    <t>Convertible senior notes interest rate</t>
  </si>
  <si>
    <t>0.125%</t>
  </si>
  <si>
    <t>Option to purchase principal amount</t>
  </si>
  <si>
    <t>Convertible senior notes maturity date</t>
  </si>
  <si>
    <t>Aug. 1,
		2024</t>
  </si>
  <si>
    <t>Principal amount per convertible notes | $ / Note</t>
  </si>
  <si>
    <t>Number of common stock share used for conversion | shares</t>
  </si>
  <si>
    <t>Debt repurchase amount percentage prior to maturity</t>
  </si>
  <si>
    <t>100.00%</t>
  </si>
  <si>
    <t>Debt discount</t>
  </si>
  <si>
    <t>Transaction costs related to issuance of notes</t>
  </si>
  <si>
    <t>Transaction costs allocated to liability component of notes</t>
  </si>
  <si>
    <t>Transaction costs allocated to equity component of notes</t>
  </si>
  <si>
    <t>Effective interest rate of liability component of notes, excluding conversion option</t>
  </si>
  <si>
    <t>6.06%</t>
  </si>
  <si>
    <t>Coupon interest expense</t>
  </si>
  <si>
    <t>Remaining life of notes</t>
  </si>
  <si>
    <t>55 months</t>
  </si>
  <si>
    <t>0.125% Convertible Senior Notes Due 2024 | Level 2</t>
  </si>
  <si>
    <t>Estimated fair value of convertible senior notes</t>
  </si>
  <si>
    <t>0.125% Convertible Senior Notes Due 2024 | Minimum</t>
  </si>
  <si>
    <t>Percentage of principal amount of notes declared as accrued based on certain customary events of default</t>
  </si>
  <si>
    <t>25.00%</t>
  </si>
  <si>
    <t>0.125% Convertible Senior Notes Due 2024 | Condition One</t>
  </si>
  <si>
    <t>Convertible senior notes, trading days | d</t>
  </si>
  <si>
    <t>Convertible senior notes, consecutive trading days | d</t>
  </si>
  <si>
    <t>0.125% Convertible Senior Notes Due 2024 | Condition One | Minimum</t>
  </si>
  <si>
    <t>Percentage of conversion price for notes on each applicable trading day</t>
  </si>
  <si>
    <t>130.00%</t>
  </si>
  <si>
    <t>0.125% Convertible Senior Notes Due 2024 | Condition Two</t>
  </si>
  <si>
    <t>0.125% Convertible Senior Notes Due 2024 | Condition Two | Maximum</t>
  </si>
  <si>
    <t>98.00%</t>
  </si>
  <si>
    <t>Convertible Senior Notes - Summary of Notes (Details) - 0.125% Convertible Senior Notes Due 2024 $ in Thousands</t>
  </si>
  <si>
    <t>Principal</t>
  </si>
  <si>
    <t>Unamortized debt discount and issuance costs</t>
  </si>
  <si>
    <t>Net carrying amount</t>
  </si>
  <si>
    <t>Carrying amount of the equity component</t>
  </si>
  <si>
    <t>Intangible Assets and Goodwill - Summary of Carrying Value of Intangible Assets (Details) - USD ($) $ in Thousands</t>
  </si>
  <si>
    <t>Finite Lived Intangible Assets [Line Items]</t>
  </si>
  <si>
    <t>Gross Carrying Amount</t>
  </si>
  <si>
    <t>Accumulated Amortization</t>
  </si>
  <si>
    <t>Net Carrying Amount</t>
  </si>
  <si>
    <t>Trade name</t>
  </si>
  <si>
    <t>Developed technology</t>
  </si>
  <si>
    <t>Customer relationships</t>
  </si>
  <si>
    <t>Intangible Assets and Goodwill - Amortization Expense by Operation Expense Categories (Details) - USD ($) $ in Thousands</t>
  </si>
  <si>
    <t>Amortization expenses</t>
  </si>
  <si>
    <t>Cost of Revenue</t>
  </si>
  <si>
    <t>Intangible Assets and Goodwill - Summary of Estimated Amortization Expense (Details) - USD ($) $ in Thousands</t>
  </si>
  <si>
    <t>2024</t>
  </si>
  <si>
    <t>Intangible Assets and Goodwill - Additional Information (Details) - USD ($)</t>
  </si>
  <si>
    <t>Non-compete Agreements</t>
  </si>
  <si>
    <t>Changes in carrying amount of goodwill</t>
  </si>
  <si>
    <t>Income Taxes - Components of Income (Loss) Before Income Taxes (Details) - USD ($) $ in Thousands</t>
  </si>
  <si>
    <t>Income Taxes - Components of Total Provision for Income Taxes (Details) - USD ($) $ in Thousands</t>
  </si>
  <si>
    <t>Current</t>
  </si>
  <si>
    <t>State</t>
  </si>
  <si>
    <t>Foreign</t>
  </si>
  <si>
    <t>Total current tax expense</t>
  </si>
  <si>
    <t>Deferred</t>
  </si>
  <si>
    <t>Total deferred tax provision</t>
  </si>
  <si>
    <t>Total provision for income taxes</t>
  </si>
  <si>
    <t>Income Taxes - Reconciliation of Statutory U.S. Federal Tax Rate to Effective Tax Rate (Details)</t>
  </si>
  <si>
    <t>Effective Income Tax Rate Continuing Operations Tax Rate Reconciliation [Abstract]</t>
  </si>
  <si>
    <t>Federal statutory income tax rate</t>
  </si>
  <si>
    <t>21.00%</t>
  </si>
  <si>
    <t>34.00%</t>
  </si>
  <si>
    <t>State tax, net of federal benefit</t>
  </si>
  <si>
    <t>(0.20%)</t>
  </si>
  <si>
    <t>(0.10%)</t>
  </si>
  <si>
    <t>Federal tax credits</t>
  </si>
  <si>
    <t>5.80%</t>
  </si>
  <si>
    <t>6.40%</t>
  </si>
  <si>
    <t>3.30%</t>
  </si>
  <si>
    <t>Change in valuation allowance</t>
  </si>
  <si>
    <t>(34.10%)</t>
  </si>
  <si>
    <t>(61.20%)</t>
  </si>
  <si>
    <t>(13.60%)</t>
  </si>
  <si>
    <t>Common stock warrants</t>
  </si>
  <si>
    <t>(3.70%)</t>
  </si>
  <si>
    <t>Foreign tax differential</t>
  </si>
  <si>
    <t>(4.80%)</t>
  </si>
  <si>
    <t>(5.10%)</t>
  </si>
  <si>
    <t>(3.50%)</t>
  </si>
  <si>
    <t>Windfall tax benefits, net related to stock-based compensation</t>
  </si>
  <si>
    <t>11.20%</t>
  </si>
  <si>
    <t>40.20%</t>
  </si>
  <si>
    <t>15.30%</t>
  </si>
  <si>
    <t>Effect of rate and other changes on federal deferred taxes, net due to enactment of Tax Cuts and Jobs Act</t>
  </si>
  <si>
    <t>(30.00%)</t>
  </si>
  <si>
    <t>Nondeductible officer compensation</t>
  </si>
  <si>
    <t>(2.80%)</t>
  </si>
  <si>
    <t>(1.80%)</t>
  </si>
  <si>
    <t>Nondeductible meals and entertainment</t>
  </si>
  <si>
    <t>(1.90%)</t>
  </si>
  <si>
    <t>(1.70%)</t>
  </si>
  <si>
    <t>Other</t>
  </si>
  <si>
    <t>0.10%</t>
  </si>
  <si>
    <t>(1.60%)</t>
  </si>
  <si>
    <t>(3.40%)</t>
  </si>
  <si>
    <t>Effective tax rate</t>
  </si>
  <si>
    <t>(5.70%)</t>
  </si>
  <si>
    <t>(3.90%)</t>
  </si>
  <si>
    <t>Income Taxes - Significant Components of Deferred Tax Assets and Liabilities (Details) - USD ($) $ in Thousands</t>
  </si>
  <si>
    <t>Deferred tax assets</t>
  </si>
  <si>
    <t>Net operating loss carryforwards</t>
  </si>
  <si>
    <t>Business credits</t>
  </si>
  <si>
    <t>Operating leases</t>
  </si>
  <si>
    <t>Total deferred tax assets</t>
  </si>
  <si>
    <t>Less: valuation allowance</t>
  </si>
  <si>
    <t>Deferred tax assets, net of valuation allowance</t>
  </si>
  <si>
    <t>Deferred tax liabilities</t>
  </si>
  <si>
    <t>Convertible notes</t>
  </si>
  <si>
    <t>Intangible assets</t>
  </si>
  <si>
    <t>Prepaid expenses</t>
  </si>
  <si>
    <t>Property and equipment</t>
  </si>
  <si>
    <t>Right-of-Use asset</t>
  </si>
  <si>
    <t>Total deferred tax liabilities</t>
  </si>
  <si>
    <t>Net deferred taxes</t>
  </si>
  <si>
    <t>Income taxes - Summary of Changes in Valuation Allowance (Details) - USD ($) $ in Thousands</t>
  </si>
  <si>
    <t>Valuation Allowance [Line Items]</t>
  </si>
  <si>
    <t>Valuation allowance, at beginning of year</t>
  </si>
  <si>
    <t>Increase in valuation allowance recorded through earnings</t>
  </si>
  <si>
    <t>Decrease in valuation allowance recorded through equity</t>
  </si>
  <si>
    <t>Valuation allowance, at end of year</t>
  </si>
  <si>
    <t>ASU 2016-09</t>
  </si>
  <si>
    <t>Income Taxes - Additional Information (Details) - USD ($)</t>
  </si>
  <si>
    <t>Income Tax Examination [Line Items]</t>
  </si>
  <si>
    <t>Operating loss carryforwards, limitations on use</t>
  </si>
  <si>
    <t>Pursuant to Internal Revenue Code Section 382, use of the Company’s net operating loss carryforwards may be limited if the Company experiences a cumulative change in ownership of more than 50% over a three-year period.</t>
  </si>
  <si>
    <t>Unrecognized tax provision, interest or penalties expense</t>
  </si>
  <si>
    <t>Unrecognized tax benefits, income tax penalties and interest accrued</t>
  </si>
  <si>
    <t>Enterprise Zone</t>
  </si>
  <si>
    <t>Tax credits</t>
  </si>
  <si>
    <t>Tax credits begin to expiration year</t>
  </si>
  <si>
    <t>Federal</t>
  </si>
  <si>
    <t>Operating loss carryforwards begin to expiration year</t>
  </si>
  <si>
    <t>2033</t>
  </si>
  <si>
    <t>Federal | Research and Development</t>
  </si>
  <si>
    <t>Tax return period</t>
  </si>
  <si>
    <t>State | Minimum</t>
  </si>
  <si>
    <t>State | Maximum</t>
  </si>
  <si>
    <t>State | Research and Development</t>
  </si>
  <si>
    <t>Income Taxes - Rollforward of Total Gross Unrecognized Tax Benefits (Details) - USD ($) $ in Thousands</t>
  </si>
  <si>
    <t>Reconciliation Of Unrecognized Tax Benefits Excluding Amounts Pertaining To Examined Tax Returns Roll Forward</t>
  </si>
  <si>
    <t>Beginning gross unrecognized tax benefits</t>
  </si>
  <si>
    <t>Increases related to prior year tax positions</t>
  </si>
  <si>
    <t>Increases related to current year tax positions</t>
  </si>
  <si>
    <t>Ending gross unrecognized tax benefits</t>
  </si>
  <si>
    <t>Net Loss per Share - Schedule of Basic and Diluted Loss per Share) (Details) - USD ($) $ / shares in Units, shares in Thousands, $ in Thousands</t>
  </si>
  <si>
    <t>Numerator:</t>
  </si>
  <si>
    <t>Denominator:</t>
  </si>
  <si>
    <t>Weighted average shares</t>
  </si>
  <si>
    <t>Net Loss per Share - Schedule of Potentially Dilutive Shares Excluded From Calculation of Diluted Net Loss Per Share Attributable to Common Stockholders (Details) - shares</t>
  </si>
  <si>
    <t>Antidilutive Securities Excluded From Computation Of Earnings Per Share [Line Items]</t>
  </si>
  <si>
    <t>Anti-dilutive shares excluded from net loss per share</t>
  </si>
  <si>
    <t>Stock options with service-only vesting conditions</t>
  </si>
  <si>
    <t>Stock options with performance conditions</t>
  </si>
  <si>
    <t>Restricted stock units</t>
  </si>
  <si>
    <t>Net Loss per Share - Additional Information (Details) - $ / shares</t>
  </si>
  <si>
    <t>Earnings Per Share Basic [Line Items]</t>
  </si>
  <si>
    <t>Conversion option in notes not considered in calculation of diluted net loss per share</t>
  </si>
  <si>
    <t>Conversion price</t>
  </si>
  <si>
    <t>Convertible Notes</t>
  </si>
  <si>
    <t>Convertible Notes | Certain Corporate Events Occur Prior to Maturity Date Or Company Issues Notice of Redemption</t>
  </si>
  <si>
    <t>Contingent Consideration - Additional Information (Details) - BlackLine Systems, Inc. - USD ($) $ in Millions</t>
  </si>
  <si>
    <t>Sep. 03, 2013</t>
  </si>
  <si>
    <t>Business Acquisition Contingent Consideration [Line Items]</t>
  </si>
  <si>
    <t>Maximum contingent cash consideration to be distributed</t>
  </si>
  <si>
    <t>Fair value of contingent consideration</t>
  </si>
  <si>
    <t>Commitments and Contingencies - Additional Information (Details) $ in Millions</t>
  </si>
  <si>
    <t>Non-cancelable purchase obligations</t>
  </si>
  <si>
    <t>Equity Awards - Additional Information (Details)</t>
  </si>
  <si>
    <t>Jul. 21, 2017Employeeshares</t>
  </si>
  <si>
    <t>May 31, 2017shares</t>
  </si>
  <si>
    <t>Nov. 30, 2016shares</t>
  </si>
  <si>
    <t>Oct. 31, 2016USD ($)ExecutiveOfficer$ / sharesshares</t>
  </si>
  <si>
    <t>Dec. 31, 2019USD ($)$ / sharesshares</t>
  </si>
  <si>
    <t>Dec. 31, 2018USD ($)$ / shares</t>
  </si>
  <si>
    <t>Dec. 31, 2017USD ($)$ / sharesshares</t>
  </si>
  <si>
    <t>Share Based Compensation Arrangement By Share Based Payment Award [Line Items]</t>
  </si>
  <si>
    <t>Cash received from exercise of stock options</t>
  </si>
  <si>
    <t>Stock options granted to purchase shares of common stock for employee | shares</t>
  </si>
  <si>
    <t>Exercise price of options, granted | $ / shares</t>
  </si>
  <si>
    <t>Stock-based compensation, cost</t>
  </si>
  <si>
    <t>Stock-based compensation capitalized as an asset</t>
  </si>
  <si>
    <t>Net operating losses related to foreign tax benefits for equity awards</t>
  </si>
  <si>
    <t>Employee Stock Purchase Plan ("ESPP")</t>
  </si>
  <si>
    <t>Common shares reserved for future issuance | shares</t>
  </si>
  <si>
    <t>Weighted-average period to recognize unrecognized compensation expense</t>
  </si>
  <si>
    <t>Total unrecognized compensation cost</t>
  </si>
  <si>
    <t>Employee stock purchase plan, description</t>
  </si>
  <si>
    <t>Under the Company’s 2018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May and November and exercisable on or about the succeeding November and May, respectively, of each year.</t>
  </si>
  <si>
    <t>Right to purchase shares at fair value of stock at the time of grant, percentage</t>
  </si>
  <si>
    <t>85.00%</t>
  </si>
  <si>
    <t>Right to purchase shares at fair value at the time of exercise, percentage</t>
  </si>
  <si>
    <t>Warrants to purchase of common stock | shares</t>
  </si>
  <si>
    <t>Issuance of common stock | shares</t>
  </si>
  <si>
    <t>Stock Options</t>
  </si>
  <si>
    <t>Weighted average grant date fair value per share, granted | $ / shares</t>
  </si>
  <si>
    <t>Aggregate intrinsic value, exercised</t>
  </si>
  <si>
    <t>Unrecognized compensation expense</t>
  </si>
  <si>
    <t>2 years 6 months</t>
  </si>
  <si>
    <t>Number of executive officers, options granted | ExecutiveOfficer</t>
  </si>
  <si>
    <t>Number of employees impacted by modification | Employee</t>
  </si>
  <si>
    <t>Stock Options | Executive Officer</t>
  </si>
  <si>
    <t>Options vesting terms</t>
  </si>
  <si>
    <t>The performance conditions include meeting yearly cash flow targets and cumulative annual recurring revenue targets through 2019.</t>
  </si>
  <si>
    <t>Total fair value of awards grant</t>
  </si>
  <si>
    <t>Restricted Stock Units</t>
  </si>
  <si>
    <t>2 years 10 months 24 days</t>
  </si>
  <si>
    <t>Intrinsic value</t>
  </si>
  <si>
    <t>2016 Equity Incentive Plan | Stock Options and Restricted Stock Units</t>
  </si>
  <si>
    <t>Maximum number of shares Issuable | shares</t>
  </si>
  <si>
    <t>Stock option, contractual terms</t>
  </si>
  <si>
    <t>Equity Awards - Summary of Stock Option Activity (Details) - USD ($) $ / shares in Units, $ in Thousands</t>
  </si>
  <si>
    <t>Jul. 21, 2017</t>
  </si>
  <si>
    <t>Share-based Compensation Arrangement by Share-based Payment Award, Options, Outstanding [Roll Forward]</t>
  </si>
  <si>
    <t>Shares, Outstanding at Beginning balance</t>
  </si>
  <si>
    <t>Shares, Granted</t>
  </si>
  <si>
    <t>Shares, Exercised</t>
  </si>
  <si>
    <t>Shares, Forfeited/canceled</t>
  </si>
  <si>
    <t>Shares, Outstanding at Ending balance</t>
  </si>
  <si>
    <t>Shares, Exercisable at December 31, 2019</t>
  </si>
  <si>
    <t>Share-based Compensation Arrangement by Share-based Payment Award, Options, Outstanding, Weighted Average Exercise Price [Abstract]</t>
  </si>
  <si>
    <t>Weighted Average Exercise Price, Outstanding at Beginning balance</t>
  </si>
  <si>
    <t>Weighted Average Exercise Price, Granted</t>
  </si>
  <si>
    <t>Weighted Average Exercise Price, Exercised</t>
  </si>
  <si>
    <t>Weighted Average Exercise Price, Forfeited/canceled</t>
  </si>
  <si>
    <t>Weighted Average Exercise Price, Outstanding at Ending balance</t>
  </si>
  <si>
    <t>Weighted Average Exercise Price, Exercisable at December 31, 2019</t>
  </si>
  <si>
    <t>Share-based Compensation Arrangement by Share-based Payment Award, Options, Vested and Expected to Vest [Abstract]</t>
  </si>
  <si>
    <t>Weighted Average Remaining Contractual Term (Years)</t>
  </si>
  <si>
    <t>7 years</t>
  </si>
  <si>
    <t>7 years 6 months</t>
  </si>
  <si>
    <t>Weighted Average Remaining Contractual Term, Exercisable at December 31, 2019</t>
  </si>
  <si>
    <t>0 years</t>
  </si>
  <si>
    <t>Aggregate Intrinsic Value, Outstanding at Beginning balance</t>
  </si>
  <si>
    <t>Aggregate Intrinsic Value, Outstanding at Ending balance</t>
  </si>
  <si>
    <t>Equity Awards - Summary of Restricted Stock Units Activity (Details) shares in Thousands</t>
  </si>
  <si>
    <t>Dec. 31, 2019$ / sharesshares</t>
  </si>
  <si>
    <t>Restricted stock units, Nonvested, Beginning balance | shares</t>
  </si>
  <si>
    <t>Restricted stock units, Granted | shares</t>
  </si>
  <si>
    <t>Restricted stock units, Vested | shares</t>
  </si>
  <si>
    <t>Restricted stock units, Forfeited/canceled | shares</t>
  </si>
  <si>
    <t>Restricted stock units, Nonvested, Ending balance | shares</t>
  </si>
  <si>
    <t>Weighted Average Grant Date Fair Value, Nonvested at Beginning balance | $ / shares</t>
  </si>
  <si>
    <t>Weighted Average Grant Date Fair Value, Vested | $ / shares</t>
  </si>
  <si>
    <t>Weighted Average Grant Date Fair Value, Forfeited/canceled | $ / shares</t>
  </si>
  <si>
    <t>Weighted Average Grant Date Fair Value, Nonvested at Ending balance | $ / shares</t>
  </si>
  <si>
    <t>Equity Awards - Schedule of Weighted Average Assumptions (Details)</t>
  </si>
  <si>
    <t>Risk-free interest rate</t>
  </si>
  <si>
    <t>Expected term (in years)</t>
  </si>
  <si>
    <t>Volatility</t>
  </si>
  <si>
    <t>2.60%</t>
  </si>
  <si>
    <t>8 months 12 days</t>
  </si>
  <si>
    <t>42.90%</t>
  </si>
  <si>
    <t>Employee Stock Purchase Plan ("ESPP") | Minimum</t>
  </si>
  <si>
    <t>1.60%</t>
  </si>
  <si>
    <t>6 months</t>
  </si>
  <si>
    <t>39.30%</t>
  </si>
  <si>
    <t>Employee Stock Purchase Plan ("ESPP") | Maximum</t>
  </si>
  <si>
    <t>2.40%</t>
  </si>
  <si>
    <t>54.30%</t>
  </si>
  <si>
    <t>Equity Awards - Summary of Stock-Based Compensation Expense (Details) - USD ($) $ in Thousands</t>
  </si>
  <si>
    <t>Employee Service Share Based Compensation Allocation Of Recognized Period Costs [Line Items]</t>
  </si>
  <si>
    <t>Stock-based compensation expense</t>
  </si>
  <si>
    <t>Defined Contribution Plan - Additional Information (Details) - USD ($) $ in Millions</t>
  </si>
  <si>
    <t>Defined contribution plan, description</t>
  </si>
  <si>
    <t>The Company makes matching contributions of 100% of each $1 of the employee’s contribution up to the first 3% of the employee’s bi-weekly compensation and 50% of each $1 of the employee’s contribution up to the next 2% of the employee’s bi-weekly compensation.</t>
  </si>
  <si>
    <t>Percentage of employer matching contribution</t>
  </si>
  <si>
    <t>Employer matching contribution, percent of employees' gross pay</t>
  </si>
  <si>
    <t>3.00%</t>
  </si>
  <si>
    <t>Percentage of employer matching contribution, second tier</t>
  </si>
  <si>
    <t>50.00%</t>
  </si>
  <si>
    <t>Employer matching contribution, percent of employees' gross pay, second tier</t>
  </si>
  <si>
    <t>2.00%</t>
  </si>
  <si>
    <t>Matching contributions to plan</t>
  </si>
  <si>
    <t>Geographic Information - Schedule of Long-lived Assets Consist of Property and Equipment, Net and Operating Lease Right-of-use Assets by Geographic Region (Details) - USD ($) $ in Thousands</t>
  </si>
  <si>
    <t>Revenues From External Customers And Long Lived Assets [Line Items]</t>
  </si>
  <si>
    <t>Property and equipment, net and operating lease right-of-use assets</t>
  </si>
  <si>
    <t>Subsequent Events - Additional Information (Details) - Restricted stock units - Compensation Committee - shares</t>
  </si>
  <si>
    <t>Feb. 19, 2020</t>
  </si>
  <si>
    <t>Subsequent Event [Line Items]</t>
  </si>
  <si>
    <t>Approved award grants to employees</t>
  </si>
  <si>
    <t>Number of common stock entitled to receive upon vesting of award</t>
  </si>
  <si>
    <t>Vesting percentage</t>
  </si>
  <si>
    <t>Vesting term</t>
  </si>
  <si>
    <t>The vast majority of the restricted stock units will vest as to one-fourth of the total number of units awarded on the first anniversary of February 20, 2020 and quarterly thereafter for 12 consecutive quarters.</t>
  </si>
  <si>
    <t>Unaudited Quarterly Data - Summary of Unaudited Quarterly Consolidated Statements of Operations (Details) - USD ($) $ / shares in Units, $ in Thousands</t>
  </si>
  <si>
    <t>Quarterly Financial Information Disclosure [Line Items]</t>
  </si>
  <si>
    <t>Net loss attributable to non-controlling interes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2408</v>
      </c>
    </row>
    <row r="18" spans="1:4">
      <c r="A18" s="4" t="s">
        <v>31</v>
      </c>
      <c r="C18" s="6" t="n">
        <v>56300027</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250</v>
      </c>
    </row>
    <row r="4" spans="1:2">
      <c r="A4" s="4" t="s">
        <v>11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20232</v>
      </c>
      <c r="C3" s="5" t="n">
        <v>46181</v>
      </c>
    </row>
    <row r="4" spans="1:3">
      <c r="A4" s="4" t="s">
        <v>70</v>
      </c>
      <c r="B4" s="6" t="n">
        <v>487515</v>
      </c>
      <c r="C4" s="6" t="n">
        <v>86396</v>
      </c>
    </row>
    <row r="5" spans="1:3">
      <c r="A5" s="4" t="s">
        <v>71</v>
      </c>
      <c r="B5" s="6" t="n">
        <v>102829</v>
      </c>
      <c r="C5" s="6" t="n">
        <v>74902</v>
      </c>
    </row>
    <row r="6" spans="1:3">
      <c r="A6" s="4" t="s">
        <v>72</v>
      </c>
      <c r="B6" s="6" t="n">
        <v>12830</v>
      </c>
      <c r="C6" s="6" t="n">
        <v>14042</v>
      </c>
    </row>
    <row r="7" spans="1:3">
      <c r="A7" s="4" t="s">
        <v>73</v>
      </c>
      <c r="B7" s="6" t="n">
        <v>723406</v>
      </c>
      <c r="C7" s="6" t="n">
        <v>221521</v>
      </c>
    </row>
    <row r="8" spans="1:3">
      <c r="A8" s="4" t="s">
        <v>74</v>
      </c>
      <c r="B8" s="6" t="n">
        <v>10032</v>
      </c>
      <c r="C8" s="6" t="n">
        <v>9023</v>
      </c>
    </row>
    <row r="9" spans="1:3">
      <c r="A9" s="4" t="s">
        <v>75</v>
      </c>
      <c r="B9" s="6" t="n">
        <v>13024</v>
      </c>
      <c r="C9" s="6" t="n">
        <v>13536</v>
      </c>
    </row>
    <row r="10" spans="1:3">
      <c r="A10" s="4" t="s">
        <v>76</v>
      </c>
      <c r="B10" s="6" t="n">
        <v>17520</v>
      </c>
      <c r="C10" s="6" t="n">
        <v>27785</v>
      </c>
    </row>
    <row r="11" spans="1:3">
      <c r="A11" s="4" t="s">
        <v>77</v>
      </c>
      <c r="B11" s="6" t="n">
        <v>185138</v>
      </c>
      <c r="C11" s="6" t="n">
        <v>185138</v>
      </c>
    </row>
    <row r="12" spans="1:3">
      <c r="A12" s="4" t="s">
        <v>78</v>
      </c>
      <c r="B12" s="6" t="n">
        <v>12549</v>
      </c>
    </row>
    <row r="13" spans="1:3">
      <c r="A13" s="4" t="s">
        <v>79</v>
      </c>
      <c r="B13" s="6" t="n">
        <v>52883</v>
      </c>
      <c r="C13" s="6" t="n">
        <v>36478</v>
      </c>
    </row>
    <row r="14" spans="1:3">
      <c r="A14" s="4" t="s">
        <v>80</v>
      </c>
      <c r="B14" s="6" t="n">
        <v>1014552</v>
      </c>
      <c r="C14" s="6" t="n">
        <v>493481</v>
      </c>
    </row>
    <row r="15" spans="1:3">
      <c r="A15" s="3" t="s">
        <v>81</v>
      </c>
    </row>
    <row r="16" spans="1:3">
      <c r="A16" s="4" t="s">
        <v>82</v>
      </c>
      <c r="B16" s="6" t="n">
        <v>7401</v>
      </c>
      <c r="C16" s="6" t="n">
        <v>3442</v>
      </c>
    </row>
    <row r="17" spans="1:3">
      <c r="A17" s="4" t="s">
        <v>83</v>
      </c>
      <c r="B17" s="6" t="n">
        <v>30098</v>
      </c>
      <c r="C17" s="6" t="n">
        <v>24479</v>
      </c>
    </row>
    <row r="18" spans="1:3">
      <c r="A18" s="4" t="s">
        <v>84</v>
      </c>
      <c r="B18" s="6" t="n">
        <v>162552</v>
      </c>
      <c r="C18" s="6" t="n">
        <v>129074</v>
      </c>
    </row>
    <row r="19" spans="1:3">
      <c r="A19" s="4" t="s">
        <v>85</v>
      </c>
      <c r="B19" s="6" t="n">
        <v>4938</v>
      </c>
    </row>
    <row r="20" spans="1:3">
      <c r="A20" s="4" t="s">
        <v>86</v>
      </c>
      <c r="B20" s="6" t="n">
        <v>2008</v>
      </c>
      <c r="C20" s="6" t="n">
        <v>2008</v>
      </c>
    </row>
    <row r="21" spans="1:3">
      <c r="A21" s="4" t="s">
        <v>87</v>
      </c>
      <c r="B21" s="6" t="n">
        <v>206997</v>
      </c>
      <c r="C21" s="6" t="n">
        <v>159003</v>
      </c>
    </row>
    <row r="22" spans="1:3">
      <c r="A22" s="4" t="s">
        <v>88</v>
      </c>
      <c r="B22" s="6" t="n">
        <v>10606</v>
      </c>
    </row>
    <row r="23" spans="1:3">
      <c r="A23" s="4" t="s">
        <v>89</v>
      </c>
      <c r="B23" s="6" t="n">
        <v>384343</v>
      </c>
    </row>
    <row r="24" spans="1:3">
      <c r="A24" s="4" t="s">
        <v>90</v>
      </c>
      <c r="B24" s="6" t="n">
        <v>4354</v>
      </c>
      <c r="C24" s="6" t="n">
        <v>4308</v>
      </c>
    </row>
    <row r="25" spans="1:3">
      <c r="A25" s="4" t="s">
        <v>91</v>
      </c>
      <c r="B25" s="6" t="n">
        <v>4571</v>
      </c>
      <c r="C25" s="6" t="n">
        <v>3257</v>
      </c>
    </row>
    <row r="26" spans="1:3">
      <c r="A26" s="4" t="s">
        <v>92</v>
      </c>
      <c r="B26" s="6" t="n">
        <v>163</v>
      </c>
      <c r="C26" s="6" t="n">
        <v>277</v>
      </c>
    </row>
    <row r="27" spans="1:3">
      <c r="A27" s="4" t="s">
        <v>93</v>
      </c>
      <c r="C27" s="6" t="n">
        <v>2982</v>
      </c>
    </row>
    <row r="28" spans="1:3">
      <c r="A28" s="4" t="s">
        <v>94</v>
      </c>
      <c r="B28" s="6" t="n">
        <v>611034</v>
      </c>
      <c r="C28" s="6" t="n">
        <v>169827</v>
      </c>
    </row>
    <row r="29" spans="1:3">
      <c r="A29" s="4" t="s">
        <v>95</v>
      </c>
      <c r="B29" s="4" t="s">
        <v>96</v>
      </c>
      <c r="C29" s="4" t="s">
        <v>96</v>
      </c>
    </row>
    <row r="30" spans="1:3">
      <c r="A30" s="4" t="s">
        <v>97</v>
      </c>
      <c r="B30" s="6" t="n">
        <v>4905</v>
      </c>
      <c r="C30" s="6" t="n">
        <v>4387</v>
      </c>
    </row>
    <row r="31" spans="1:3">
      <c r="A31" s="3" t="s">
        <v>98</v>
      </c>
    </row>
    <row r="32" spans="1:3">
      <c r="A32" s="4" t="s">
        <v>99</v>
      </c>
      <c r="B32" s="4" t="s">
        <v>96</v>
      </c>
      <c r="C32" s="4" t="s">
        <v>96</v>
      </c>
    </row>
    <row r="33" spans="1:3">
      <c r="A33" s="4" t="s">
        <v>100</v>
      </c>
      <c r="B33" s="6" t="n">
        <v>559</v>
      </c>
      <c r="C33" s="6" t="n">
        <v>547</v>
      </c>
    </row>
    <row r="34" spans="1:3">
      <c r="A34" s="4" t="s">
        <v>101</v>
      </c>
      <c r="B34" s="6" t="n">
        <v>561275</v>
      </c>
      <c r="C34" s="6" t="n">
        <v>451571</v>
      </c>
    </row>
    <row r="35" spans="1:3">
      <c r="A35" s="4" t="s">
        <v>102</v>
      </c>
      <c r="B35" s="6" t="n">
        <v>377</v>
      </c>
      <c r="C35" s="6" t="n">
        <v>45</v>
      </c>
    </row>
    <row r="36" spans="1:3">
      <c r="A36" s="4" t="s">
        <v>103</v>
      </c>
      <c r="B36" s="6" t="n">
        <v>-163598</v>
      </c>
      <c r="C36" s="6" t="n">
        <v>-132896</v>
      </c>
    </row>
    <row r="37" spans="1:3">
      <c r="A37" s="4" t="s">
        <v>104</v>
      </c>
      <c r="B37" s="6" t="n">
        <v>398613</v>
      </c>
      <c r="C37" s="6" t="n">
        <v>319267</v>
      </c>
    </row>
    <row r="38" spans="1:3">
      <c r="A38" s="4" t="s">
        <v>105</v>
      </c>
      <c r="B38" s="5" t="n">
        <v>1014552</v>
      </c>
      <c r="C38" s="5" t="n">
        <v>493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48</v>
      </c>
    </row>
    <row r="4" spans="1:2">
      <c r="A4" s="4" t="s">
        <v>301</v>
      </c>
      <c r="B4" s="4" t="s">
        <v>302</v>
      </c>
    </row>
    <row r="5" spans="1:2">
      <c r="A5" s="4" t="s">
        <v>303</v>
      </c>
      <c r="B5" s="4" t="s">
        <v>304</v>
      </c>
    </row>
    <row r="6" spans="1:2">
      <c r="A6" s="4" t="s">
        <v>258</v>
      </c>
      <c r="B6" s="4" t="s">
        <v>305</v>
      </c>
    </row>
    <row r="7" spans="1:2">
      <c r="A7" s="4" t="s">
        <v>306</v>
      </c>
      <c r="B7" s="4" t="s">
        <v>307</v>
      </c>
    </row>
    <row r="8" spans="1:2">
      <c r="A8" s="4" t="s">
        <v>26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264</v>
      </c>
      <c r="B16" s="4" t="s">
        <v>323</v>
      </c>
    </row>
    <row r="17" spans="1:2">
      <c r="A17" s="4" t="s">
        <v>324</v>
      </c>
      <c r="B17" s="4" t="s">
        <v>325</v>
      </c>
    </row>
    <row r="18" spans="1:2">
      <c r="A18" s="4" t="s">
        <v>326</v>
      </c>
      <c r="B18" s="4" t="s">
        <v>327</v>
      </c>
    </row>
    <row r="19" spans="1:2">
      <c r="A19" s="4" t="s">
        <v>328</v>
      </c>
      <c r="B19" s="4" t="s">
        <v>329</v>
      </c>
    </row>
    <row r="20" spans="1:2">
      <c r="A20" s="4" t="s">
        <v>77</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273</v>
      </c>
      <c r="B28" s="4" t="s">
        <v>345</v>
      </c>
    </row>
    <row r="29" spans="1:2">
      <c r="A29" s="4" t="s">
        <v>346</v>
      </c>
      <c r="B29" s="4" t="s">
        <v>347</v>
      </c>
    </row>
    <row r="30" spans="1:2">
      <c r="A30" s="4" t="s">
        <v>348</v>
      </c>
      <c r="B30" s="4" t="s">
        <v>349</v>
      </c>
    </row>
    <row r="31" spans="1:2">
      <c r="A31" s="4" t="s">
        <v>350</v>
      </c>
      <c r="B31"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7</v>
      </c>
    </row>
    <row r="2" spans="1:3">
      <c r="A2" s="3" t="s">
        <v>107</v>
      </c>
    </row>
    <row r="3" spans="1:3">
      <c r="A3" s="4" t="s">
        <v>108</v>
      </c>
      <c r="B3" s="5" t="n">
        <v>237</v>
      </c>
      <c r="C3" s="5" t="n">
        <v>46</v>
      </c>
    </row>
    <row r="4" spans="1:3">
      <c r="A4" s="4" t="s">
        <v>109</v>
      </c>
      <c r="B4" s="7" t="n">
        <v>0.01</v>
      </c>
      <c r="C4" s="7" t="n">
        <v>0.01</v>
      </c>
    </row>
    <row r="5" spans="1:3">
      <c r="A5" s="4" t="s">
        <v>110</v>
      </c>
      <c r="B5" s="6" t="n">
        <v>50000000</v>
      </c>
      <c r="C5" s="6" t="n">
        <v>50000000</v>
      </c>
    </row>
    <row r="6" spans="1:3">
      <c r="A6" s="4" t="s">
        <v>111</v>
      </c>
      <c r="B6" s="6" t="n">
        <v>0</v>
      </c>
      <c r="C6" s="6" t="n">
        <v>0</v>
      </c>
    </row>
    <row r="7" spans="1:3">
      <c r="A7" s="4" t="s">
        <v>112</v>
      </c>
      <c r="B7" s="6" t="n">
        <v>0</v>
      </c>
      <c r="C7" s="6" t="n">
        <v>0</v>
      </c>
    </row>
    <row r="8" spans="1:3">
      <c r="A8" s="4" t="s">
        <v>113</v>
      </c>
      <c r="B8" s="7" t="n">
        <v>0.01</v>
      </c>
      <c r="C8" s="7" t="n">
        <v>0.01</v>
      </c>
    </row>
    <row r="9" spans="1:3">
      <c r="A9" s="4" t="s">
        <v>114</v>
      </c>
      <c r="B9" s="6" t="n">
        <v>500000000</v>
      </c>
      <c r="C9" s="6" t="n">
        <v>500000000</v>
      </c>
    </row>
    <row r="10" spans="1:3">
      <c r="A10" s="4" t="s">
        <v>115</v>
      </c>
      <c r="B10" s="6" t="n">
        <v>55930994</v>
      </c>
      <c r="C10" s="6" t="n">
        <v>54682647</v>
      </c>
    </row>
    <row r="11" spans="1:3">
      <c r="A11" s="4" t="s">
        <v>116</v>
      </c>
      <c r="B11" s="6" t="n">
        <v>55930994</v>
      </c>
      <c r="C11" s="6" t="n">
        <v>5468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50</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279</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65</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9</v>
      </c>
      <c r="B1" s="2" t="s">
        <v>1</v>
      </c>
    </row>
    <row r="2" spans="1:2">
      <c r="B2" s="2" t="s">
        <v>2</v>
      </c>
    </row>
    <row r="3" spans="1:2">
      <c r="A3" s="3" t="s">
        <v>268</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7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74</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5" t="n">
        <v>288976</v>
      </c>
      <c r="C4" s="5" t="n">
        <v>227788</v>
      </c>
      <c r="D4" s="5" t="n">
        <v>175603</v>
      </c>
    </row>
    <row r="5" spans="1:4">
      <c r="A5" s="3" t="s">
        <v>121</v>
      </c>
    </row>
    <row r="6" spans="1:4">
      <c r="A6" s="4" t="s">
        <v>122</v>
      </c>
      <c r="B6" s="6" t="n">
        <v>58975</v>
      </c>
      <c r="C6" s="6" t="n">
        <v>50874</v>
      </c>
      <c r="D6" s="6" t="n">
        <v>41385</v>
      </c>
    </row>
    <row r="7" spans="1:4">
      <c r="A7" s="4" t="s">
        <v>123</v>
      </c>
      <c r="B7" s="6" t="n">
        <v>230001</v>
      </c>
      <c r="C7" s="6" t="n">
        <v>176914</v>
      </c>
      <c r="D7" s="6" t="n">
        <v>134218</v>
      </c>
    </row>
    <row r="8" spans="1:4">
      <c r="A8" s="3" t="s">
        <v>124</v>
      </c>
    </row>
    <row r="9" spans="1:4">
      <c r="A9" s="4" t="s">
        <v>125</v>
      </c>
      <c r="B9" s="6" t="n">
        <v>158837</v>
      </c>
      <c r="C9" s="6" t="n">
        <v>128808</v>
      </c>
      <c r="D9" s="6" t="n">
        <v>103967</v>
      </c>
    </row>
    <row r="10" spans="1:4">
      <c r="A10" s="4" t="s">
        <v>126</v>
      </c>
      <c r="B10" s="6" t="n">
        <v>43006</v>
      </c>
      <c r="C10" s="6" t="n">
        <v>30754</v>
      </c>
      <c r="D10" s="6" t="n">
        <v>23874</v>
      </c>
    </row>
    <row r="11" spans="1:4">
      <c r="A11" s="4" t="s">
        <v>127</v>
      </c>
      <c r="B11" s="6" t="n">
        <v>56057</v>
      </c>
      <c r="C11" s="6" t="n">
        <v>47188</v>
      </c>
      <c r="D11" s="6" t="n">
        <v>36786</v>
      </c>
    </row>
    <row r="12" spans="1:4">
      <c r="A12" s="4" t="s">
        <v>128</v>
      </c>
      <c r="B12" s="6" t="n">
        <v>257900</v>
      </c>
      <c r="C12" s="6" t="n">
        <v>206750</v>
      </c>
      <c r="D12" s="6" t="n">
        <v>164627</v>
      </c>
    </row>
    <row r="13" spans="1:4">
      <c r="A13" s="4" t="s">
        <v>129</v>
      </c>
      <c r="B13" s="6" t="n">
        <v>-27899</v>
      </c>
      <c r="C13" s="6" t="n">
        <v>-29836</v>
      </c>
      <c r="D13" s="6" t="n">
        <v>-30409</v>
      </c>
    </row>
    <row r="14" spans="1:4">
      <c r="A14" s="3" t="s">
        <v>130</v>
      </c>
    </row>
    <row r="15" spans="1:4">
      <c r="A15" s="4" t="s">
        <v>131</v>
      </c>
      <c r="B15" s="6" t="n">
        <v>6128</v>
      </c>
      <c r="C15" s="6" t="n">
        <v>2136</v>
      </c>
      <c r="D15" s="6" t="n">
        <v>1069</v>
      </c>
    </row>
    <row r="16" spans="1:4">
      <c r="A16" s="4" t="s">
        <v>132</v>
      </c>
      <c r="B16" s="6" t="n">
        <v>-8650</v>
      </c>
      <c r="C16" s="6" t="n">
        <v>-4</v>
      </c>
      <c r="D16" s="6" t="n">
        <v>-13</v>
      </c>
    </row>
    <row r="17" spans="1:4">
      <c r="A17" s="4" t="s">
        <v>133</v>
      </c>
      <c r="D17" s="6" t="n">
        <v>-3490</v>
      </c>
    </row>
    <row r="18" spans="1:4">
      <c r="A18" s="4" t="s">
        <v>134</v>
      </c>
      <c r="B18" s="6" t="n">
        <v>-2522</v>
      </c>
      <c r="C18" s="6" t="n">
        <v>2132</v>
      </c>
      <c r="D18" s="6" t="n">
        <v>-2434</v>
      </c>
    </row>
    <row r="19" spans="1:4">
      <c r="A19" s="4" t="s">
        <v>135</v>
      </c>
      <c r="B19" s="6" t="n">
        <v>-30421</v>
      </c>
      <c r="C19" s="6" t="n">
        <v>-27704</v>
      </c>
      <c r="D19" s="6" t="n">
        <v>-32843</v>
      </c>
    </row>
    <row r="20" spans="1:4">
      <c r="A20" s="4" t="s">
        <v>136</v>
      </c>
      <c r="B20" s="6" t="n">
        <v>1725</v>
      </c>
      <c r="C20" s="6" t="n">
        <v>1072</v>
      </c>
      <c r="D20" s="6" t="n">
        <v>565</v>
      </c>
    </row>
    <row r="21" spans="1:4">
      <c r="A21" s="4" t="s">
        <v>137</v>
      </c>
      <c r="B21" s="6" t="n">
        <v>-32146</v>
      </c>
      <c r="C21" s="6" t="n">
        <v>-28776</v>
      </c>
      <c r="D21" s="6" t="n">
        <v>-33408</v>
      </c>
    </row>
    <row r="22" spans="1:4">
      <c r="A22" s="4" t="s">
        <v>138</v>
      </c>
      <c r="B22" s="6" t="n">
        <v>-1444</v>
      </c>
      <c r="C22" s="6" t="n">
        <v>-62</v>
      </c>
    </row>
    <row r="23" spans="1:4">
      <c r="A23" s="4" t="s">
        <v>139</v>
      </c>
      <c r="B23" s="6" t="n">
        <v>1833</v>
      </c>
    </row>
    <row r="24" spans="1:4">
      <c r="A24" s="4" t="s">
        <v>140</v>
      </c>
      <c r="B24" s="5" t="n">
        <v>-32535</v>
      </c>
      <c r="C24" s="5" t="n">
        <v>-28714</v>
      </c>
      <c r="D24" s="5" t="n">
        <v>-33408</v>
      </c>
    </row>
    <row r="25" spans="1:4">
      <c r="A25" s="4" t="s">
        <v>141</v>
      </c>
      <c r="B25" s="7" t="n">
        <v>-0.59</v>
      </c>
      <c r="C25" s="7" t="n">
        <v>-0.53</v>
      </c>
      <c r="D25" s="7" t="n">
        <v>-0.64</v>
      </c>
    </row>
    <row r="26" spans="1:4">
      <c r="A26" s="4" t="s">
        <v>142</v>
      </c>
      <c r="B26" s="6" t="n">
        <v>55320</v>
      </c>
      <c r="C26" s="6" t="n">
        <v>53912</v>
      </c>
      <c r="D26" s="6" t="n">
        <v>52161</v>
      </c>
    </row>
    <row r="27" spans="1:4">
      <c r="A27" s="4" t="s">
        <v>143</v>
      </c>
      <c r="B27" s="7" t="n">
        <v>-0.59</v>
      </c>
      <c r="C27" s="7" t="n">
        <v>-0.53</v>
      </c>
      <c r="D27" s="7" t="n">
        <v>-0.64</v>
      </c>
    </row>
    <row r="28" spans="1:4">
      <c r="A28" s="4" t="s">
        <v>144</v>
      </c>
      <c r="B28" s="6" t="n">
        <v>55320</v>
      </c>
      <c r="C28" s="6" t="n">
        <v>53912</v>
      </c>
      <c r="D28" s="6" t="n">
        <v>52161</v>
      </c>
    </row>
    <row r="29" spans="1:4">
      <c r="A29" s="4" t="s">
        <v>145</v>
      </c>
    </row>
    <row r="30" spans="1:4">
      <c r="A30" s="3" t="s">
        <v>119</v>
      </c>
    </row>
    <row r="31" spans="1:4">
      <c r="A31" s="4" t="s">
        <v>120</v>
      </c>
      <c r="B31" s="5" t="n">
        <v>272447</v>
      </c>
      <c r="C31" s="5" t="n">
        <v>217406</v>
      </c>
      <c r="D31" s="5" t="n">
        <v>167081</v>
      </c>
    </row>
    <row r="32" spans="1:4">
      <c r="A32" s="3" t="s">
        <v>121</v>
      </c>
    </row>
    <row r="33" spans="1:4">
      <c r="A33" s="4" t="s">
        <v>122</v>
      </c>
      <c r="B33" s="6" t="n">
        <v>44968</v>
      </c>
      <c r="C33" s="6" t="n">
        <v>41428</v>
      </c>
      <c r="D33" s="6" t="n">
        <v>33530</v>
      </c>
    </row>
    <row r="34" spans="1:4">
      <c r="A34" s="4" t="s">
        <v>146</v>
      </c>
    </row>
    <row r="35" spans="1:4">
      <c r="A35" s="3" t="s">
        <v>119</v>
      </c>
    </row>
    <row r="36" spans="1:4">
      <c r="A36" s="4" t="s">
        <v>120</v>
      </c>
      <c r="B36" s="6" t="n">
        <v>16529</v>
      </c>
      <c r="C36" s="6" t="n">
        <v>10382</v>
      </c>
      <c r="D36" s="6" t="n">
        <v>8522</v>
      </c>
    </row>
    <row r="37" spans="1:4">
      <c r="A37" s="3" t="s">
        <v>121</v>
      </c>
    </row>
    <row r="38" spans="1:4">
      <c r="A38" s="4" t="s">
        <v>122</v>
      </c>
      <c r="B38" s="5" t="n">
        <v>14007</v>
      </c>
      <c r="C38" s="5" t="n">
        <v>9446</v>
      </c>
      <c r="D38" s="5" t="n">
        <v>7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86</v>
      </c>
    </row>
    <row r="4" spans="1:2">
      <c r="A4" s="4" t="s">
        <v>418</v>
      </c>
      <c r="B4" s="4" t="s">
        <v>419</v>
      </c>
    </row>
    <row r="5" spans="1:2">
      <c r="A5" s="4" t="s">
        <v>420</v>
      </c>
      <c r="B5" s="4" t="s">
        <v>421</v>
      </c>
    </row>
    <row r="6" spans="1:2">
      <c r="A6" s="4" t="s">
        <v>355</v>
      </c>
      <c r="B6" s="4" t="s">
        <v>356</v>
      </c>
    </row>
    <row r="7" spans="1:2">
      <c r="A7" s="4" t="s">
        <v>422</v>
      </c>
      <c r="B7"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2</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98</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2"/>
    <col customWidth="1" max="5" min="5" width="29"/>
    <col customWidth="1" max="6" min="6" width="21"/>
  </cols>
  <sheetData>
    <row r="1" spans="1:6">
      <c r="A1" s="1" t="s">
        <v>430</v>
      </c>
      <c r="B1" s="2" t="s">
        <v>431</v>
      </c>
      <c r="C1" s="2" t="s">
        <v>432</v>
      </c>
      <c r="D1" s="2" t="s">
        <v>433</v>
      </c>
      <c r="E1" s="2" t="s">
        <v>434</v>
      </c>
      <c r="F1" s="2" t="s">
        <v>435</v>
      </c>
    </row>
    <row r="2" spans="1:6">
      <c r="A2" s="3" t="s">
        <v>436</v>
      </c>
    </row>
    <row r="3" spans="1:6">
      <c r="A3" s="4" t="s">
        <v>437</v>
      </c>
      <c r="B3" s="5" t="n">
        <v>1000000</v>
      </c>
    </row>
    <row r="4" spans="1:6">
      <c r="A4" s="4" t="s">
        <v>438</v>
      </c>
      <c r="C4" s="5" t="n">
        <v>12549000</v>
      </c>
      <c r="F4" s="5" t="n">
        <v>14900000</v>
      </c>
    </row>
    <row r="5" spans="1:6">
      <c r="A5" s="4" t="s">
        <v>207</v>
      </c>
      <c r="C5" s="5" t="n">
        <v>15544000</v>
      </c>
      <c r="F5" s="5" t="n">
        <v>18300000</v>
      </c>
    </row>
    <row r="6" spans="1:6">
      <c r="A6" s="4" t="s">
        <v>439</v>
      </c>
      <c r="C6" s="4" t="s">
        <v>440</v>
      </c>
    </row>
    <row r="7" spans="1:6">
      <c r="A7" s="4" t="s">
        <v>441</v>
      </c>
      <c r="C7" s="4" t="s">
        <v>442</v>
      </c>
    </row>
    <row r="8" spans="1:6">
      <c r="A8" s="4" t="s">
        <v>443</v>
      </c>
      <c r="C8" s="6" t="n">
        <v>1</v>
      </c>
    </row>
    <row r="9" spans="1:6">
      <c r="A9" s="4" t="s">
        <v>444</v>
      </c>
      <c r="C9" s="5" t="n">
        <v>250000</v>
      </c>
      <c r="D9" s="5" t="n">
        <v>274000</v>
      </c>
    </row>
    <row r="10" spans="1:6">
      <c r="A10" s="4" t="s">
        <v>445</v>
      </c>
      <c r="D10" s="4" t="s">
        <v>446</v>
      </c>
    </row>
    <row r="11" spans="1:6">
      <c r="A11" s="4" t="s">
        <v>447</v>
      </c>
      <c r="C11" s="6" t="n">
        <v>4700000</v>
      </c>
      <c r="D11" s="5" t="n">
        <v>3900000</v>
      </c>
      <c r="E11" s="5" t="n">
        <v>2700000</v>
      </c>
    </row>
    <row r="12" spans="1:6">
      <c r="A12" s="4" t="s">
        <v>448</v>
      </c>
      <c r="C12" s="5" t="n">
        <v>14300000</v>
      </c>
      <c r="D12" s="6" t="n">
        <v>9500000</v>
      </c>
    </row>
    <row r="13" spans="1:6">
      <c r="A13" s="4" t="s">
        <v>449</v>
      </c>
      <c r="D13" s="5" t="n">
        <v>0</v>
      </c>
      <c r="E13" s="6" t="n">
        <v>0</v>
      </c>
    </row>
    <row r="14" spans="1:6">
      <c r="A14" s="4" t="s">
        <v>450</v>
      </c>
      <c r="C14" s="6" t="n">
        <v>1</v>
      </c>
      <c r="D14" s="6" t="n">
        <v>1</v>
      </c>
    </row>
    <row r="15" spans="1:6">
      <c r="A15" s="4" t="s">
        <v>451</v>
      </c>
      <c r="C15" s="5" t="n">
        <v>0</v>
      </c>
      <c r="D15" s="5" t="n">
        <v>0</v>
      </c>
      <c r="E15" s="6" t="n">
        <v>0</v>
      </c>
    </row>
    <row r="16" spans="1:6">
      <c r="A16" s="4" t="s">
        <v>452</v>
      </c>
      <c r="C16" s="4" t="s">
        <v>453</v>
      </c>
    </row>
    <row r="17" spans="1:6">
      <c r="A17" s="4" t="s">
        <v>454</v>
      </c>
      <c r="C17" s="4" t="s">
        <v>455</v>
      </c>
    </row>
    <row r="18" spans="1:6">
      <c r="A18" s="4" t="s">
        <v>456</v>
      </c>
      <c r="C18" s="4" t="s">
        <v>457</v>
      </c>
    </row>
    <row r="19" spans="1:6">
      <c r="A19" s="4" t="s">
        <v>458</v>
      </c>
      <c r="C19" s="5" t="n">
        <v>129300000</v>
      </c>
      <c r="D19" s="6" t="n">
        <v>104200000</v>
      </c>
      <c r="E19" s="6" t="n">
        <v>78200000</v>
      </c>
    </row>
    <row r="20" spans="1:6">
      <c r="A20" s="4" t="s">
        <v>459</v>
      </c>
      <c r="C20" s="5" t="n">
        <v>366900000</v>
      </c>
    </row>
    <row r="21" spans="1:6">
      <c r="A21" s="4" t="s">
        <v>460</v>
      </c>
      <c r="C21" s="4" t="s">
        <v>461</v>
      </c>
    </row>
    <row r="22" spans="1:6">
      <c r="A22" s="4" t="s">
        <v>462</v>
      </c>
      <c r="C22" s="4" t="s">
        <v>463</v>
      </c>
    </row>
    <row r="23" spans="1:6">
      <c r="A23" s="4" t="s">
        <v>464</v>
      </c>
      <c r="C23" s="5" t="n">
        <v>0</v>
      </c>
    </row>
    <row r="24" spans="1:6">
      <c r="A24" s="4" t="s">
        <v>465</v>
      </c>
      <c r="C24" s="5" t="n">
        <v>10900000</v>
      </c>
      <c r="D24" s="6" t="n">
        <v>8000000</v>
      </c>
      <c r="E24" s="6" t="n">
        <v>7700000</v>
      </c>
    </row>
    <row r="25" spans="1:6">
      <c r="A25" s="4" t="s">
        <v>466</v>
      </c>
      <c r="C25" s="4" t="s">
        <v>467</v>
      </c>
    </row>
    <row r="26" spans="1:6">
      <c r="A26" s="4" t="s">
        <v>468</v>
      </c>
      <c r="C26" s="4" t="s">
        <v>469</v>
      </c>
    </row>
    <row r="27" spans="1:6">
      <c r="A27" s="4" t="s">
        <v>470</v>
      </c>
      <c r="C27" s="5" t="n">
        <v>-500000</v>
      </c>
      <c r="D27" s="6" t="n">
        <v>-100000</v>
      </c>
      <c r="E27" s="8" t="n">
        <v>0.6</v>
      </c>
    </row>
    <row r="28" spans="1:6">
      <c r="A28" s="4" t="s">
        <v>471</v>
      </c>
    </row>
    <row r="29" spans="1:6">
      <c r="A29" s="3" t="s">
        <v>436</v>
      </c>
    </row>
    <row r="30" spans="1:6">
      <c r="A30" s="4" t="s">
        <v>472</v>
      </c>
      <c r="C30" s="5" t="n">
        <v>18100000</v>
      </c>
      <c r="D30" s="5" t="n">
        <v>23600000</v>
      </c>
      <c r="E30" s="5" t="n">
        <v>15600000</v>
      </c>
    </row>
    <row r="31" spans="1:6">
      <c r="A31" s="4" t="s">
        <v>473</v>
      </c>
    </row>
    <row r="32" spans="1:6">
      <c r="A32" s="3" t="s">
        <v>436</v>
      </c>
    </row>
    <row r="33" spans="1:6">
      <c r="A33" s="4" t="s">
        <v>474</v>
      </c>
      <c r="C33" s="4" t="s">
        <v>457</v>
      </c>
    </row>
    <row r="34" spans="1:6">
      <c r="A34" s="4" t="s">
        <v>475</v>
      </c>
    </row>
    <row r="35" spans="1:6">
      <c r="A35" s="3" t="s">
        <v>436</v>
      </c>
    </row>
    <row r="36" spans="1:6">
      <c r="A36" s="4" t="s">
        <v>476</v>
      </c>
      <c r="C36" s="4" t="s">
        <v>477</v>
      </c>
    </row>
    <row r="37" spans="1:6">
      <c r="A37" s="4" t="s">
        <v>478</v>
      </c>
    </row>
    <row r="38" spans="1:6">
      <c r="A38" s="3" t="s">
        <v>436</v>
      </c>
    </row>
    <row r="39" spans="1:6">
      <c r="A39" s="4" t="s">
        <v>479</v>
      </c>
      <c r="C39" s="4" t="s">
        <v>480</v>
      </c>
    </row>
    <row r="40" spans="1:6">
      <c r="A40" s="4" t="s">
        <v>119</v>
      </c>
    </row>
    <row r="41" spans="1:6">
      <c r="A41" s="3" t="s">
        <v>436</v>
      </c>
    </row>
    <row r="42" spans="1:6">
      <c r="A42" s="4" t="s">
        <v>481</v>
      </c>
      <c r="C42" s="6" t="n">
        <v>0</v>
      </c>
      <c r="D42" s="6" t="n">
        <v>0</v>
      </c>
      <c r="E42" s="6" t="n">
        <v>0</v>
      </c>
    </row>
    <row r="43" spans="1:6">
      <c r="A43" s="4" t="s">
        <v>482</v>
      </c>
    </row>
    <row r="44" spans="1:6">
      <c r="A44" s="3" t="s">
        <v>436</v>
      </c>
    </row>
    <row r="45" spans="1:6">
      <c r="A45" s="4" t="s">
        <v>481</v>
      </c>
      <c r="C45" s="6" t="n">
        <v>0</v>
      </c>
      <c r="D45" s="6" t="n">
        <v>0</v>
      </c>
    </row>
    <row r="46" spans="1:6">
      <c r="A46" s="4" t="s">
        <v>483</v>
      </c>
    </row>
    <row r="47" spans="1:6">
      <c r="A47" s="3" t="s">
        <v>436</v>
      </c>
    </row>
    <row r="48" spans="1:6">
      <c r="A48" s="4" t="s">
        <v>484</v>
      </c>
      <c r="C48" s="4" t="s">
        <v>455</v>
      </c>
    </row>
    <row r="49" spans="1:6">
      <c r="A49" s="4" t="s">
        <v>474</v>
      </c>
      <c r="C49" s="4" t="s">
        <v>455</v>
      </c>
    </row>
    <row r="50" spans="1:6">
      <c r="A50" s="4" t="s">
        <v>485</v>
      </c>
    </row>
    <row r="51" spans="1:6">
      <c r="A51" s="3" t="s">
        <v>436</v>
      </c>
    </row>
    <row r="52" spans="1:6">
      <c r="A52" s="4" t="s">
        <v>476</v>
      </c>
      <c r="C52" s="4" t="s">
        <v>457</v>
      </c>
    </row>
    <row r="53" spans="1:6">
      <c r="A53" s="4" t="s">
        <v>486</v>
      </c>
    </row>
    <row r="54" spans="1:6">
      <c r="A54" s="3" t="s">
        <v>436</v>
      </c>
    </row>
    <row r="55" spans="1:6">
      <c r="A55" s="4" t="s">
        <v>476</v>
      </c>
      <c r="C55" s="4" t="s">
        <v>457</v>
      </c>
    </row>
    <row r="56" spans="1:6">
      <c r="A56" s="4" t="s">
        <v>487</v>
      </c>
    </row>
    <row r="57" spans="1:6">
      <c r="A57" s="3" t="s">
        <v>436</v>
      </c>
    </row>
    <row r="58" spans="1:6">
      <c r="A58" s="4" t="s">
        <v>484</v>
      </c>
      <c r="C58" s="4" t="s">
        <v>488</v>
      </c>
    </row>
    <row r="59" spans="1:6">
      <c r="A59" s="4" t="s">
        <v>489</v>
      </c>
      <c r="C59" s="4" t="s">
        <v>490</v>
      </c>
    </row>
    <row r="60" spans="1:6">
      <c r="A60" s="4" t="s">
        <v>491</v>
      </c>
      <c r="C60" s="4" t="s">
        <v>455</v>
      </c>
    </row>
    <row r="61" spans="1:6">
      <c r="A61" s="4" t="s">
        <v>474</v>
      </c>
      <c r="C61" s="4" t="s">
        <v>490</v>
      </c>
    </row>
    <row r="62" spans="1:6">
      <c r="A62" s="4" t="s">
        <v>492</v>
      </c>
    </row>
    <row r="63" spans="1:6">
      <c r="A63" s="3" t="s">
        <v>436</v>
      </c>
    </row>
    <row r="64" spans="1:6">
      <c r="A64" s="4" t="s">
        <v>476</v>
      </c>
      <c r="C64" s="4" t="s">
        <v>477</v>
      </c>
    </row>
    <row r="65" spans="1:6">
      <c r="A65" s="4" t="s">
        <v>493</v>
      </c>
    </row>
    <row r="66" spans="1:6">
      <c r="A66" s="3" t="s">
        <v>436</v>
      </c>
    </row>
    <row r="67" spans="1:6">
      <c r="A67" s="4" t="s">
        <v>476</v>
      </c>
      <c r="C67" s="4" t="s">
        <v>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67</v>
      </c>
      <c r="D1" s="2" t="s">
        <v>118</v>
      </c>
      <c r="E1" s="2" t="s">
        <v>495</v>
      </c>
    </row>
    <row r="2" spans="1:5">
      <c r="A2" s="4" t="s">
        <v>79</v>
      </c>
      <c r="B2" s="5" t="n">
        <v>52883</v>
      </c>
      <c r="C2" s="5" t="n">
        <v>36478</v>
      </c>
    </row>
    <row r="3" spans="1:5">
      <c r="A3" s="4" t="s">
        <v>80</v>
      </c>
      <c r="B3" s="6" t="n">
        <v>1014552</v>
      </c>
      <c r="C3" s="6" t="n">
        <v>493481</v>
      </c>
    </row>
    <row r="4" spans="1:5">
      <c r="A4" s="4" t="s">
        <v>83</v>
      </c>
      <c r="B4" s="6" t="n">
        <v>30098</v>
      </c>
      <c r="C4" s="6" t="n">
        <v>24479</v>
      </c>
    </row>
    <row r="5" spans="1:5">
      <c r="A5" s="4" t="s">
        <v>87</v>
      </c>
      <c r="B5" s="6" t="n">
        <v>206997</v>
      </c>
      <c r="C5" s="6" t="n">
        <v>159003</v>
      </c>
    </row>
    <row r="6" spans="1:5">
      <c r="A6" s="4" t="s">
        <v>91</v>
      </c>
      <c r="B6" s="6" t="n">
        <v>4571</v>
      </c>
      <c r="C6" s="6" t="n">
        <v>3257</v>
      </c>
    </row>
    <row r="7" spans="1:5">
      <c r="A7" s="4" t="s">
        <v>94</v>
      </c>
      <c r="B7" s="6" t="n">
        <v>611034</v>
      </c>
      <c r="C7" s="6" t="n">
        <v>169827</v>
      </c>
    </row>
    <row r="8" spans="1:5">
      <c r="A8" s="4" t="s">
        <v>103</v>
      </c>
      <c r="B8" s="6" t="n">
        <v>-163598</v>
      </c>
      <c r="C8" s="6" t="n">
        <v>-132896</v>
      </c>
    </row>
    <row r="9" spans="1:5">
      <c r="A9" s="4" t="s">
        <v>104</v>
      </c>
      <c r="B9" s="6" t="n">
        <v>398613</v>
      </c>
      <c r="C9" s="6" t="n">
        <v>319267</v>
      </c>
      <c r="D9" s="5" t="n">
        <v>315913</v>
      </c>
      <c r="E9" s="5" t="n">
        <v>308042</v>
      </c>
    </row>
    <row r="10" spans="1:5">
      <c r="A10" s="4" t="s">
        <v>496</v>
      </c>
      <c r="B10" s="5" t="n">
        <v>1014552</v>
      </c>
      <c r="C10" s="6" t="n">
        <v>493481</v>
      </c>
    </row>
    <row r="11" spans="1:5">
      <c r="A11" s="4" t="s">
        <v>497</v>
      </c>
    </row>
    <row r="12" spans="1:5">
      <c r="A12" s="4" t="s">
        <v>79</v>
      </c>
      <c r="C12" s="6" t="n">
        <v>36865</v>
      </c>
    </row>
    <row r="13" spans="1:5">
      <c r="A13" s="4" t="s">
        <v>80</v>
      </c>
      <c r="C13" s="6" t="n">
        <v>493868</v>
      </c>
    </row>
    <row r="14" spans="1:5">
      <c r="A14" s="4" t="s">
        <v>83</v>
      </c>
      <c r="C14" s="6" t="n">
        <v>24705</v>
      </c>
    </row>
    <row r="15" spans="1:5">
      <c r="A15" s="4" t="s">
        <v>87</v>
      </c>
      <c r="C15" s="6" t="n">
        <v>159229</v>
      </c>
    </row>
    <row r="16" spans="1:5">
      <c r="A16" s="4" t="s">
        <v>91</v>
      </c>
      <c r="C16" s="6" t="n">
        <v>1116</v>
      </c>
    </row>
    <row r="17" spans="1:5">
      <c r="A17" s="4" t="s">
        <v>94</v>
      </c>
      <c r="C17" s="6" t="n">
        <v>167912</v>
      </c>
    </row>
    <row r="18" spans="1:5">
      <c r="A18" s="4" t="s">
        <v>103</v>
      </c>
      <c r="C18" s="6" t="n">
        <v>-130594</v>
      </c>
    </row>
    <row r="19" spans="1:5">
      <c r="A19" s="4" t="s">
        <v>104</v>
      </c>
      <c r="C19" s="6" t="n">
        <v>321569</v>
      </c>
      <c r="D19" s="6" t="n">
        <v>317305</v>
      </c>
      <c r="E19" s="6" t="n">
        <v>309077</v>
      </c>
    </row>
    <row r="20" spans="1:5">
      <c r="A20" s="4" t="s">
        <v>496</v>
      </c>
      <c r="C20" s="6" t="n">
        <v>493868</v>
      </c>
    </row>
    <row r="21" spans="1:5">
      <c r="A21" s="4" t="s">
        <v>498</v>
      </c>
    </row>
    <row r="22" spans="1:5">
      <c r="A22" s="4" t="s">
        <v>79</v>
      </c>
      <c r="C22" s="6" t="n">
        <v>-387</v>
      </c>
    </row>
    <row r="23" spans="1:5">
      <c r="A23" s="4" t="s">
        <v>80</v>
      </c>
      <c r="C23" s="6" t="n">
        <v>-387</v>
      </c>
    </row>
    <row r="24" spans="1:5">
      <c r="A24" s="4" t="s">
        <v>83</v>
      </c>
      <c r="C24" s="6" t="n">
        <v>-226</v>
      </c>
    </row>
    <row r="25" spans="1:5">
      <c r="A25" s="4" t="s">
        <v>87</v>
      </c>
      <c r="C25" s="6" t="n">
        <v>-226</v>
      </c>
    </row>
    <row r="26" spans="1:5">
      <c r="A26" s="4" t="s">
        <v>91</v>
      </c>
      <c r="C26" s="6" t="n">
        <v>2141</v>
      </c>
    </row>
    <row r="27" spans="1:5">
      <c r="A27" s="4" t="s">
        <v>94</v>
      </c>
      <c r="C27" s="6" t="n">
        <v>1915</v>
      </c>
    </row>
    <row r="28" spans="1:5">
      <c r="A28" s="4" t="s">
        <v>103</v>
      </c>
      <c r="C28" s="6" t="n">
        <v>-2302</v>
      </c>
    </row>
    <row r="29" spans="1:5">
      <c r="A29" s="4" t="s">
        <v>104</v>
      </c>
      <c r="C29" s="6" t="n">
        <v>-2302</v>
      </c>
      <c r="D29" s="5" t="n">
        <v>-1392</v>
      </c>
      <c r="E29" s="5" t="n">
        <v>-1035</v>
      </c>
    </row>
    <row r="30" spans="1:5">
      <c r="A30" s="4" t="s">
        <v>496</v>
      </c>
      <c r="C30" s="5" t="n">
        <v>-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4" t="s">
        <v>506</v>
      </c>
      <c r="J3" s="5" t="n">
        <v>1725</v>
      </c>
      <c r="K3" s="5" t="n">
        <v>1072</v>
      </c>
      <c r="L3" s="5" t="n">
        <v>565</v>
      </c>
    </row>
    <row r="4" spans="1:12">
      <c r="A4" s="4" t="s">
        <v>137</v>
      </c>
      <c r="B4" s="5" t="n">
        <v>-8712</v>
      </c>
      <c r="C4" s="5" t="n">
        <v>-8876</v>
      </c>
      <c r="D4" s="5" t="n">
        <v>-5527</v>
      </c>
      <c r="E4" s="5" t="n">
        <v>-9031</v>
      </c>
      <c r="F4" s="5" t="n">
        <v>-8205</v>
      </c>
      <c r="G4" s="5" t="n">
        <v>-4766</v>
      </c>
      <c r="H4" s="5" t="n">
        <v>-8553</v>
      </c>
      <c r="I4" s="5" t="n">
        <v>-7252</v>
      </c>
      <c r="J4" s="6" t="n">
        <v>-32146</v>
      </c>
      <c r="K4" s="6" t="n">
        <v>-28776</v>
      </c>
      <c r="L4" s="6" t="n">
        <v>-33408</v>
      </c>
    </row>
    <row r="5" spans="1:12">
      <c r="A5" s="4" t="s">
        <v>140</v>
      </c>
      <c r="B5" s="5" t="n">
        <v>-9186</v>
      </c>
      <c r="C5" s="5" t="n">
        <v>-9206</v>
      </c>
      <c r="D5" s="5" t="n">
        <v>-5362</v>
      </c>
      <c r="E5" s="5" t="n">
        <v>-8781</v>
      </c>
      <c r="F5" s="5" t="n">
        <v>-8143</v>
      </c>
      <c r="G5" s="5" t="n">
        <v>-4766</v>
      </c>
      <c r="H5" s="5" t="n">
        <v>-8553</v>
      </c>
      <c r="I5" s="5" t="n">
        <v>-7252</v>
      </c>
      <c r="J5" s="5" t="n">
        <v>-32535</v>
      </c>
      <c r="K5" s="5" t="n">
        <v>-28714</v>
      </c>
      <c r="L5" s="5" t="n">
        <v>-33408</v>
      </c>
    </row>
    <row r="6" spans="1:12">
      <c r="A6" s="4" t="s">
        <v>141</v>
      </c>
      <c r="B6" s="7" t="n">
        <v>-0.16</v>
      </c>
      <c r="C6" s="7" t="n">
        <v>-0.17</v>
      </c>
      <c r="D6" s="7" t="n">
        <v>-0.1</v>
      </c>
      <c r="E6" s="7" t="n">
        <v>-0.16</v>
      </c>
      <c r="F6" s="7" t="n">
        <v>-0.15</v>
      </c>
      <c r="G6" s="7" t="n">
        <v>-0.09</v>
      </c>
      <c r="H6" s="7" t="n">
        <v>-0.16</v>
      </c>
      <c r="I6" s="7" t="n">
        <v>-0.14</v>
      </c>
      <c r="J6" s="7" t="n">
        <v>-0.59</v>
      </c>
      <c r="K6" s="7" t="n">
        <v>-0.53</v>
      </c>
      <c r="L6" s="7" t="n">
        <v>-0.64</v>
      </c>
    </row>
    <row r="7" spans="1:12">
      <c r="A7" s="4" t="s">
        <v>143</v>
      </c>
      <c r="B7" s="7" t="n">
        <v>-0.16</v>
      </c>
      <c r="C7" s="7" t="n">
        <v>-0.17</v>
      </c>
      <c r="D7" s="7" t="n">
        <v>-0.1</v>
      </c>
      <c r="E7" s="7" t="n">
        <v>-0.16</v>
      </c>
      <c r="F7" s="7" t="n">
        <v>-0.15</v>
      </c>
      <c r="G7" s="7" t="n">
        <v>-0.09</v>
      </c>
      <c r="H7" s="7" t="n">
        <v>-0.16</v>
      </c>
      <c r="I7" s="7" t="n">
        <v>-0.14</v>
      </c>
      <c r="J7" s="7" t="n">
        <v>-0.59</v>
      </c>
      <c r="K7" s="7" t="n">
        <v>-0.53</v>
      </c>
      <c r="L7" s="7" t="n">
        <v>-0.64</v>
      </c>
    </row>
    <row r="8" spans="1:12">
      <c r="A8" s="4" t="s">
        <v>497</v>
      </c>
    </row>
    <row r="9" spans="1:12">
      <c r="A9" s="4" t="s">
        <v>506</v>
      </c>
      <c r="K9" s="5" t="n">
        <v>162</v>
      </c>
      <c r="L9" s="5" t="n">
        <v>208</v>
      </c>
    </row>
    <row r="10" spans="1:12">
      <c r="A10" s="4" t="s">
        <v>137</v>
      </c>
      <c r="C10" s="5" t="n">
        <v>-8912</v>
      </c>
      <c r="D10" s="5" t="n">
        <v>-5390</v>
      </c>
      <c r="E10" s="5" t="n">
        <v>-8833</v>
      </c>
      <c r="F10" s="5" t="n">
        <v>-7794</v>
      </c>
      <c r="G10" s="5" t="n">
        <v>-4460</v>
      </c>
      <c r="H10" s="5" t="n">
        <v>-8457</v>
      </c>
      <c r="I10" s="5" t="n">
        <v>-7155</v>
      </c>
      <c r="K10" s="6" t="n">
        <v>-27866</v>
      </c>
      <c r="L10" s="6" t="n">
        <v>-33051</v>
      </c>
    </row>
    <row r="11" spans="1:12">
      <c r="A11" s="4" t="s">
        <v>140</v>
      </c>
      <c r="C11" s="6" t="n">
        <v>-9242</v>
      </c>
      <c r="D11" s="5" t="n">
        <v>-5225</v>
      </c>
      <c r="E11" s="6" t="n">
        <v>-8583</v>
      </c>
      <c r="F11" s="5" t="n">
        <v>-7732</v>
      </c>
      <c r="G11" s="5" t="n">
        <v>-4460</v>
      </c>
      <c r="H11" s="6" t="n">
        <v>-8457</v>
      </c>
      <c r="I11" s="5" t="n">
        <v>-7155</v>
      </c>
      <c r="K11" s="5" t="n">
        <v>-27804</v>
      </c>
      <c r="L11" s="5" t="n">
        <v>-33051</v>
      </c>
    </row>
    <row r="12" spans="1:12">
      <c r="A12" s="4" t="s">
        <v>141</v>
      </c>
      <c r="D12" s="7" t="n">
        <v>-0.09</v>
      </c>
      <c r="F12" s="7" t="n">
        <v>-0.14</v>
      </c>
      <c r="G12" s="7" t="n">
        <v>-0.08</v>
      </c>
      <c r="I12" s="7" t="n">
        <v>-0.13</v>
      </c>
      <c r="K12" s="7" t="n">
        <v>-0.52</v>
      </c>
      <c r="L12" s="7" t="n">
        <v>-0.63</v>
      </c>
    </row>
    <row r="13" spans="1:12">
      <c r="A13" s="4" t="s">
        <v>143</v>
      </c>
      <c r="D13" s="7" t="n">
        <v>-0.09</v>
      </c>
      <c r="F13" s="7" t="n">
        <v>-0.14</v>
      </c>
      <c r="G13" s="7" t="n">
        <v>-0.08</v>
      </c>
      <c r="I13" s="7" t="n">
        <v>-0.13</v>
      </c>
      <c r="K13" s="7" t="n">
        <v>-0.52</v>
      </c>
      <c r="L13" s="7" t="n">
        <v>-0.63</v>
      </c>
    </row>
    <row r="14" spans="1:12">
      <c r="A14" s="4" t="s">
        <v>498</v>
      </c>
    </row>
    <row r="15" spans="1:12">
      <c r="A15" s="4" t="s">
        <v>506</v>
      </c>
      <c r="K15" s="5" t="n">
        <v>910</v>
      </c>
      <c r="L15" s="5" t="n">
        <v>357</v>
      </c>
    </row>
    <row r="16" spans="1:12">
      <c r="A16" s="4" t="s">
        <v>137</v>
      </c>
      <c r="C16" s="6" t="n">
        <v>36</v>
      </c>
      <c r="D16" s="5" t="n">
        <v>-137</v>
      </c>
      <c r="E16" s="6" t="n">
        <v>-198</v>
      </c>
      <c r="F16" s="5" t="n">
        <v>-411</v>
      </c>
      <c r="G16" s="5" t="n">
        <v>-306</v>
      </c>
      <c r="H16" s="6" t="n">
        <v>-96</v>
      </c>
      <c r="I16" s="5" t="n">
        <v>-97</v>
      </c>
      <c r="K16" s="6" t="n">
        <v>-910</v>
      </c>
      <c r="L16" s="6" t="n">
        <v>-357</v>
      </c>
    </row>
    <row r="17" spans="1:12">
      <c r="A17" s="4" t="s">
        <v>140</v>
      </c>
      <c r="C17" s="5" t="n">
        <v>36</v>
      </c>
      <c r="D17" s="5" t="n">
        <v>-137</v>
      </c>
      <c r="E17" s="5" t="n">
        <v>-198</v>
      </c>
      <c r="F17" s="5" t="n">
        <v>-411</v>
      </c>
      <c r="G17" s="5" t="n">
        <v>-306</v>
      </c>
      <c r="H17" s="5" t="n">
        <v>-96</v>
      </c>
      <c r="I17" s="5" t="n">
        <v>-97</v>
      </c>
      <c r="K17" s="5" t="n">
        <v>-910</v>
      </c>
      <c r="L17" s="5" t="n">
        <v>-357</v>
      </c>
    </row>
    <row r="18" spans="1:12">
      <c r="A18" s="4" t="s">
        <v>141</v>
      </c>
      <c r="D18" s="7" t="n">
        <v>-0.01</v>
      </c>
      <c r="F18" s="7" t="n">
        <v>-0.01</v>
      </c>
      <c r="G18" s="7" t="n">
        <v>-0.01</v>
      </c>
      <c r="I18" s="7" t="n">
        <v>-0.01</v>
      </c>
      <c r="K18" s="7" t="n">
        <v>-0.01</v>
      </c>
      <c r="L18" s="7" t="n">
        <v>-0.01</v>
      </c>
    </row>
    <row r="19" spans="1:12">
      <c r="A19" s="4" t="s">
        <v>143</v>
      </c>
      <c r="D19" s="7" t="n">
        <v>-0.01</v>
      </c>
      <c r="F19" s="7" t="n">
        <v>-0.01</v>
      </c>
      <c r="G19" s="7" t="n">
        <v>-0.01</v>
      </c>
      <c r="I19" s="7" t="n">
        <v>-0.01</v>
      </c>
      <c r="K19" s="7" t="n">
        <v>-0.01</v>
      </c>
      <c r="L19" s="7" t="n">
        <v>-0.0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4" t="s">
        <v>137</v>
      </c>
      <c r="B3" s="5" t="n">
        <v>-8712</v>
      </c>
      <c r="C3" s="5" t="n">
        <v>-8876</v>
      </c>
      <c r="D3" s="5" t="n">
        <v>-5527</v>
      </c>
      <c r="E3" s="5" t="n">
        <v>-9031</v>
      </c>
      <c r="F3" s="5" t="n">
        <v>-8205</v>
      </c>
      <c r="G3" s="5" t="n">
        <v>-4766</v>
      </c>
      <c r="H3" s="5" t="n">
        <v>-8553</v>
      </c>
      <c r="I3" s="5" t="n">
        <v>-7252</v>
      </c>
      <c r="J3" s="5" t="n">
        <v>-32146</v>
      </c>
      <c r="K3" s="5" t="n">
        <v>-28776</v>
      </c>
      <c r="L3" s="5" t="n">
        <v>-33408</v>
      </c>
    </row>
    <row r="4" spans="1:12">
      <c r="A4" s="4" t="s">
        <v>153</v>
      </c>
      <c r="J4" s="6" t="n">
        <v>-31685</v>
      </c>
      <c r="K4" s="6" t="n">
        <v>-28536</v>
      </c>
      <c r="L4" s="6" t="n">
        <v>-33430</v>
      </c>
    </row>
    <row r="5" spans="1:12">
      <c r="A5" s="4" t="s">
        <v>158</v>
      </c>
      <c r="J5" s="5" t="n">
        <v>-30370</v>
      </c>
      <c r="K5" s="6" t="n">
        <v>-28606</v>
      </c>
      <c r="L5" s="6" t="n">
        <v>-33430</v>
      </c>
    </row>
    <row r="6" spans="1:12">
      <c r="A6" s="4" t="s">
        <v>497</v>
      </c>
    </row>
    <row r="7" spans="1:12">
      <c r="A7" s="4" t="s">
        <v>137</v>
      </c>
      <c r="C7" s="6" t="n">
        <v>-8912</v>
      </c>
      <c r="D7" s="6" t="n">
        <v>-5390</v>
      </c>
      <c r="E7" s="6" t="n">
        <v>-8833</v>
      </c>
      <c r="F7" s="6" t="n">
        <v>-7794</v>
      </c>
      <c r="G7" s="6" t="n">
        <v>-4460</v>
      </c>
      <c r="H7" s="6" t="n">
        <v>-8457</v>
      </c>
      <c r="I7" s="6" t="n">
        <v>-7155</v>
      </c>
      <c r="K7" s="6" t="n">
        <v>-27866</v>
      </c>
      <c r="L7" s="6" t="n">
        <v>-33051</v>
      </c>
    </row>
    <row r="8" spans="1:12">
      <c r="A8" s="4" t="s">
        <v>153</v>
      </c>
      <c r="K8" s="6" t="n">
        <v>-27626</v>
      </c>
      <c r="L8" s="6" t="n">
        <v>-33073</v>
      </c>
    </row>
    <row r="9" spans="1:12">
      <c r="A9" s="4" t="s">
        <v>158</v>
      </c>
      <c r="K9" s="6" t="n">
        <v>-27696</v>
      </c>
      <c r="L9" s="6" t="n">
        <v>-33073</v>
      </c>
    </row>
    <row r="10" spans="1:12">
      <c r="A10" s="4" t="s">
        <v>498</v>
      </c>
    </row>
    <row r="11" spans="1:12">
      <c r="A11" s="4" t="s">
        <v>137</v>
      </c>
      <c r="C11" s="5" t="n">
        <v>36</v>
      </c>
      <c r="D11" s="5" t="n">
        <v>-137</v>
      </c>
      <c r="E11" s="5" t="n">
        <v>-198</v>
      </c>
      <c r="F11" s="5" t="n">
        <v>-411</v>
      </c>
      <c r="G11" s="5" t="n">
        <v>-306</v>
      </c>
      <c r="H11" s="5" t="n">
        <v>-96</v>
      </c>
      <c r="I11" s="5" t="n">
        <v>-97</v>
      </c>
      <c r="K11" s="6" t="n">
        <v>-910</v>
      </c>
      <c r="L11" s="6" t="n">
        <v>-357</v>
      </c>
    </row>
    <row r="12" spans="1:12">
      <c r="A12" s="4" t="s">
        <v>153</v>
      </c>
      <c r="K12" s="6" t="n">
        <v>-910</v>
      </c>
      <c r="L12" s="6" t="n">
        <v>-357</v>
      </c>
    </row>
    <row r="13" spans="1:12">
      <c r="A13" s="4" t="s">
        <v>158</v>
      </c>
      <c r="K13" s="5" t="n">
        <v>-910</v>
      </c>
      <c r="L13" s="5" t="n">
        <v>-35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4" t="s">
        <v>509</v>
      </c>
      <c r="E3" s="5" t="n">
        <v>319267</v>
      </c>
      <c r="I3" s="5" t="n">
        <v>315913</v>
      </c>
      <c r="J3" s="5" t="n">
        <v>319267</v>
      </c>
      <c r="K3" s="5" t="n">
        <v>315913</v>
      </c>
      <c r="L3" s="5" t="n">
        <v>308042</v>
      </c>
    </row>
    <row r="4" spans="1:12">
      <c r="A4" s="4" t="s">
        <v>168</v>
      </c>
      <c r="L4" s="6" t="n">
        <v>308042</v>
      </c>
    </row>
    <row r="5" spans="1:12">
      <c r="A5" s="4" t="s">
        <v>140</v>
      </c>
      <c r="B5" s="5" t="n">
        <v>-9186</v>
      </c>
      <c r="C5" s="5" t="n">
        <v>-9206</v>
      </c>
      <c r="D5" s="5" t="n">
        <v>-5362</v>
      </c>
      <c r="E5" s="6" t="n">
        <v>-8781</v>
      </c>
      <c r="F5" s="5" t="n">
        <v>-8143</v>
      </c>
      <c r="G5" s="5" t="n">
        <v>-4766</v>
      </c>
      <c r="H5" s="5" t="n">
        <v>-8553</v>
      </c>
      <c r="I5" s="6" t="n">
        <v>-7252</v>
      </c>
      <c r="J5" s="6" t="n">
        <v>-32535</v>
      </c>
      <c r="K5" s="6" t="n">
        <v>-28714</v>
      </c>
      <c r="L5" s="6" t="n">
        <v>-33408</v>
      </c>
    </row>
    <row r="6" spans="1:12">
      <c r="A6" s="4" t="s">
        <v>510</v>
      </c>
      <c r="B6" s="6" t="n">
        <v>398613</v>
      </c>
      <c r="F6" s="6" t="n">
        <v>319267</v>
      </c>
      <c r="J6" s="6" t="n">
        <v>398613</v>
      </c>
      <c r="K6" s="6" t="n">
        <v>319267</v>
      </c>
      <c r="L6" s="6" t="n">
        <v>315913</v>
      </c>
    </row>
    <row r="7" spans="1:12">
      <c r="A7" s="4" t="s">
        <v>166</v>
      </c>
    </row>
    <row r="8" spans="1:12">
      <c r="A8" s="4" t="s">
        <v>509</v>
      </c>
      <c r="E8" s="6" t="n">
        <v>-132896</v>
      </c>
      <c r="I8" s="6" t="n">
        <v>-104182</v>
      </c>
      <c r="J8" s="6" t="n">
        <v>-132896</v>
      </c>
      <c r="K8" s="6" t="n">
        <v>-104182</v>
      </c>
      <c r="L8" s="6" t="n">
        <v>-70702</v>
      </c>
    </row>
    <row r="9" spans="1:12">
      <c r="A9" s="4" t="s">
        <v>168</v>
      </c>
      <c r="L9" s="6" t="n">
        <v>-70774</v>
      </c>
    </row>
    <row r="10" spans="1:12">
      <c r="A10" s="4" t="s">
        <v>140</v>
      </c>
      <c r="J10" s="6" t="n">
        <v>-30702</v>
      </c>
      <c r="K10" s="6" t="n">
        <v>-28714</v>
      </c>
      <c r="L10" s="6" t="n">
        <v>-33408</v>
      </c>
    </row>
    <row r="11" spans="1:12">
      <c r="A11" s="4" t="s">
        <v>510</v>
      </c>
      <c r="B11" s="5" t="n">
        <v>-163598</v>
      </c>
      <c r="F11" s="6" t="n">
        <v>-132896</v>
      </c>
      <c r="J11" s="6" t="n">
        <v>-163598</v>
      </c>
      <c r="K11" s="6" t="n">
        <v>-132896</v>
      </c>
      <c r="L11" s="6" t="n">
        <v>-104182</v>
      </c>
    </row>
    <row r="12" spans="1:12">
      <c r="A12" s="4" t="s">
        <v>497</v>
      </c>
    </row>
    <row r="13" spans="1:12">
      <c r="A13" s="4" t="s">
        <v>509</v>
      </c>
      <c r="E13" s="6" t="n">
        <v>321569</v>
      </c>
      <c r="I13" s="6" t="n">
        <v>317305</v>
      </c>
      <c r="J13" s="6" t="n">
        <v>321569</v>
      </c>
      <c r="K13" s="6" t="n">
        <v>317305</v>
      </c>
      <c r="L13" s="6" t="n">
        <v>309077</v>
      </c>
    </row>
    <row r="14" spans="1:12">
      <c r="A14" s="4" t="s">
        <v>168</v>
      </c>
      <c r="L14" s="6" t="n">
        <v>309077</v>
      </c>
    </row>
    <row r="15" spans="1:12">
      <c r="A15" s="4" t="s">
        <v>140</v>
      </c>
      <c r="C15" s="6" t="n">
        <v>-9242</v>
      </c>
      <c r="D15" s="6" t="n">
        <v>-5225</v>
      </c>
      <c r="E15" s="6" t="n">
        <v>-8583</v>
      </c>
      <c r="F15" s="6" t="n">
        <v>-7732</v>
      </c>
      <c r="G15" s="6" t="n">
        <v>-4460</v>
      </c>
      <c r="H15" s="6" t="n">
        <v>-8457</v>
      </c>
      <c r="I15" s="6" t="n">
        <v>-7155</v>
      </c>
      <c r="K15" s="6" t="n">
        <v>-27804</v>
      </c>
      <c r="L15" s="6" t="n">
        <v>-33051</v>
      </c>
    </row>
    <row r="16" spans="1:12">
      <c r="A16" s="4" t="s">
        <v>510</v>
      </c>
      <c r="F16" s="6" t="n">
        <v>321569</v>
      </c>
      <c r="K16" s="6" t="n">
        <v>321569</v>
      </c>
      <c r="L16" s="6" t="n">
        <v>317305</v>
      </c>
    </row>
    <row r="17" spans="1:12">
      <c r="A17" s="4" t="s">
        <v>511</v>
      </c>
    </row>
    <row r="18" spans="1:12">
      <c r="A18" s="4" t="s">
        <v>509</v>
      </c>
      <c r="E18" s="6" t="n">
        <v>-130594</v>
      </c>
      <c r="I18" s="6" t="n">
        <v>-102790</v>
      </c>
      <c r="J18" s="6" t="n">
        <v>-130594</v>
      </c>
      <c r="K18" s="6" t="n">
        <v>-102790</v>
      </c>
      <c r="L18" s="6" t="n">
        <v>-69667</v>
      </c>
    </row>
    <row r="19" spans="1:12">
      <c r="A19" s="4" t="s">
        <v>168</v>
      </c>
      <c r="L19" s="6" t="n">
        <v>-69739</v>
      </c>
    </row>
    <row r="20" spans="1:12">
      <c r="A20" s="4" t="s">
        <v>140</v>
      </c>
      <c r="K20" s="6" t="n">
        <v>-27804</v>
      </c>
      <c r="L20" s="6" t="n">
        <v>-33051</v>
      </c>
    </row>
    <row r="21" spans="1:12">
      <c r="A21" s="4" t="s">
        <v>510</v>
      </c>
      <c r="F21" s="6" t="n">
        <v>-130594</v>
      </c>
      <c r="K21" s="6" t="n">
        <v>-130594</v>
      </c>
      <c r="L21" s="6" t="n">
        <v>-102790</v>
      </c>
    </row>
    <row r="22" spans="1:12">
      <c r="A22" s="4" t="s">
        <v>498</v>
      </c>
    </row>
    <row r="23" spans="1:12">
      <c r="A23" s="4" t="s">
        <v>509</v>
      </c>
      <c r="E23" s="6" t="n">
        <v>-2302</v>
      </c>
      <c r="I23" s="6" t="n">
        <v>-1392</v>
      </c>
      <c r="J23" s="6" t="n">
        <v>-2302</v>
      </c>
      <c r="K23" s="6" t="n">
        <v>-1392</v>
      </c>
      <c r="L23" s="6" t="n">
        <v>-1035</v>
      </c>
    </row>
    <row r="24" spans="1:12">
      <c r="A24" s="4" t="s">
        <v>168</v>
      </c>
      <c r="L24" s="6" t="n">
        <v>-1035</v>
      </c>
    </row>
    <row r="25" spans="1:12">
      <c r="A25" s="4" t="s">
        <v>140</v>
      </c>
      <c r="C25" s="5" t="n">
        <v>36</v>
      </c>
      <c r="D25" s="5" t="n">
        <v>-137</v>
      </c>
      <c r="E25" s="6" t="n">
        <v>-198</v>
      </c>
      <c r="F25" s="6" t="n">
        <v>-411</v>
      </c>
      <c r="G25" s="5" t="n">
        <v>-306</v>
      </c>
      <c r="H25" s="5" t="n">
        <v>-96</v>
      </c>
      <c r="I25" s="6" t="n">
        <v>-97</v>
      </c>
      <c r="K25" s="6" t="n">
        <v>-910</v>
      </c>
      <c r="L25" s="6" t="n">
        <v>-357</v>
      </c>
    </row>
    <row r="26" spans="1:12">
      <c r="A26" s="4" t="s">
        <v>510</v>
      </c>
      <c r="F26" s="6" t="n">
        <v>-2302</v>
      </c>
      <c r="K26" s="6" t="n">
        <v>-2302</v>
      </c>
      <c r="L26" s="6" t="n">
        <v>-1392</v>
      </c>
    </row>
    <row r="27" spans="1:12">
      <c r="A27" s="4" t="s">
        <v>512</v>
      </c>
    </row>
    <row r="28" spans="1:12">
      <c r="A28" s="4" t="s">
        <v>509</v>
      </c>
      <c r="E28" s="5" t="n">
        <v>-2302</v>
      </c>
      <c r="I28" s="5" t="n">
        <v>-1392</v>
      </c>
      <c r="J28" s="5" t="n">
        <v>-2302</v>
      </c>
      <c r="K28" s="6" t="n">
        <v>-1392</v>
      </c>
      <c r="L28" s="6" t="n">
        <v>-1035</v>
      </c>
    </row>
    <row r="29" spans="1:12">
      <c r="A29" s="4" t="s">
        <v>168</v>
      </c>
      <c r="L29" s="6" t="n">
        <v>-1035</v>
      </c>
    </row>
    <row r="30" spans="1:12">
      <c r="A30" s="4" t="s">
        <v>140</v>
      </c>
      <c r="K30" s="6" t="n">
        <v>-910</v>
      </c>
      <c r="L30" s="6" t="n">
        <v>-357</v>
      </c>
    </row>
    <row r="31" spans="1:12">
      <c r="A31" s="4" t="s">
        <v>510</v>
      </c>
      <c r="F31" s="5" t="n">
        <v>-2302</v>
      </c>
      <c r="K31" s="5" t="n">
        <v>-2302</v>
      </c>
      <c r="L31" s="5" t="n">
        <v>-139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4" t="s">
        <v>140</v>
      </c>
      <c r="B3" s="5" t="n">
        <v>-9186</v>
      </c>
      <c r="C3" s="5" t="n">
        <v>-9206</v>
      </c>
      <c r="D3" s="5" t="n">
        <v>-5362</v>
      </c>
      <c r="E3" s="5" t="n">
        <v>-8781</v>
      </c>
      <c r="F3" s="5" t="n">
        <v>-8143</v>
      </c>
      <c r="G3" s="5" t="n">
        <v>-4766</v>
      </c>
      <c r="H3" s="5" t="n">
        <v>-8553</v>
      </c>
      <c r="I3" s="5" t="n">
        <v>-7252</v>
      </c>
      <c r="J3" s="5" t="n">
        <v>-32535</v>
      </c>
      <c r="K3" s="5" t="n">
        <v>-28714</v>
      </c>
      <c r="L3" s="5" t="n">
        <v>-33408</v>
      </c>
    </row>
    <row r="4" spans="1:12">
      <c r="A4" s="4" t="s">
        <v>137</v>
      </c>
      <c r="B4" s="5" t="n">
        <v>-8712</v>
      </c>
      <c r="C4" s="6" t="n">
        <v>-8876</v>
      </c>
      <c r="D4" s="6" t="n">
        <v>-5527</v>
      </c>
      <c r="E4" s="6" t="n">
        <v>-9031</v>
      </c>
      <c r="F4" s="6" t="n">
        <v>-8205</v>
      </c>
      <c r="G4" s="6" t="n">
        <v>-4766</v>
      </c>
      <c r="H4" s="6" t="n">
        <v>-8553</v>
      </c>
      <c r="I4" s="6" t="n">
        <v>-7252</v>
      </c>
      <c r="J4" s="6" t="n">
        <v>-32146</v>
      </c>
      <c r="K4" s="6" t="n">
        <v>-28776</v>
      </c>
      <c r="L4" s="6" t="n">
        <v>-33408</v>
      </c>
    </row>
    <row r="5" spans="1:12">
      <c r="A5" s="4" t="s">
        <v>203</v>
      </c>
      <c r="J5" s="6" t="n">
        <v>1314</v>
      </c>
      <c r="K5" s="6" t="n">
        <v>213</v>
      </c>
      <c r="L5" s="6" t="n">
        <v>85</v>
      </c>
    </row>
    <row r="6" spans="1:12">
      <c r="A6" s="4" t="s">
        <v>83</v>
      </c>
      <c r="J6" s="5" t="n">
        <v>5789</v>
      </c>
      <c r="K6" s="6" t="n">
        <v>4191</v>
      </c>
      <c r="L6" s="6" t="n">
        <v>2120</v>
      </c>
    </row>
    <row r="7" spans="1:12">
      <c r="A7" s="4" t="s">
        <v>497</v>
      </c>
    </row>
    <row r="8" spans="1:12">
      <c r="A8" s="4" t="s">
        <v>140</v>
      </c>
      <c r="C8" s="6" t="n">
        <v>-9242</v>
      </c>
      <c r="D8" s="6" t="n">
        <v>-5225</v>
      </c>
      <c r="E8" s="6" t="n">
        <v>-8583</v>
      </c>
      <c r="F8" s="6" t="n">
        <v>-7732</v>
      </c>
      <c r="G8" s="6" t="n">
        <v>-4460</v>
      </c>
      <c r="H8" s="6" t="n">
        <v>-8457</v>
      </c>
      <c r="I8" s="6" t="n">
        <v>-7155</v>
      </c>
      <c r="K8" s="6" t="n">
        <v>-27804</v>
      </c>
      <c r="L8" s="6" t="n">
        <v>-33051</v>
      </c>
    </row>
    <row r="9" spans="1:12">
      <c r="A9" s="4" t="s">
        <v>137</v>
      </c>
      <c r="C9" s="6" t="n">
        <v>-8912</v>
      </c>
      <c r="D9" s="6" t="n">
        <v>-5390</v>
      </c>
      <c r="E9" s="6" t="n">
        <v>-8833</v>
      </c>
      <c r="F9" s="6" t="n">
        <v>-7794</v>
      </c>
      <c r="G9" s="6" t="n">
        <v>-4460</v>
      </c>
      <c r="H9" s="6" t="n">
        <v>-8457</v>
      </c>
      <c r="I9" s="6" t="n">
        <v>-7155</v>
      </c>
      <c r="K9" s="6" t="n">
        <v>-27866</v>
      </c>
      <c r="L9" s="6" t="n">
        <v>-33051</v>
      </c>
    </row>
    <row r="10" spans="1:12">
      <c r="A10" s="4" t="s">
        <v>203</v>
      </c>
      <c r="K10" s="6" t="n">
        <v>-923</v>
      </c>
      <c r="L10" s="6" t="n">
        <v>-272</v>
      </c>
    </row>
    <row r="11" spans="1:12">
      <c r="A11" s="4" t="s">
        <v>83</v>
      </c>
      <c r="K11" s="6" t="n">
        <v>4417</v>
      </c>
    </row>
    <row r="12" spans="1:12">
      <c r="A12" s="4" t="s">
        <v>498</v>
      </c>
    </row>
    <row r="13" spans="1:12">
      <c r="A13" s="4" t="s">
        <v>140</v>
      </c>
      <c r="C13" s="6" t="n">
        <v>36</v>
      </c>
      <c r="D13" s="6" t="n">
        <v>-137</v>
      </c>
      <c r="E13" s="6" t="n">
        <v>-198</v>
      </c>
      <c r="F13" s="6" t="n">
        <v>-411</v>
      </c>
      <c r="G13" s="6" t="n">
        <v>-306</v>
      </c>
      <c r="H13" s="6" t="n">
        <v>-96</v>
      </c>
      <c r="I13" s="6" t="n">
        <v>-97</v>
      </c>
      <c r="K13" s="6" t="n">
        <v>-910</v>
      </c>
      <c r="L13" s="6" t="n">
        <v>-357</v>
      </c>
    </row>
    <row r="14" spans="1:12">
      <c r="A14" s="4" t="s">
        <v>137</v>
      </c>
      <c r="C14" s="5" t="n">
        <v>36</v>
      </c>
      <c r="D14" s="5" t="n">
        <v>-137</v>
      </c>
      <c r="E14" s="5" t="n">
        <v>-198</v>
      </c>
      <c r="F14" s="5" t="n">
        <v>-411</v>
      </c>
      <c r="G14" s="5" t="n">
        <v>-306</v>
      </c>
      <c r="H14" s="5" t="n">
        <v>-96</v>
      </c>
      <c r="I14" s="5" t="n">
        <v>-97</v>
      </c>
      <c r="K14" s="6" t="n">
        <v>-910</v>
      </c>
      <c r="L14" s="6" t="n">
        <v>-357</v>
      </c>
    </row>
    <row r="15" spans="1:12">
      <c r="A15" s="4" t="s">
        <v>203</v>
      </c>
      <c r="K15" s="6" t="n">
        <v>1136</v>
      </c>
      <c r="L15" s="5" t="n">
        <v>357</v>
      </c>
    </row>
    <row r="16" spans="1:12">
      <c r="A16" s="4" t="s">
        <v>83</v>
      </c>
      <c r="K16" s="5" t="n">
        <v>-22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514</v>
      </c>
      <c r="B1" s="2" t="s">
        <v>1</v>
      </c>
    </row>
    <row r="2" spans="1:4">
      <c r="B2" s="2" t="s">
        <v>2</v>
      </c>
      <c r="C2" s="2" t="s">
        <v>67</v>
      </c>
      <c r="D2" s="2" t="s">
        <v>118</v>
      </c>
    </row>
    <row r="3" spans="1:4">
      <c r="A3" s="3" t="s">
        <v>248</v>
      </c>
    </row>
    <row r="4" spans="1:4">
      <c r="A4" s="4" t="s">
        <v>515</v>
      </c>
      <c r="B4" s="4" t="s">
        <v>516</v>
      </c>
      <c r="C4" s="4" t="s">
        <v>516</v>
      </c>
      <c r="D4" s="4" t="s">
        <v>517</v>
      </c>
    </row>
    <row r="5" spans="1:4">
      <c r="A5" s="4" t="s">
        <v>518</v>
      </c>
      <c r="B5" s="4" t="s">
        <v>519</v>
      </c>
      <c r="C5" s="4" t="s">
        <v>520</v>
      </c>
      <c r="D5" s="4" t="s">
        <v>521</v>
      </c>
    </row>
    <row r="6" spans="1:4">
      <c r="A6" s="4" t="s">
        <v>522</v>
      </c>
      <c r="B6" s="4" t="s">
        <v>523</v>
      </c>
      <c r="C6" s="4" t="s">
        <v>524</v>
      </c>
      <c r="D6" s="4" t="s">
        <v>525</v>
      </c>
    </row>
    <row r="7" spans="1:4">
      <c r="A7" s="4" t="s">
        <v>526</v>
      </c>
      <c r="B7" s="4" t="s">
        <v>4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118</v>
      </c>
    </row>
    <row r="3" spans="1:4">
      <c r="A3" s="3" t="s">
        <v>148</v>
      </c>
    </row>
    <row r="4" spans="1:4">
      <c r="A4" s="4" t="s">
        <v>137</v>
      </c>
      <c r="B4" s="5" t="n">
        <v>-32146</v>
      </c>
      <c r="C4" s="5" t="n">
        <v>-28776</v>
      </c>
      <c r="D4" s="5" t="n">
        <v>-33408</v>
      </c>
    </row>
    <row r="5" spans="1:4">
      <c r="A5" s="3" t="s">
        <v>149</v>
      </c>
    </row>
    <row r="6" spans="1:4">
      <c r="A6" s="4" t="s">
        <v>150</v>
      </c>
      <c r="B6" s="6" t="n">
        <v>200</v>
      </c>
      <c r="C6" s="6" t="n">
        <v>-26</v>
      </c>
      <c r="D6" s="6" t="n">
        <v>-22</v>
      </c>
    </row>
    <row r="7" spans="1:4">
      <c r="A7" s="4" t="s">
        <v>151</v>
      </c>
      <c r="B7" s="6" t="n">
        <v>261</v>
      </c>
      <c r="C7" s="6" t="n">
        <v>266</v>
      </c>
    </row>
    <row r="8" spans="1:4">
      <c r="A8" s="4" t="s">
        <v>152</v>
      </c>
      <c r="B8" s="6" t="n">
        <v>461</v>
      </c>
      <c r="C8" s="6" t="n">
        <v>240</v>
      </c>
      <c r="D8" s="6" t="n">
        <v>-22</v>
      </c>
    </row>
    <row r="9" spans="1:4">
      <c r="A9" s="4" t="s">
        <v>153</v>
      </c>
      <c r="B9" s="6" t="n">
        <v>-31685</v>
      </c>
      <c r="C9" s="6" t="n">
        <v>-28536</v>
      </c>
      <c r="D9" s="6" t="n">
        <v>-33430</v>
      </c>
    </row>
    <row r="10" spans="1:4">
      <c r="A10" s="3" t="s">
        <v>154</v>
      </c>
    </row>
    <row r="11" spans="1:4">
      <c r="A11" s="4" t="s">
        <v>155</v>
      </c>
      <c r="B11" s="6" t="n">
        <v>-1444</v>
      </c>
      <c r="C11" s="6" t="n">
        <v>-62</v>
      </c>
    </row>
    <row r="12" spans="1:4">
      <c r="A12" s="4" t="s">
        <v>156</v>
      </c>
      <c r="B12" s="6" t="n">
        <v>129</v>
      </c>
      <c r="C12" s="6" t="n">
        <v>132</v>
      </c>
    </row>
    <row r="13" spans="1:4">
      <c r="A13" s="4" t="s">
        <v>157</v>
      </c>
      <c r="B13" s="6" t="n">
        <v>-1315</v>
      </c>
      <c r="C13" s="6" t="n">
        <v>70</v>
      </c>
    </row>
    <row r="14" spans="1:4">
      <c r="A14" s="4" t="s">
        <v>158</v>
      </c>
      <c r="B14" s="5" t="n">
        <v>-30370</v>
      </c>
      <c r="C14" s="5" t="n">
        <v>-28606</v>
      </c>
      <c r="D14" s="5" t="n">
        <v>-33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3" t="s">
        <v>528</v>
      </c>
    </row>
    <row r="4" spans="1:12">
      <c r="A4" s="4" t="s">
        <v>120</v>
      </c>
      <c r="B4" s="5" t="n">
        <v>80258</v>
      </c>
      <c r="C4" s="5" t="n">
        <v>74925</v>
      </c>
      <c r="D4" s="5" t="n">
        <v>69664</v>
      </c>
      <c r="E4" s="5" t="n">
        <v>64129</v>
      </c>
      <c r="F4" s="5" t="n">
        <v>62316</v>
      </c>
      <c r="G4" s="5" t="n">
        <v>58734</v>
      </c>
      <c r="H4" s="5" t="n">
        <v>55454</v>
      </c>
      <c r="I4" s="5" t="n">
        <v>51284</v>
      </c>
      <c r="J4" s="5" t="n">
        <v>288976</v>
      </c>
      <c r="K4" s="5" t="n">
        <v>227788</v>
      </c>
      <c r="L4" s="5" t="n">
        <v>175603</v>
      </c>
    </row>
    <row r="5" spans="1:12">
      <c r="A5" s="4" t="s">
        <v>529</v>
      </c>
    </row>
    <row r="6" spans="1:12">
      <c r="A6" s="3" t="s">
        <v>528</v>
      </c>
    </row>
    <row r="7" spans="1:12">
      <c r="A7" s="4" t="s">
        <v>120</v>
      </c>
      <c r="J7" s="6" t="n">
        <v>223375</v>
      </c>
      <c r="K7" s="6" t="n">
        <v>180152</v>
      </c>
      <c r="L7" s="6" t="n">
        <v>141499</v>
      </c>
    </row>
    <row r="8" spans="1:12">
      <c r="A8" s="4" t="s">
        <v>530</v>
      </c>
    </row>
    <row r="9" spans="1:12">
      <c r="A9" s="3" t="s">
        <v>528</v>
      </c>
    </row>
    <row r="10" spans="1:12">
      <c r="A10" s="4" t="s">
        <v>120</v>
      </c>
      <c r="J10" s="5" t="n">
        <v>65601</v>
      </c>
      <c r="K10" s="5" t="n">
        <v>47636</v>
      </c>
      <c r="L10" s="5" t="n">
        <v>341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1</v>
      </c>
      <c r="B1" s="2" t="s">
        <v>532</v>
      </c>
      <c r="C1" s="2" t="s">
        <v>1</v>
      </c>
    </row>
    <row r="2" spans="1:3">
      <c r="B2" s="2" t="s">
        <v>533</v>
      </c>
      <c r="C2" s="2" t="s">
        <v>2</v>
      </c>
    </row>
    <row r="3" spans="1:3">
      <c r="A3" s="3" t="s">
        <v>534</v>
      </c>
    </row>
    <row r="4" spans="1:3">
      <c r="A4" s="4" t="s">
        <v>535</v>
      </c>
      <c r="C4" s="9" t="n">
        <v>1.8</v>
      </c>
    </row>
    <row r="5" spans="1:3">
      <c r="A5" s="4" t="s">
        <v>536</v>
      </c>
    </row>
    <row r="6" spans="1:3">
      <c r="A6" s="3" t="s">
        <v>534</v>
      </c>
    </row>
    <row r="7" spans="1:3">
      <c r="A7" s="4" t="s">
        <v>537</v>
      </c>
      <c r="B7" s="4" t="s">
        <v>538</v>
      </c>
    </row>
    <row r="8" spans="1:3">
      <c r="A8" s="4" t="s">
        <v>539</v>
      </c>
      <c r="B8" s="9" t="n">
        <v>4.5</v>
      </c>
    </row>
    <row r="9" spans="1:3">
      <c r="A9" s="4" t="s">
        <v>540</v>
      </c>
      <c r="B9"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42</v>
      </c>
      <c r="B1" s="2" t="s">
        <v>500</v>
      </c>
      <c r="E1" s="2" t="s">
        <v>1</v>
      </c>
    </row>
    <row r="2" spans="1:6">
      <c r="B2" s="2" t="s">
        <v>2</v>
      </c>
      <c r="C2" s="2" t="s">
        <v>501</v>
      </c>
      <c r="D2" s="2" t="s">
        <v>4</v>
      </c>
      <c r="E2" s="2" t="s">
        <v>2</v>
      </c>
      <c r="F2" s="2" t="s">
        <v>67</v>
      </c>
    </row>
    <row r="3" spans="1:6">
      <c r="A3" s="3" t="s">
        <v>253</v>
      </c>
    </row>
    <row r="4" spans="1:6">
      <c r="A4" s="4" t="s">
        <v>543</v>
      </c>
      <c r="E4" s="5" t="n">
        <v>4387</v>
      </c>
    </row>
    <row r="5" spans="1:6">
      <c r="A5" s="4" t="s">
        <v>544</v>
      </c>
      <c r="F5" s="5" t="n">
        <v>4317</v>
      </c>
    </row>
    <row r="6" spans="1:6">
      <c r="A6" s="4" t="s">
        <v>545</v>
      </c>
      <c r="E6" s="6" t="n">
        <v>-1444</v>
      </c>
      <c r="F6" s="6" t="n">
        <v>-62</v>
      </c>
    </row>
    <row r="7" spans="1:6">
      <c r="A7" s="4" t="s">
        <v>151</v>
      </c>
      <c r="E7" s="6" t="n">
        <v>129</v>
      </c>
      <c r="F7" s="6" t="n">
        <v>132</v>
      </c>
    </row>
    <row r="8" spans="1:6">
      <c r="A8" s="4" t="s">
        <v>546</v>
      </c>
      <c r="B8" s="5" t="n">
        <v>940</v>
      </c>
      <c r="C8" s="5" t="n">
        <v>839</v>
      </c>
      <c r="D8" s="5" t="n">
        <v>54</v>
      </c>
      <c r="E8" s="6" t="n">
        <v>1833</v>
      </c>
    </row>
    <row r="9" spans="1:6">
      <c r="A9" s="4" t="s">
        <v>547</v>
      </c>
      <c r="B9" s="5" t="n">
        <v>4905</v>
      </c>
      <c r="E9" s="5" t="n">
        <v>4905</v>
      </c>
      <c r="F9" s="5" t="n">
        <v>438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7</v>
      </c>
    </row>
    <row r="2" spans="1:3">
      <c r="A2" s="3" t="s">
        <v>549</v>
      </c>
    </row>
    <row r="3" spans="1:3">
      <c r="A3" s="4" t="s">
        <v>550</v>
      </c>
      <c r="B3" s="5" t="n">
        <v>487404</v>
      </c>
      <c r="C3" s="5" t="n">
        <v>86485</v>
      </c>
    </row>
    <row r="4" spans="1:3">
      <c r="A4" s="4" t="s">
        <v>551</v>
      </c>
      <c r="B4" s="6" t="n">
        <v>130</v>
      </c>
    </row>
    <row r="5" spans="1:3">
      <c r="A5" s="4" t="s">
        <v>552</v>
      </c>
      <c r="B5" s="6" t="n">
        <v>-19</v>
      </c>
      <c r="C5" s="6" t="n">
        <v>-89</v>
      </c>
    </row>
    <row r="6" spans="1:3">
      <c r="A6" s="4" t="s">
        <v>553</v>
      </c>
      <c r="B6" s="6" t="n">
        <v>487515</v>
      </c>
      <c r="C6" s="6" t="n">
        <v>86396</v>
      </c>
    </row>
    <row r="7" spans="1:3">
      <c r="A7" s="4" t="s">
        <v>554</v>
      </c>
    </row>
    <row r="8" spans="1:3">
      <c r="A8" s="3" t="s">
        <v>549</v>
      </c>
    </row>
    <row r="9" spans="1:3">
      <c r="A9" s="4" t="s">
        <v>550</v>
      </c>
      <c r="B9" s="6" t="n">
        <v>382269</v>
      </c>
      <c r="C9" s="6" t="n">
        <v>25856</v>
      </c>
    </row>
    <row r="10" spans="1:3">
      <c r="A10" s="4" t="s">
        <v>551</v>
      </c>
      <c r="B10" s="6" t="n">
        <v>67</v>
      </c>
    </row>
    <row r="11" spans="1:3">
      <c r="A11" s="4" t="s">
        <v>552</v>
      </c>
      <c r="B11" s="6" t="n">
        <v>-1</v>
      </c>
      <c r="C11" s="6" t="n">
        <v>-29</v>
      </c>
    </row>
    <row r="12" spans="1:3">
      <c r="A12" s="4" t="s">
        <v>553</v>
      </c>
      <c r="B12" s="6" t="n">
        <v>382335</v>
      </c>
      <c r="C12" s="6" t="n">
        <v>25827</v>
      </c>
    </row>
    <row r="13" spans="1:3">
      <c r="A13" s="4" t="s">
        <v>555</v>
      </c>
    </row>
    <row r="14" spans="1:3">
      <c r="A14" s="3" t="s">
        <v>549</v>
      </c>
    </row>
    <row r="15" spans="1:3">
      <c r="A15" s="4" t="s">
        <v>550</v>
      </c>
      <c r="B15" s="6" t="n">
        <v>77009</v>
      </c>
      <c r="C15" s="6" t="n">
        <v>32030</v>
      </c>
    </row>
    <row r="16" spans="1:3">
      <c r="A16" s="4" t="s">
        <v>551</v>
      </c>
      <c r="B16" s="6" t="n">
        <v>63</v>
      </c>
    </row>
    <row r="17" spans="1:3">
      <c r="A17" s="4" t="s">
        <v>552</v>
      </c>
      <c r="B17" s="6" t="n">
        <v>-18</v>
      </c>
      <c r="C17" s="6" t="n">
        <v>-60</v>
      </c>
    </row>
    <row r="18" spans="1:3">
      <c r="A18" s="4" t="s">
        <v>553</v>
      </c>
      <c r="B18" s="6" t="n">
        <v>77054</v>
      </c>
      <c r="C18" s="6" t="n">
        <v>31970</v>
      </c>
    </row>
    <row r="19" spans="1:3">
      <c r="A19" s="4" t="s">
        <v>556</v>
      </c>
    </row>
    <row r="20" spans="1:3">
      <c r="A20" s="3" t="s">
        <v>549</v>
      </c>
    </row>
    <row r="21" spans="1:3">
      <c r="A21" s="4" t="s">
        <v>550</v>
      </c>
      <c r="B21" s="6" t="n">
        <v>28126</v>
      </c>
      <c r="C21" s="6" t="n">
        <v>28599</v>
      </c>
    </row>
    <row r="22" spans="1:3">
      <c r="A22" s="4" t="s">
        <v>553</v>
      </c>
      <c r="B22" s="5" t="n">
        <v>28126</v>
      </c>
      <c r="C22" s="5" t="n">
        <v>28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7</v>
      </c>
      <c r="D2" s="2" t="s">
        <v>118</v>
      </c>
    </row>
    <row r="3" spans="1:4">
      <c r="A3" s="3" t="s">
        <v>549</v>
      </c>
    </row>
    <row r="4" spans="1:4">
      <c r="A4" s="4" t="s">
        <v>558</v>
      </c>
      <c r="B4" s="5" t="n">
        <v>0</v>
      </c>
      <c r="C4" s="5" t="n">
        <v>0</v>
      </c>
      <c r="D4" s="5" t="n">
        <v>0</v>
      </c>
    </row>
    <row r="5" spans="1:4">
      <c r="A5" s="4" t="s">
        <v>487</v>
      </c>
    </row>
    <row r="6" spans="1:4">
      <c r="A6" s="3" t="s">
        <v>549</v>
      </c>
    </row>
    <row r="7" spans="1:4">
      <c r="A7" s="4" t="s">
        <v>559</v>
      </c>
      <c r="B7" s="4" t="s">
        <v>560</v>
      </c>
    </row>
    <row r="8" spans="1:4">
      <c r="A8" s="4" t="s">
        <v>561</v>
      </c>
    </row>
    <row r="9" spans="1:4">
      <c r="A9" s="3" t="s">
        <v>549</v>
      </c>
    </row>
    <row r="10" spans="1:4">
      <c r="A10" s="4" t="s">
        <v>562</v>
      </c>
      <c r="B10" s="5" t="n">
        <v>2000000</v>
      </c>
      <c r="C10" s="5" t="n">
        <v>1000000</v>
      </c>
      <c r="D10"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7</v>
      </c>
    </row>
    <row r="2" spans="1:3">
      <c r="A2" s="3" t="s">
        <v>256</v>
      </c>
    </row>
    <row r="3" spans="1:3">
      <c r="A3" s="4" t="s">
        <v>564</v>
      </c>
      <c r="B3" s="5" t="n">
        <v>473221</v>
      </c>
    </row>
    <row r="4" spans="1:3">
      <c r="A4" s="4" t="s">
        <v>565</v>
      </c>
      <c r="B4" s="6" t="n">
        <v>14183</v>
      </c>
    </row>
    <row r="5" spans="1:3">
      <c r="A5" s="4" t="s">
        <v>550</v>
      </c>
      <c r="B5" s="6" t="n">
        <v>487404</v>
      </c>
      <c r="C5" s="5" t="n">
        <v>86485</v>
      </c>
    </row>
    <row r="6" spans="1:3">
      <c r="A6" s="4" t="s">
        <v>564</v>
      </c>
      <c r="B6" s="6" t="n">
        <v>473321</v>
      </c>
    </row>
    <row r="7" spans="1:3">
      <c r="A7" s="4" t="s">
        <v>565</v>
      </c>
      <c r="B7" s="6" t="n">
        <v>14194</v>
      </c>
    </row>
    <row r="8" spans="1:3">
      <c r="A8" s="4" t="s">
        <v>566</v>
      </c>
      <c r="B8" s="5" t="n">
        <v>487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7</v>
      </c>
    </row>
    <row r="2" spans="1:3">
      <c r="A2" s="3" t="s">
        <v>256</v>
      </c>
    </row>
    <row r="3" spans="1:3">
      <c r="A3" s="4" t="s">
        <v>568</v>
      </c>
      <c r="B3" s="5" t="n">
        <v>833</v>
      </c>
      <c r="C3" s="5" t="n">
        <v>5219</v>
      </c>
    </row>
    <row r="4" spans="1:3">
      <c r="A4" s="4" t="s">
        <v>569</v>
      </c>
      <c r="B4" s="6" t="n">
        <v>11997</v>
      </c>
      <c r="C4" s="6" t="n">
        <v>8823</v>
      </c>
    </row>
    <row r="5" spans="1:3">
      <c r="A5" s="4" t="s">
        <v>570</v>
      </c>
      <c r="B5" s="5" t="n">
        <v>12830</v>
      </c>
      <c r="C5" s="5" t="n">
        <v>140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7</v>
      </c>
    </row>
    <row r="2" spans="1:3">
      <c r="A2" s="3" t="s">
        <v>256</v>
      </c>
    </row>
    <row r="3" spans="1:3">
      <c r="A3" s="4" t="s">
        <v>572</v>
      </c>
      <c r="B3" s="5" t="n">
        <v>49709</v>
      </c>
      <c r="C3" s="5" t="n">
        <v>34172</v>
      </c>
    </row>
    <row r="4" spans="1:3">
      <c r="A4" s="4" t="s">
        <v>573</v>
      </c>
      <c r="B4" s="6" t="n">
        <v>250</v>
      </c>
      <c r="C4" s="6" t="n">
        <v>274</v>
      </c>
    </row>
    <row r="5" spans="1:3">
      <c r="A5" s="4" t="s">
        <v>574</v>
      </c>
      <c r="B5" s="6" t="n">
        <v>1237</v>
      </c>
    </row>
    <row r="6" spans="1:3">
      <c r="A6" s="4" t="s">
        <v>79</v>
      </c>
      <c r="B6" s="6" t="n">
        <v>1687</v>
      </c>
      <c r="C6" s="6" t="n">
        <v>2032</v>
      </c>
    </row>
    <row r="7" spans="1:3">
      <c r="A7" s="4" t="s">
        <v>575</v>
      </c>
      <c r="B7" s="5" t="n">
        <v>52883</v>
      </c>
      <c r="C7" s="5" t="n">
        <v>36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7</v>
      </c>
    </row>
    <row r="2" spans="1:3">
      <c r="A2" s="3" t="s">
        <v>577</v>
      </c>
    </row>
    <row r="3" spans="1:3">
      <c r="A3" s="4" t="s">
        <v>578</v>
      </c>
      <c r="B3" s="5" t="n">
        <v>20775</v>
      </c>
      <c r="C3" s="5" t="n">
        <v>17054</v>
      </c>
    </row>
    <row r="4" spans="1:3">
      <c r="A4" s="4" t="s">
        <v>579</v>
      </c>
      <c r="B4" s="6" t="n">
        <v>4198</v>
      </c>
      <c r="C4" s="6" t="n">
        <v>4321</v>
      </c>
    </row>
    <row r="5" spans="1:3">
      <c r="A5" s="4" t="s">
        <v>580</v>
      </c>
      <c r="C5" s="6" t="n">
        <v>475</v>
      </c>
    </row>
    <row r="6" spans="1:3">
      <c r="A6" s="4" t="s">
        <v>581</v>
      </c>
      <c r="B6" s="6" t="n">
        <v>5125</v>
      </c>
      <c r="C6" s="6" t="n">
        <v>2629</v>
      </c>
    </row>
    <row r="7" spans="1:3">
      <c r="A7" s="4" t="s">
        <v>83</v>
      </c>
      <c r="B7" s="5" t="n">
        <v>30098</v>
      </c>
      <c r="C7" s="5" t="n">
        <v>24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82</v>
      </c>
      <c r="B1" s="2" t="s">
        <v>1</v>
      </c>
    </row>
    <row r="2" spans="1:2">
      <c r="B2" s="2" t="s">
        <v>190</v>
      </c>
    </row>
    <row r="3" spans="1:2">
      <c r="A3" s="3" t="s">
        <v>583</v>
      </c>
    </row>
    <row r="4" spans="1:2">
      <c r="A4" s="4" t="s">
        <v>584</v>
      </c>
      <c r="B4" s="5" t="n">
        <v>5957</v>
      </c>
    </row>
    <row r="5" spans="1:2">
      <c r="A5" s="4" t="s">
        <v>585</v>
      </c>
      <c r="B5" s="6" t="n">
        <v>875</v>
      </c>
    </row>
    <row r="6" spans="1:2">
      <c r="A6" s="4" t="s">
        <v>586</v>
      </c>
      <c r="B6" s="6" t="n">
        <v>630</v>
      </c>
    </row>
    <row r="7" spans="1:2">
      <c r="A7" s="4" t="s">
        <v>587</v>
      </c>
      <c r="B7" s="5" t="n">
        <v>7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118</v>
      </c>
    </row>
    <row r="3" spans="1:4">
      <c r="A3" s="3" t="s">
        <v>148</v>
      </c>
    </row>
    <row r="4" spans="1:4">
      <c r="A4" s="4" t="s">
        <v>160</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88</v>
      </c>
      <c r="B1" s="2" t="s">
        <v>1</v>
      </c>
    </row>
    <row r="2" spans="1:2">
      <c r="B2" s="2" t="s">
        <v>190</v>
      </c>
    </row>
    <row r="3" spans="1:2">
      <c r="A3" s="3" t="s">
        <v>589</v>
      </c>
    </row>
    <row r="4" spans="1:2">
      <c r="A4" s="4" t="s">
        <v>590</v>
      </c>
      <c r="B4" s="5" t="n">
        <v>6613</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596</v>
      </c>
      <c r="D1" s="2" t="s">
        <v>67</v>
      </c>
    </row>
    <row r="2" spans="1:4">
      <c r="A2" s="3" t="s">
        <v>597</v>
      </c>
    </row>
    <row r="3" spans="1:4">
      <c r="A3" s="4" t="s">
        <v>13</v>
      </c>
      <c r="B3" s="5" t="n">
        <v>5674</v>
      </c>
      <c r="D3" s="5" t="n">
        <v>7059</v>
      </c>
    </row>
    <row r="4" spans="1:4">
      <c r="A4" s="4" t="s">
        <v>598</v>
      </c>
      <c r="B4" s="6" t="n">
        <v>4131</v>
      </c>
      <c r="D4" s="6" t="n">
        <v>5307</v>
      </c>
    </row>
    <row r="5" spans="1:4">
      <c r="A5" s="4" t="s">
        <v>599</v>
      </c>
      <c r="B5" s="6" t="n">
        <v>3067</v>
      </c>
      <c r="D5" s="6" t="n">
        <v>3786</v>
      </c>
    </row>
    <row r="6" spans="1:4">
      <c r="A6" s="4" t="s">
        <v>600</v>
      </c>
      <c r="B6" s="6" t="n">
        <v>2906</v>
      </c>
      <c r="D6" s="6" t="n">
        <v>2586</v>
      </c>
    </row>
    <row r="7" spans="1:4">
      <c r="A7" s="4" t="s">
        <v>601</v>
      </c>
      <c r="B7" s="6" t="n">
        <v>473</v>
      </c>
      <c r="D7" s="6" t="n">
        <v>2638</v>
      </c>
    </row>
    <row r="8" spans="1:4">
      <c r="A8" s="4" t="s">
        <v>602</v>
      </c>
      <c r="B8" s="6" t="n">
        <v>1191</v>
      </c>
      <c r="D8" s="6" t="n">
        <v>237</v>
      </c>
    </row>
    <row r="9" spans="1:4">
      <c r="A9" s="4" t="s">
        <v>603</v>
      </c>
      <c r="B9" s="6" t="n">
        <v>17442</v>
      </c>
      <c r="D9" s="5" t="n">
        <v>21613</v>
      </c>
    </row>
    <row r="10" spans="1:4">
      <c r="A10" s="4" t="s">
        <v>604</v>
      </c>
      <c r="B10" s="6" t="n">
        <v>-1898</v>
      </c>
    </row>
    <row r="11" spans="1:4">
      <c r="A11" s="4" t="s">
        <v>162</v>
      </c>
      <c r="B11" s="5" t="n">
        <v>15544</v>
      </c>
      <c r="C11" s="5" t="n">
        <v>18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605</v>
      </c>
      <c r="B1" s="2" t="s">
        <v>190</v>
      </c>
    </row>
    <row r="2" spans="1:2">
      <c r="A2" s="3" t="s">
        <v>589</v>
      </c>
    </row>
    <row r="3" spans="1:2">
      <c r="A3" s="4" t="s">
        <v>606</v>
      </c>
      <c r="B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608</v>
      </c>
    </row>
    <row r="3" spans="1:3">
      <c r="A3" s="4" t="s">
        <v>80</v>
      </c>
      <c r="B3" s="5" t="n">
        <v>527282</v>
      </c>
      <c r="C3" s="5" t="n">
        <v>118417</v>
      </c>
    </row>
    <row r="4" spans="1:3">
      <c r="A4" s="3" t="s">
        <v>609</v>
      </c>
    </row>
    <row r="5" spans="1:3">
      <c r="A5" s="4" t="s">
        <v>90</v>
      </c>
      <c r="B5" s="6" t="n">
        <v>6362</v>
      </c>
      <c r="C5" s="6" t="n">
        <v>6316</v>
      </c>
    </row>
    <row r="6" spans="1:3">
      <c r="A6" s="4" t="s">
        <v>94</v>
      </c>
      <c r="B6" s="6" t="n">
        <v>6362</v>
      </c>
      <c r="C6" s="6" t="n">
        <v>6316</v>
      </c>
    </row>
    <row r="7" spans="1:3">
      <c r="A7" s="4" t="s">
        <v>610</v>
      </c>
    </row>
    <row r="8" spans="1:3">
      <c r="A8" s="3" t="s">
        <v>608</v>
      </c>
    </row>
    <row r="9" spans="1:3">
      <c r="A9" s="4" t="s">
        <v>611</v>
      </c>
      <c r="B9" s="6" t="n">
        <v>39767</v>
      </c>
      <c r="C9" s="6" t="n">
        <v>32021</v>
      </c>
    </row>
    <row r="10" spans="1:3">
      <c r="A10" s="4" t="s">
        <v>554</v>
      </c>
    </row>
    <row r="11" spans="1:3">
      <c r="A11" s="3" t="s">
        <v>608</v>
      </c>
    </row>
    <row r="12" spans="1:3">
      <c r="A12" s="4" t="s">
        <v>70</v>
      </c>
      <c r="B12" s="6" t="n">
        <v>382335</v>
      </c>
      <c r="C12" s="6" t="n">
        <v>25827</v>
      </c>
    </row>
    <row r="13" spans="1:3">
      <c r="A13" s="4" t="s">
        <v>555</v>
      </c>
    </row>
    <row r="14" spans="1:3">
      <c r="A14" s="3" t="s">
        <v>608</v>
      </c>
    </row>
    <row r="15" spans="1:3">
      <c r="A15" s="4" t="s">
        <v>70</v>
      </c>
      <c r="B15" s="6" t="n">
        <v>77054</v>
      </c>
      <c r="C15" s="6" t="n">
        <v>31970</v>
      </c>
    </row>
    <row r="16" spans="1:3">
      <c r="A16" s="4" t="s">
        <v>556</v>
      </c>
    </row>
    <row r="17" spans="1:3">
      <c r="A17" s="3" t="s">
        <v>608</v>
      </c>
    </row>
    <row r="18" spans="1:3">
      <c r="A18" s="4" t="s">
        <v>70</v>
      </c>
      <c r="B18" s="6" t="n">
        <v>28126</v>
      </c>
      <c r="C18" s="6" t="n">
        <v>28599</v>
      </c>
    </row>
    <row r="19" spans="1:3">
      <c r="A19" s="4" t="s">
        <v>612</v>
      </c>
    </row>
    <row r="20" spans="1:3">
      <c r="A20" s="3" t="s">
        <v>608</v>
      </c>
    </row>
    <row r="21" spans="1:3">
      <c r="A21" s="4" t="s">
        <v>80</v>
      </c>
      <c r="B21" s="6" t="n">
        <v>422102</v>
      </c>
      <c r="C21" s="6" t="n">
        <v>57848</v>
      </c>
    </row>
    <row r="22" spans="1:3">
      <c r="A22" s="4" t="s">
        <v>613</v>
      </c>
    </row>
    <row r="23" spans="1:3">
      <c r="A23" s="3" t="s">
        <v>608</v>
      </c>
    </row>
    <row r="24" spans="1:3">
      <c r="A24" s="4" t="s">
        <v>611</v>
      </c>
      <c r="B24" s="6" t="n">
        <v>39767</v>
      </c>
      <c r="C24" s="6" t="n">
        <v>32021</v>
      </c>
    </row>
    <row r="25" spans="1:3">
      <c r="A25" s="4" t="s">
        <v>614</v>
      </c>
    </row>
    <row r="26" spans="1:3">
      <c r="A26" s="3" t="s">
        <v>608</v>
      </c>
    </row>
    <row r="27" spans="1:3">
      <c r="A27" s="4" t="s">
        <v>70</v>
      </c>
      <c r="B27" s="6" t="n">
        <v>382335</v>
      </c>
      <c r="C27" s="6" t="n">
        <v>25827</v>
      </c>
    </row>
    <row r="28" spans="1:3">
      <c r="A28" s="4" t="s">
        <v>615</v>
      </c>
    </row>
    <row r="29" spans="1:3">
      <c r="A29" s="3" t="s">
        <v>608</v>
      </c>
    </row>
    <row r="30" spans="1:3">
      <c r="A30" s="4" t="s">
        <v>80</v>
      </c>
      <c r="B30" s="6" t="n">
        <v>105180</v>
      </c>
      <c r="C30" s="6" t="n">
        <v>60569</v>
      </c>
    </row>
    <row r="31" spans="1:3">
      <c r="A31" s="4" t="s">
        <v>616</v>
      </c>
    </row>
    <row r="32" spans="1:3">
      <c r="A32" s="3" t="s">
        <v>608</v>
      </c>
    </row>
    <row r="33" spans="1:3">
      <c r="A33" s="4" t="s">
        <v>70</v>
      </c>
      <c r="B33" s="6" t="n">
        <v>77054</v>
      </c>
      <c r="C33" s="6" t="n">
        <v>31970</v>
      </c>
    </row>
    <row r="34" spans="1:3">
      <c r="A34" s="4" t="s">
        <v>617</v>
      </c>
    </row>
    <row r="35" spans="1:3">
      <c r="A35" s="3" t="s">
        <v>608</v>
      </c>
    </row>
    <row r="36" spans="1:3">
      <c r="A36" s="4" t="s">
        <v>70</v>
      </c>
      <c r="B36" s="6" t="n">
        <v>28126</v>
      </c>
      <c r="C36" s="6" t="n">
        <v>28599</v>
      </c>
    </row>
    <row r="37" spans="1:3">
      <c r="A37" s="4" t="s">
        <v>618</v>
      </c>
    </row>
    <row r="38" spans="1:3">
      <c r="A38" s="3" t="s">
        <v>609</v>
      </c>
    </row>
    <row r="39" spans="1:3">
      <c r="A39" s="4" t="s">
        <v>90</v>
      </c>
      <c r="B39" s="6" t="n">
        <v>6362</v>
      </c>
      <c r="C39" s="6" t="n">
        <v>6316</v>
      </c>
    </row>
    <row r="40" spans="1:3">
      <c r="A40" s="4" t="s">
        <v>94</v>
      </c>
      <c r="B40" s="5" t="n">
        <v>6362</v>
      </c>
      <c r="C40" s="5" t="n">
        <v>6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7</v>
      </c>
      <c r="D2" s="2" t="s">
        <v>118</v>
      </c>
    </row>
    <row r="3" spans="1:4">
      <c r="A3" s="3" t="s">
        <v>620</v>
      </c>
    </row>
    <row r="4" spans="1:4">
      <c r="A4" s="4" t="s">
        <v>621</v>
      </c>
      <c r="B4" s="5" t="n">
        <v>6316</v>
      </c>
      <c r="C4" s="5" t="n">
        <v>5866</v>
      </c>
      <c r="D4" s="5" t="n">
        <v>5238</v>
      </c>
    </row>
    <row r="5" spans="1:4">
      <c r="A5" s="4" t="s">
        <v>622</v>
      </c>
      <c r="B5" s="6" t="n">
        <v>46</v>
      </c>
      <c r="C5" s="6" t="n">
        <v>450</v>
      </c>
      <c r="D5" s="6" t="n">
        <v>628</v>
      </c>
    </row>
    <row r="6" spans="1:4">
      <c r="A6" s="4" t="s">
        <v>623</v>
      </c>
      <c r="B6" s="5" t="n">
        <v>6362</v>
      </c>
      <c r="C6" s="5" t="n">
        <v>6316</v>
      </c>
      <c r="D6" s="5" t="n">
        <v>58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7</v>
      </c>
    </row>
    <row r="2" spans="1:3">
      <c r="A2" s="3" t="s">
        <v>625</v>
      </c>
    </row>
    <row r="3" spans="1:3">
      <c r="A3" s="4" t="s">
        <v>626</v>
      </c>
      <c r="B3" s="5" t="n">
        <v>31560</v>
      </c>
      <c r="C3" s="5" t="n">
        <v>26602</v>
      </c>
    </row>
    <row r="4" spans="1:3">
      <c r="A4" s="4" t="s">
        <v>627</v>
      </c>
      <c r="B4" s="6" t="n">
        <v>-18536</v>
      </c>
      <c r="C4" s="6" t="n">
        <v>-13066</v>
      </c>
    </row>
    <row r="5" spans="1:3">
      <c r="A5" s="4" t="s">
        <v>75</v>
      </c>
      <c r="B5" s="6" t="n">
        <v>13024</v>
      </c>
      <c r="C5" s="6" t="n">
        <v>13536</v>
      </c>
    </row>
    <row r="6" spans="1:3">
      <c r="A6" s="4" t="s">
        <v>628</v>
      </c>
    </row>
    <row r="7" spans="1:3">
      <c r="A7" s="3" t="s">
        <v>625</v>
      </c>
    </row>
    <row r="8" spans="1:3">
      <c r="A8" s="4" t="s">
        <v>626</v>
      </c>
      <c r="B8" s="6" t="n">
        <v>10547</v>
      </c>
      <c r="C8" s="6" t="n">
        <v>6598</v>
      </c>
    </row>
    <row r="9" spans="1:3">
      <c r="A9" s="4" t="s">
        <v>629</v>
      </c>
    </row>
    <row r="10" spans="1:3">
      <c r="A10" s="3" t="s">
        <v>625</v>
      </c>
    </row>
    <row r="11" spans="1:3">
      <c r="A11" s="4" t="s">
        <v>626</v>
      </c>
      <c r="B11" s="6" t="n">
        <v>7745</v>
      </c>
      <c r="C11" s="6" t="n">
        <v>7356</v>
      </c>
    </row>
    <row r="12" spans="1:3">
      <c r="A12" s="4" t="s">
        <v>630</v>
      </c>
    </row>
    <row r="13" spans="1:3">
      <c r="A13" s="3" t="s">
        <v>625</v>
      </c>
    </row>
    <row r="14" spans="1:3">
      <c r="A14" s="4" t="s">
        <v>626</v>
      </c>
      <c r="B14" s="6" t="n">
        <v>2606</v>
      </c>
      <c r="C14" s="6" t="n">
        <v>2571</v>
      </c>
    </row>
    <row r="15" spans="1:3">
      <c r="A15" s="4" t="s">
        <v>631</v>
      </c>
    </row>
    <row r="16" spans="1:3">
      <c r="A16" s="3" t="s">
        <v>625</v>
      </c>
    </row>
    <row r="17" spans="1:3">
      <c r="A17" s="4" t="s">
        <v>626</v>
      </c>
      <c r="B17" s="6" t="n">
        <v>10134</v>
      </c>
      <c r="C17" s="5" t="n">
        <v>10077</v>
      </c>
    </row>
    <row r="18" spans="1:3">
      <c r="A18" s="4" t="s">
        <v>632</v>
      </c>
    </row>
    <row r="19" spans="1:3">
      <c r="A19" s="3" t="s">
        <v>625</v>
      </c>
    </row>
    <row r="20" spans="1:3">
      <c r="A20" s="4" t="s">
        <v>626</v>
      </c>
      <c r="B20" s="5" t="n">
        <v>5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7</v>
      </c>
      <c r="D2" s="2" t="s">
        <v>118</v>
      </c>
    </row>
    <row r="3" spans="1:4">
      <c r="A3" s="3" t="s">
        <v>625</v>
      </c>
    </row>
    <row r="4" spans="1:4">
      <c r="A4" s="4" t="s">
        <v>634</v>
      </c>
      <c r="B4" s="5" t="n">
        <v>21274</v>
      </c>
      <c r="C4" s="5" t="n">
        <v>22336</v>
      </c>
      <c r="D4" s="5" t="n">
        <v>19971</v>
      </c>
    </row>
    <row r="5" spans="1:4">
      <c r="A5" s="4" t="s">
        <v>264</v>
      </c>
    </row>
    <row r="6" spans="1:4">
      <c r="A6" s="3" t="s">
        <v>625</v>
      </c>
    </row>
    <row r="7" spans="1:4">
      <c r="A7" s="4" t="s">
        <v>634</v>
      </c>
      <c r="B7" s="5" t="n">
        <v>6300</v>
      </c>
      <c r="C7" s="5" t="n">
        <v>5400</v>
      </c>
      <c r="D7" s="5" t="n">
        <v>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46"/>
    <col customWidth="1" max="3" min="3" width="31"/>
  </cols>
  <sheetData>
    <row r="1" spans="1:3">
      <c r="A1" s="1" t="s">
        <v>635</v>
      </c>
      <c r="B1" s="2" t="s">
        <v>636</v>
      </c>
      <c r="C1" s="2" t="s">
        <v>637</v>
      </c>
    </row>
    <row r="2" spans="1:3">
      <c r="A2" s="3" t="s">
        <v>638</v>
      </c>
    </row>
    <row r="3" spans="1:3">
      <c r="A3" s="4" t="s">
        <v>639</v>
      </c>
      <c r="C3" s="5" t="n">
        <v>487163</v>
      </c>
    </row>
    <row r="4" spans="1:3">
      <c r="A4" s="4" t="s">
        <v>640</v>
      </c>
      <c r="C4" s="7" t="n">
        <v>73.40000000000001</v>
      </c>
    </row>
    <row r="5" spans="1:3">
      <c r="A5" s="4" t="s">
        <v>641</v>
      </c>
      <c r="C5" s="5" t="n">
        <v>8410</v>
      </c>
    </row>
    <row r="6" spans="1:3">
      <c r="A6" s="4" t="s">
        <v>642</v>
      </c>
      <c r="C6" s="5" t="n">
        <v>46200</v>
      </c>
    </row>
    <row r="7" spans="1:3">
      <c r="A7" s="4" t="s">
        <v>643</v>
      </c>
      <c r="C7" s="7" t="n">
        <v>106.76</v>
      </c>
    </row>
    <row r="8" spans="1:3">
      <c r="A8" s="4" t="s">
        <v>644</v>
      </c>
    </row>
    <row r="9" spans="1:3">
      <c r="A9" s="3" t="s">
        <v>638</v>
      </c>
    </row>
    <row r="10" spans="1:3">
      <c r="A10" s="4" t="s">
        <v>639</v>
      </c>
      <c r="B10" s="5" t="n">
        <v>500000</v>
      </c>
    </row>
    <row r="11" spans="1:3">
      <c r="A11" s="4" t="s">
        <v>645</v>
      </c>
      <c r="B11" s="4" t="s">
        <v>646</v>
      </c>
    </row>
    <row r="12" spans="1:3">
      <c r="A12" s="4" t="s">
        <v>647</v>
      </c>
      <c r="B12" s="5" t="n">
        <v>65000</v>
      </c>
    </row>
    <row r="13" spans="1:3">
      <c r="A13" s="4" t="s">
        <v>648</v>
      </c>
      <c r="C13" s="4" t="s">
        <v>649</v>
      </c>
    </row>
    <row r="14" spans="1:3">
      <c r="A14" s="4" t="s">
        <v>650</v>
      </c>
      <c r="B14" s="6" t="n">
        <v>1000</v>
      </c>
    </row>
    <row r="15" spans="1:3">
      <c r="A15" s="4" t="s">
        <v>651</v>
      </c>
      <c r="B15" s="10" t="n">
        <v>13.6244</v>
      </c>
    </row>
    <row r="16" spans="1:3">
      <c r="A16" s="4" t="s">
        <v>640</v>
      </c>
      <c r="B16" s="7" t="n">
        <v>73.40000000000001</v>
      </c>
    </row>
    <row r="17" spans="1:3">
      <c r="A17" s="4" t="s">
        <v>652</v>
      </c>
      <c r="B17" s="4" t="s">
        <v>653</v>
      </c>
    </row>
    <row r="18" spans="1:3">
      <c r="A18" s="4" t="s">
        <v>654</v>
      </c>
      <c r="B18" s="5" t="n">
        <v>114200</v>
      </c>
    </row>
    <row r="19" spans="1:3">
      <c r="A19" s="4" t="s">
        <v>655</v>
      </c>
      <c r="B19" s="6" t="n">
        <v>12800</v>
      </c>
    </row>
    <row r="20" spans="1:3">
      <c r="A20" s="4" t="s">
        <v>656</v>
      </c>
      <c r="B20" s="6" t="n">
        <v>9900</v>
      </c>
    </row>
    <row r="21" spans="1:3">
      <c r="A21" s="4" t="s">
        <v>657</v>
      </c>
      <c r="B21" s="5" t="n">
        <v>2900</v>
      </c>
    </row>
    <row r="22" spans="1:3">
      <c r="A22" s="4" t="s">
        <v>658</v>
      </c>
      <c r="C22" s="4" t="s">
        <v>659</v>
      </c>
    </row>
    <row r="23" spans="1:3">
      <c r="A23" s="4" t="s">
        <v>641</v>
      </c>
      <c r="C23" s="5" t="n">
        <v>8400</v>
      </c>
    </row>
    <row r="24" spans="1:3">
      <c r="A24" s="4" t="s">
        <v>660</v>
      </c>
      <c r="C24" s="5" t="n">
        <v>200</v>
      </c>
    </row>
    <row r="25" spans="1:3">
      <c r="A25" s="4" t="s">
        <v>661</v>
      </c>
      <c r="C25" s="4" t="s">
        <v>662</v>
      </c>
    </row>
    <row r="26" spans="1:3">
      <c r="A26" s="4" t="s">
        <v>663</v>
      </c>
    </row>
    <row r="27" spans="1:3">
      <c r="A27" s="3" t="s">
        <v>638</v>
      </c>
    </row>
    <row r="28" spans="1:3">
      <c r="A28" s="4" t="s">
        <v>664</v>
      </c>
      <c r="C28" s="5" t="n">
        <v>505000</v>
      </c>
    </row>
    <row r="29" spans="1:3">
      <c r="A29" s="4" t="s">
        <v>665</v>
      </c>
    </row>
    <row r="30" spans="1:3">
      <c r="A30" s="3" t="s">
        <v>638</v>
      </c>
    </row>
    <row r="31" spans="1:3">
      <c r="A31" s="4" t="s">
        <v>666</v>
      </c>
      <c r="B31" s="4" t="s">
        <v>667</v>
      </c>
    </row>
    <row r="32" spans="1:3">
      <c r="A32" s="4" t="s">
        <v>668</v>
      </c>
    </row>
    <row r="33" spans="1:3">
      <c r="A33" s="3" t="s">
        <v>638</v>
      </c>
    </row>
    <row r="34" spans="1:3">
      <c r="A34" s="4" t="s">
        <v>669</v>
      </c>
      <c r="B34" s="6" t="n">
        <v>20</v>
      </c>
    </row>
    <row r="35" spans="1:3">
      <c r="A35" s="4" t="s">
        <v>670</v>
      </c>
      <c r="B35" s="6" t="n">
        <v>30</v>
      </c>
    </row>
    <row r="36" spans="1:3">
      <c r="A36" s="4" t="s">
        <v>671</v>
      </c>
    </row>
    <row r="37" spans="1:3">
      <c r="A37" s="3" t="s">
        <v>638</v>
      </c>
    </row>
    <row r="38" spans="1:3">
      <c r="A38" s="4" t="s">
        <v>672</v>
      </c>
      <c r="B38" s="4" t="s">
        <v>673</v>
      </c>
    </row>
    <row r="39" spans="1:3">
      <c r="A39" s="4" t="s">
        <v>674</v>
      </c>
    </row>
    <row r="40" spans="1:3">
      <c r="A40" s="3" t="s">
        <v>638</v>
      </c>
    </row>
    <row r="41" spans="1:3">
      <c r="A41" s="4" t="s">
        <v>669</v>
      </c>
      <c r="B41" s="6" t="n">
        <v>5</v>
      </c>
    </row>
    <row r="42" spans="1:3">
      <c r="A42" s="4" t="s">
        <v>670</v>
      </c>
      <c r="B42" s="6" t="n">
        <v>5</v>
      </c>
    </row>
    <row r="43" spans="1:3">
      <c r="A43" s="4" t="s">
        <v>650</v>
      </c>
      <c r="B43" s="6" t="n">
        <v>1000</v>
      </c>
    </row>
    <row r="44" spans="1:3">
      <c r="A44" s="4" t="s">
        <v>675</v>
      </c>
    </row>
    <row r="45" spans="1:3">
      <c r="A45" s="3" t="s">
        <v>638</v>
      </c>
    </row>
    <row r="46" spans="1:3">
      <c r="A46" s="4" t="s">
        <v>672</v>
      </c>
      <c r="B46" s="4" t="s">
        <v>6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90</v>
      </c>
    </row>
    <row r="2" spans="1:2">
      <c r="A2" s="3" t="s">
        <v>638</v>
      </c>
    </row>
    <row r="3" spans="1:2">
      <c r="A3" s="4" t="s">
        <v>678</v>
      </c>
      <c r="B3" s="5" t="n">
        <v>500000</v>
      </c>
    </row>
    <row r="4" spans="1:2">
      <c r="A4" s="4" t="s">
        <v>679</v>
      </c>
      <c r="B4" s="6" t="n">
        <v>-115657</v>
      </c>
    </row>
    <row r="5" spans="1:2">
      <c r="A5" s="4" t="s">
        <v>680</v>
      </c>
      <c r="B5" s="6" t="n">
        <v>384343</v>
      </c>
    </row>
    <row r="6" spans="1:2">
      <c r="A6" s="4" t="s">
        <v>681</v>
      </c>
      <c r="B6" s="5" t="n">
        <v>1112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7</v>
      </c>
    </row>
    <row r="2" spans="1:3">
      <c r="A2" s="3" t="s">
        <v>683</v>
      </c>
    </row>
    <row r="3" spans="1:3">
      <c r="A3" s="4" t="s">
        <v>684</v>
      </c>
      <c r="B3" s="5" t="n">
        <v>90318</v>
      </c>
      <c r="C3" s="5" t="n">
        <v>90318</v>
      </c>
    </row>
    <row r="4" spans="1:3">
      <c r="A4" s="4" t="s">
        <v>685</v>
      </c>
      <c r="B4" s="6" t="n">
        <v>-72798</v>
      </c>
      <c r="C4" s="6" t="n">
        <v>-62533</v>
      </c>
    </row>
    <row r="5" spans="1:3">
      <c r="A5" s="4" t="s">
        <v>686</v>
      </c>
      <c r="B5" s="6" t="n">
        <v>17520</v>
      </c>
      <c r="C5" s="6" t="n">
        <v>27785</v>
      </c>
    </row>
    <row r="6" spans="1:3">
      <c r="A6" s="4" t="s">
        <v>687</v>
      </c>
    </row>
    <row r="7" spans="1:3">
      <c r="A7" s="3" t="s">
        <v>683</v>
      </c>
    </row>
    <row r="8" spans="1:3">
      <c r="A8" s="4" t="s">
        <v>684</v>
      </c>
      <c r="B8" s="6" t="n">
        <v>15977</v>
      </c>
      <c r="C8" s="6" t="n">
        <v>15977</v>
      </c>
    </row>
    <row r="9" spans="1:3">
      <c r="A9" s="4" t="s">
        <v>685</v>
      </c>
      <c r="B9" s="6" t="n">
        <v>-10124</v>
      </c>
      <c r="C9" s="6" t="n">
        <v>-8528</v>
      </c>
    </row>
    <row r="10" spans="1:3">
      <c r="A10" s="4" t="s">
        <v>686</v>
      </c>
      <c r="B10" s="6" t="n">
        <v>5853</v>
      </c>
      <c r="C10" s="6" t="n">
        <v>7449</v>
      </c>
    </row>
    <row r="11" spans="1:3">
      <c r="A11" s="4" t="s">
        <v>688</v>
      </c>
    </row>
    <row r="12" spans="1:3">
      <c r="A12" s="3" t="s">
        <v>683</v>
      </c>
    </row>
    <row r="13" spans="1:3">
      <c r="A13" s="4" t="s">
        <v>684</v>
      </c>
      <c r="B13" s="6" t="n">
        <v>42558</v>
      </c>
      <c r="C13" s="6" t="n">
        <v>42558</v>
      </c>
    </row>
    <row r="14" spans="1:3">
      <c r="A14" s="4" t="s">
        <v>685</v>
      </c>
      <c r="B14" s="6" t="n">
        <v>-39270</v>
      </c>
      <c r="C14" s="6" t="n">
        <v>-34472</v>
      </c>
    </row>
    <row r="15" spans="1:3">
      <c r="A15" s="4" t="s">
        <v>686</v>
      </c>
      <c r="B15" s="6" t="n">
        <v>3288</v>
      </c>
      <c r="C15" s="6" t="n">
        <v>8086</v>
      </c>
    </row>
    <row r="16" spans="1:3">
      <c r="A16" s="4" t="s">
        <v>689</v>
      </c>
    </row>
    <row r="17" spans="1:3">
      <c r="A17" s="3" t="s">
        <v>683</v>
      </c>
    </row>
    <row r="18" spans="1:3">
      <c r="A18" s="4" t="s">
        <v>684</v>
      </c>
      <c r="B18" s="6" t="n">
        <v>31783</v>
      </c>
      <c r="C18" s="6" t="n">
        <v>31783</v>
      </c>
    </row>
    <row r="19" spans="1:3">
      <c r="A19" s="4" t="s">
        <v>685</v>
      </c>
      <c r="B19" s="6" t="n">
        <v>-23404</v>
      </c>
      <c r="C19" s="6" t="n">
        <v>-19533</v>
      </c>
    </row>
    <row r="20" spans="1:3">
      <c r="A20" s="4" t="s">
        <v>686</v>
      </c>
      <c r="B20" s="5" t="n">
        <v>8379</v>
      </c>
      <c r="C20" s="5" t="n">
        <v>12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61</v>
      </c>
      <c r="B1" s="2" t="s">
        <v>162</v>
      </c>
      <c r="C1" s="2" t="s">
        <v>163</v>
      </c>
      <c r="D1" s="2" t="s">
        <v>164</v>
      </c>
      <c r="E1" s="2" t="s">
        <v>165</v>
      </c>
      <c r="F1" s="2" t="s">
        <v>166</v>
      </c>
    </row>
    <row r="2" spans="1:6">
      <c r="A2" s="4" t="s">
        <v>167</v>
      </c>
      <c r="D2" s="5" t="n">
        <v>72</v>
      </c>
      <c r="F2" s="5" t="n">
        <v>-72</v>
      </c>
    </row>
    <row r="3" spans="1:6">
      <c r="A3" s="4" t="s">
        <v>168</v>
      </c>
      <c r="B3" s="5" t="n">
        <v>308042</v>
      </c>
      <c r="C3" s="5" t="n">
        <v>513</v>
      </c>
      <c r="D3" s="6" t="n">
        <v>378344</v>
      </c>
      <c r="E3" s="5" t="n">
        <v>-41</v>
      </c>
      <c r="F3" s="6" t="n">
        <v>-70774</v>
      </c>
    </row>
    <row r="4" spans="1:6">
      <c r="A4" s="4" t="s">
        <v>169</v>
      </c>
      <c r="B4" s="6" t="n">
        <v>308042</v>
      </c>
      <c r="C4" s="5" t="n">
        <v>513</v>
      </c>
      <c r="D4" s="6" t="n">
        <v>378272</v>
      </c>
      <c r="E4" s="6" t="n">
        <v>-41</v>
      </c>
      <c r="F4" s="6" t="n">
        <v>-70702</v>
      </c>
    </row>
    <row r="5" spans="1:6">
      <c r="A5" s="4" t="s">
        <v>170</v>
      </c>
      <c r="C5" s="6" t="n">
        <v>51278</v>
      </c>
    </row>
    <row r="6" spans="1:6">
      <c r="A6" s="4" t="s">
        <v>171</v>
      </c>
      <c r="B6" s="6" t="n">
        <v>14870</v>
      </c>
      <c r="C6" s="5" t="n">
        <v>4</v>
      </c>
      <c r="D6" s="6" t="n">
        <v>14866</v>
      </c>
    </row>
    <row r="7" spans="1:6">
      <c r="A7" s="4" t="s">
        <v>172</v>
      </c>
      <c r="C7" s="6" t="n">
        <v>428</v>
      </c>
    </row>
    <row r="8" spans="1:6">
      <c r="A8" s="4" t="s">
        <v>173</v>
      </c>
      <c r="B8" s="6" t="n">
        <v>10252</v>
      </c>
      <c r="C8" s="5" t="n">
        <v>13</v>
      </c>
      <c r="D8" s="6" t="n">
        <v>10239</v>
      </c>
    </row>
    <row r="9" spans="1:6">
      <c r="A9" s="4" t="s">
        <v>174</v>
      </c>
      <c r="C9" s="6" t="n">
        <v>1277</v>
      </c>
    </row>
    <row r="10" spans="1:6">
      <c r="A10" s="4" t="s">
        <v>175</v>
      </c>
      <c r="B10" s="6" t="n">
        <v>16179</v>
      </c>
      <c r="D10" s="6" t="n">
        <v>16179</v>
      </c>
    </row>
    <row r="11" spans="1:6">
      <c r="A11" s="4" t="s">
        <v>152</v>
      </c>
      <c r="B11" s="6" t="n">
        <v>-22</v>
      </c>
      <c r="E11" s="6" t="n">
        <v>-22</v>
      </c>
    </row>
    <row r="12" spans="1:6">
      <c r="A12" s="4" t="s">
        <v>140</v>
      </c>
      <c r="B12" s="6" t="n">
        <v>-33408</v>
      </c>
      <c r="F12" s="6" t="n">
        <v>-33408</v>
      </c>
    </row>
    <row r="13" spans="1:6">
      <c r="A13" s="4" t="s">
        <v>176</v>
      </c>
      <c r="B13" s="6" t="n">
        <v>315913</v>
      </c>
      <c r="C13" s="5" t="n">
        <v>530</v>
      </c>
      <c r="D13" s="6" t="n">
        <v>419628</v>
      </c>
      <c r="E13" s="6" t="n">
        <v>-63</v>
      </c>
      <c r="F13" s="6" t="n">
        <v>-104182</v>
      </c>
    </row>
    <row r="14" spans="1:6">
      <c r="A14" s="4" t="s">
        <v>177</v>
      </c>
      <c r="C14" s="6" t="n">
        <v>52983</v>
      </c>
    </row>
    <row r="15" spans="1:6">
      <c r="A15" s="4" t="s">
        <v>173</v>
      </c>
      <c r="B15" s="6" t="n">
        <v>14004</v>
      </c>
      <c r="C15" s="5" t="n">
        <v>17</v>
      </c>
      <c r="D15" s="6" t="n">
        <v>13987</v>
      </c>
    </row>
    <row r="16" spans="1:6">
      <c r="A16" s="4" t="s">
        <v>174</v>
      </c>
      <c r="C16" s="6" t="n">
        <v>1698</v>
      </c>
    </row>
    <row r="17" spans="1:6">
      <c r="A17" s="4" t="s">
        <v>178</v>
      </c>
      <c r="C17" s="6" t="n">
        <v>2</v>
      </c>
    </row>
    <row r="18" spans="1:6">
      <c r="A18" s="4" t="s">
        <v>179</v>
      </c>
      <c r="B18" s="6" t="n">
        <v>-3356</v>
      </c>
      <c r="D18" s="6" t="n">
        <v>-3356</v>
      </c>
    </row>
    <row r="19" spans="1:6">
      <c r="A19" s="4" t="s">
        <v>175</v>
      </c>
      <c r="B19" s="6" t="n">
        <v>21312</v>
      </c>
      <c r="D19" s="6" t="n">
        <v>21312</v>
      </c>
    </row>
    <row r="20" spans="1:6">
      <c r="A20" s="4" t="s">
        <v>152</v>
      </c>
      <c r="B20" s="6" t="n">
        <v>108</v>
      </c>
      <c r="E20" s="6" t="n">
        <v>108</v>
      </c>
    </row>
    <row r="21" spans="1:6">
      <c r="A21" s="4" t="s">
        <v>140</v>
      </c>
      <c r="B21" s="6" t="n">
        <v>-28714</v>
      </c>
      <c r="F21" s="6" t="n">
        <v>-28714</v>
      </c>
    </row>
    <row r="22" spans="1:6">
      <c r="A22" s="4" t="s">
        <v>180</v>
      </c>
      <c r="B22" s="6" t="n">
        <v>319267</v>
      </c>
      <c r="C22" s="5" t="n">
        <v>547</v>
      </c>
      <c r="D22" s="6" t="n">
        <v>451571</v>
      </c>
      <c r="E22" s="6" t="n">
        <v>45</v>
      </c>
      <c r="F22" s="6" t="n">
        <v>-132896</v>
      </c>
    </row>
    <row r="23" spans="1:6">
      <c r="A23" s="4" t="s">
        <v>181</v>
      </c>
      <c r="C23" s="6" t="n">
        <v>54683</v>
      </c>
    </row>
    <row r="24" spans="1:6">
      <c r="A24" s="4" t="s">
        <v>173</v>
      </c>
      <c r="B24" s="6" t="n">
        <v>10566</v>
      </c>
      <c r="C24" s="5" t="n">
        <v>5</v>
      </c>
      <c r="D24" s="6" t="n">
        <v>10561</v>
      </c>
    </row>
    <row r="25" spans="1:6">
      <c r="A25" s="4" t="s">
        <v>174</v>
      </c>
      <c r="C25" s="6" t="n">
        <v>691</v>
      </c>
    </row>
    <row r="26" spans="1:6">
      <c r="A26" s="4" t="s">
        <v>182</v>
      </c>
      <c r="B26" s="6" t="n">
        <v>5</v>
      </c>
      <c r="C26" s="5" t="n">
        <v>5</v>
      </c>
    </row>
    <row r="27" spans="1:6">
      <c r="A27" s="4" t="s">
        <v>178</v>
      </c>
      <c r="C27" s="6" t="n">
        <v>406</v>
      </c>
    </row>
    <row r="28" spans="1:6">
      <c r="A28" s="4" t="s">
        <v>183</v>
      </c>
      <c r="B28" s="6" t="n">
        <v>5295</v>
      </c>
      <c r="C28" s="5" t="n">
        <v>2</v>
      </c>
      <c r="D28" s="6" t="n">
        <v>5293</v>
      </c>
    </row>
    <row r="29" spans="1:6">
      <c r="A29" s="4" t="s">
        <v>184</v>
      </c>
      <c r="C29" s="6" t="n">
        <v>151</v>
      </c>
    </row>
    <row r="30" spans="1:6">
      <c r="A30" s="4" t="s">
        <v>179</v>
      </c>
      <c r="B30" s="6" t="n">
        <v>-3940</v>
      </c>
      <c r="D30" s="6" t="n">
        <v>-3940</v>
      </c>
    </row>
    <row r="31" spans="1:6">
      <c r="A31" s="4" t="s">
        <v>175</v>
      </c>
      <c r="B31" s="6" t="n">
        <v>34543</v>
      </c>
      <c r="D31" s="6" t="n">
        <v>34543</v>
      </c>
    </row>
    <row r="32" spans="1:6">
      <c r="A32" s="4" t="s">
        <v>152</v>
      </c>
      <c r="B32" s="6" t="n">
        <v>332</v>
      </c>
      <c r="E32" s="6" t="n">
        <v>332</v>
      </c>
    </row>
    <row r="33" spans="1:6">
      <c r="A33" s="4" t="s">
        <v>185</v>
      </c>
      <c r="B33" s="6" t="n">
        <v>111230</v>
      </c>
      <c r="D33" s="6" t="n">
        <v>111230</v>
      </c>
    </row>
    <row r="34" spans="1:6">
      <c r="A34" s="4" t="s">
        <v>186</v>
      </c>
      <c r="B34" s="6" t="n">
        <v>-46150</v>
      </c>
      <c r="D34" s="6" t="n">
        <v>-46150</v>
      </c>
    </row>
    <row r="35" spans="1:6">
      <c r="A35" s="4" t="s">
        <v>140</v>
      </c>
      <c r="B35" s="6" t="n">
        <v>-32535</v>
      </c>
      <c r="D35" s="6" t="n">
        <v>-1833</v>
      </c>
      <c r="F35" s="6" t="n">
        <v>-30702</v>
      </c>
    </row>
    <row r="36" spans="1:6">
      <c r="A36" s="4" t="s">
        <v>187</v>
      </c>
      <c r="B36" s="5" t="n">
        <v>398613</v>
      </c>
      <c r="C36" s="5" t="n">
        <v>559</v>
      </c>
      <c r="D36" s="5" t="n">
        <v>561275</v>
      </c>
      <c r="E36" s="5" t="n">
        <v>377</v>
      </c>
      <c r="F36" s="5" t="n">
        <v>-163598</v>
      </c>
    </row>
    <row r="37" spans="1:6">
      <c r="A37" s="4" t="s">
        <v>188</v>
      </c>
      <c r="C37" s="6" t="n">
        <v>559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7</v>
      </c>
      <c r="D2" s="2" t="s">
        <v>118</v>
      </c>
    </row>
    <row r="3" spans="1:4">
      <c r="A3" s="3" t="s">
        <v>683</v>
      </c>
    </row>
    <row r="4" spans="1:4">
      <c r="A4" s="4" t="s">
        <v>691</v>
      </c>
      <c r="B4" s="5" t="n">
        <v>10265</v>
      </c>
      <c r="C4" s="5" t="n">
        <v>13023</v>
      </c>
      <c r="D4" s="5" t="n">
        <v>13310</v>
      </c>
    </row>
    <row r="5" spans="1:4">
      <c r="A5" s="4" t="s">
        <v>692</v>
      </c>
    </row>
    <row r="6" spans="1:4">
      <c r="A6" s="3" t="s">
        <v>683</v>
      </c>
    </row>
    <row r="7" spans="1:4">
      <c r="A7" s="4" t="s">
        <v>691</v>
      </c>
      <c r="B7" s="6" t="n">
        <v>4797</v>
      </c>
      <c r="C7" s="6" t="n">
        <v>6863</v>
      </c>
      <c r="D7" s="6" t="n">
        <v>6847</v>
      </c>
    </row>
    <row r="8" spans="1:4">
      <c r="A8" s="4" t="s">
        <v>337</v>
      </c>
    </row>
    <row r="9" spans="1:4">
      <c r="A9" s="3" t="s">
        <v>683</v>
      </c>
    </row>
    <row r="10" spans="1:4">
      <c r="A10" s="4" t="s">
        <v>691</v>
      </c>
      <c r="B10" s="6" t="n">
        <v>3872</v>
      </c>
      <c r="C10" s="6" t="n">
        <v>3887</v>
      </c>
      <c r="D10" s="6" t="n">
        <v>3872</v>
      </c>
    </row>
    <row r="11" spans="1:4">
      <c r="A11" s="4" t="s">
        <v>341</v>
      </c>
    </row>
    <row r="12" spans="1:4">
      <c r="A12" s="3" t="s">
        <v>683</v>
      </c>
    </row>
    <row r="13" spans="1:4">
      <c r="A13" s="4" t="s">
        <v>691</v>
      </c>
      <c r="B13" s="5" t="n">
        <v>1596</v>
      </c>
      <c r="C13" s="5" t="n">
        <v>2273</v>
      </c>
      <c r="D13" s="5" t="n">
        <v>25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7</v>
      </c>
    </row>
    <row r="2" spans="1:3">
      <c r="A2" s="3" t="s">
        <v>271</v>
      </c>
    </row>
    <row r="3" spans="1:3">
      <c r="A3" s="4" t="s">
        <v>598</v>
      </c>
      <c r="B3" s="5" t="n">
        <v>6172</v>
      </c>
    </row>
    <row r="4" spans="1:3">
      <c r="A4" s="4" t="s">
        <v>599</v>
      </c>
      <c r="B4" s="6" t="n">
        <v>5011</v>
      </c>
    </row>
    <row r="5" spans="1:3">
      <c r="A5" s="4" t="s">
        <v>600</v>
      </c>
      <c r="B5" s="6" t="n">
        <v>2686</v>
      </c>
    </row>
    <row r="6" spans="1:3">
      <c r="A6" s="4" t="s">
        <v>601</v>
      </c>
      <c r="B6" s="6" t="n">
        <v>2154</v>
      </c>
    </row>
    <row r="7" spans="1:3">
      <c r="A7" s="4" t="s">
        <v>694</v>
      </c>
      <c r="B7" s="6" t="n">
        <v>855</v>
      </c>
    </row>
    <row r="8" spans="1:3">
      <c r="A8" s="4" t="s">
        <v>602</v>
      </c>
      <c r="B8" s="6" t="n">
        <v>642</v>
      </c>
    </row>
    <row r="9" spans="1:3">
      <c r="A9" s="4" t="s">
        <v>686</v>
      </c>
      <c r="B9" s="5" t="n">
        <v>17520</v>
      </c>
      <c r="C9" s="5" t="n">
        <v>277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5</v>
      </c>
      <c r="B1" s="2" t="s">
        <v>1</v>
      </c>
    </row>
    <row r="2" spans="1:4">
      <c r="B2" s="2" t="s">
        <v>2</v>
      </c>
      <c r="C2" s="2" t="s">
        <v>67</v>
      </c>
      <c r="D2" s="2" t="s">
        <v>118</v>
      </c>
    </row>
    <row r="3" spans="1:4">
      <c r="A3" s="4" t="s">
        <v>696</v>
      </c>
    </row>
    <row r="4" spans="1:4">
      <c r="A4" s="3" t="s">
        <v>683</v>
      </c>
    </row>
    <row r="5" spans="1:4">
      <c r="A5" s="4" t="s">
        <v>697</v>
      </c>
      <c r="B5" s="5" t="n">
        <v>0</v>
      </c>
      <c r="C5" s="5" t="n">
        <v>0</v>
      </c>
      <c r="D5"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7</v>
      </c>
      <c r="D2" s="2" t="s">
        <v>118</v>
      </c>
    </row>
    <row r="3" spans="1:4">
      <c r="A3" s="3" t="s">
        <v>274</v>
      </c>
    </row>
    <row r="4" spans="1:4">
      <c r="A4" s="4" t="s">
        <v>529</v>
      </c>
      <c r="B4" s="5" t="n">
        <v>-33940</v>
      </c>
      <c r="C4" s="5" t="n">
        <v>-30967</v>
      </c>
      <c r="D4" s="5" t="n">
        <v>-31794</v>
      </c>
    </row>
    <row r="5" spans="1:4">
      <c r="A5" s="4" t="s">
        <v>530</v>
      </c>
      <c r="B5" s="6" t="n">
        <v>3519</v>
      </c>
      <c r="C5" s="6" t="n">
        <v>3263</v>
      </c>
      <c r="D5" s="6" t="n">
        <v>-1049</v>
      </c>
    </row>
    <row r="6" spans="1:4">
      <c r="A6" s="4" t="s">
        <v>135</v>
      </c>
      <c r="B6" s="5" t="n">
        <v>-30421</v>
      </c>
      <c r="C6" s="5" t="n">
        <v>-27704</v>
      </c>
      <c r="D6" s="5" t="n">
        <v>-328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7</v>
      </c>
      <c r="D2" s="2" t="s">
        <v>118</v>
      </c>
    </row>
    <row r="3" spans="1:4">
      <c r="A3" s="3" t="s">
        <v>700</v>
      </c>
    </row>
    <row r="4" spans="1:4">
      <c r="A4" s="4" t="s">
        <v>701</v>
      </c>
      <c r="B4" s="5" t="n">
        <v>59</v>
      </c>
      <c r="C4" s="5" t="n">
        <v>24</v>
      </c>
      <c r="D4" s="5" t="n">
        <v>51</v>
      </c>
    </row>
    <row r="5" spans="1:4">
      <c r="A5" s="4" t="s">
        <v>702</v>
      </c>
      <c r="B5" s="6" t="n">
        <v>352</v>
      </c>
      <c r="C5" s="6" t="n">
        <v>835</v>
      </c>
      <c r="D5" s="6" t="n">
        <v>429</v>
      </c>
    </row>
    <row r="6" spans="1:4">
      <c r="A6" s="4" t="s">
        <v>703</v>
      </c>
      <c r="B6" s="6" t="n">
        <v>411</v>
      </c>
      <c r="C6" s="6" t="n">
        <v>859</v>
      </c>
      <c r="D6" s="6" t="n">
        <v>480</v>
      </c>
    </row>
    <row r="7" spans="1:4">
      <c r="A7" s="3" t="s">
        <v>704</v>
      </c>
    </row>
    <row r="8" spans="1:4">
      <c r="A8" s="4" t="s">
        <v>702</v>
      </c>
      <c r="B8" s="6" t="n">
        <v>1314</v>
      </c>
      <c r="C8" s="6" t="n">
        <v>213</v>
      </c>
      <c r="D8" s="6" t="n">
        <v>85</v>
      </c>
    </row>
    <row r="9" spans="1:4">
      <c r="A9" s="4" t="s">
        <v>705</v>
      </c>
      <c r="B9" s="6" t="n">
        <v>1314</v>
      </c>
      <c r="C9" s="6" t="n">
        <v>213</v>
      </c>
      <c r="D9" s="6" t="n">
        <v>85</v>
      </c>
    </row>
    <row r="10" spans="1:4">
      <c r="A10" s="4" t="s">
        <v>706</v>
      </c>
      <c r="B10" s="5" t="n">
        <v>1725</v>
      </c>
      <c r="C10" s="5" t="n">
        <v>1072</v>
      </c>
      <c r="D10" s="5" t="n">
        <v>5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7</v>
      </c>
      <c r="D2" s="2" t="s">
        <v>118</v>
      </c>
    </row>
    <row r="3" spans="1:4">
      <c r="A3" s="3" t="s">
        <v>708</v>
      </c>
    </row>
    <row r="4" spans="1:4">
      <c r="A4" s="4" t="s">
        <v>709</v>
      </c>
      <c r="B4" s="4" t="s">
        <v>710</v>
      </c>
      <c r="C4" s="4" t="s">
        <v>710</v>
      </c>
      <c r="D4" s="4" t="s">
        <v>711</v>
      </c>
    </row>
    <row r="5" spans="1:4">
      <c r="A5" s="4" t="s">
        <v>712</v>
      </c>
      <c r="B5" s="4" t="s">
        <v>713</v>
      </c>
      <c r="C5" s="4" t="s">
        <v>714</v>
      </c>
      <c r="D5" s="4" t="s">
        <v>714</v>
      </c>
    </row>
    <row r="6" spans="1:4">
      <c r="A6" s="4" t="s">
        <v>715</v>
      </c>
      <c r="B6" s="4" t="s">
        <v>716</v>
      </c>
      <c r="C6" s="4" t="s">
        <v>717</v>
      </c>
      <c r="D6" s="4" t="s">
        <v>718</v>
      </c>
    </row>
    <row r="7" spans="1:4">
      <c r="A7" s="4" t="s">
        <v>719</v>
      </c>
      <c r="B7" s="4" t="s">
        <v>720</v>
      </c>
      <c r="C7" s="4" t="s">
        <v>721</v>
      </c>
      <c r="D7" s="4" t="s">
        <v>722</v>
      </c>
    </row>
    <row r="8" spans="1:4">
      <c r="A8" s="4" t="s">
        <v>723</v>
      </c>
      <c r="D8" s="4" t="s">
        <v>724</v>
      </c>
    </row>
    <row r="9" spans="1:4">
      <c r="A9" s="4" t="s">
        <v>725</v>
      </c>
      <c r="B9" s="4" t="s">
        <v>726</v>
      </c>
      <c r="C9" s="4" t="s">
        <v>727</v>
      </c>
      <c r="D9" s="4" t="s">
        <v>728</v>
      </c>
    </row>
    <row r="10" spans="1:4">
      <c r="A10" s="4" t="s">
        <v>729</v>
      </c>
      <c r="B10" s="4" t="s">
        <v>730</v>
      </c>
      <c r="C10" s="4" t="s">
        <v>731</v>
      </c>
      <c r="D10" s="4" t="s">
        <v>732</v>
      </c>
    </row>
    <row r="11" spans="1:4">
      <c r="A11" s="4" t="s">
        <v>733</v>
      </c>
      <c r="D11" s="4" t="s">
        <v>734</v>
      </c>
    </row>
    <row r="12" spans="1:4">
      <c r="A12" s="4" t="s">
        <v>735</v>
      </c>
      <c r="B12" s="4" t="s">
        <v>736</v>
      </c>
      <c r="C12" s="4" t="s">
        <v>737</v>
      </c>
    </row>
    <row r="13" spans="1:4">
      <c r="A13" s="4" t="s">
        <v>738</v>
      </c>
      <c r="B13" s="4" t="s">
        <v>739</v>
      </c>
      <c r="C13" s="4" t="s">
        <v>740</v>
      </c>
    </row>
    <row r="14" spans="1:4">
      <c r="A14" s="4" t="s">
        <v>741</v>
      </c>
      <c r="B14" s="4" t="s">
        <v>742</v>
      </c>
      <c r="C14" s="4" t="s">
        <v>743</v>
      </c>
      <c r="D14" s="4" t="s">
        <v>744</v>
      </c>
    </row>
    <row r="15" spans="1:4">
      <c r="A15" s="4" t="s">
        <v>745</v>
      </c>
      <c r="B15" s="4" t="s">
        <v>746</v>
      </c>
      <c r="C15" s="4" t="s">
        <v>747</v>
      </c>
      <c r="D15" s="4" t="s">
        <v>7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67</v>
      </c>
      <c r="D1" s="2" t="s">
        <v>118</v>
      </c>
      <c r="E1" s="2" t="s">
        <v>495</v>
      </c>
    </row>
    <row r="2" spans="1:5">
      <c r="A2" s="3" t="s">
        <v>749</v>
      </c>
    </row>
    <row r="3" spans="1:5">
      <c r="A3" s="4" t="s">
        <v>750</v>
      </c>
      <c r="B3" s="5" t="n">
        <v>49310</v>
      </c>
      <c r="C3" s="5" t="n">
        <v>44422</v>
      </c>
    </row>
    <row r="4" spans="1:5">
      <c r="A4" s="4" t="s">
        <v>751</v>
      </c>
      <c r="B4" s="6" t="n">
        <v>12479</v>
      </c>
      <c r="C4" s="6" t="n">
        <v>8279</v>
      </c>
    </row>
    <row r="5" spans="1:5">
      <c r="A5" s="4" t="s">
        <v>175</v>
      </c>
      <c r="B5" s="6" t="n">
        <v>7155</v>
      </c>
      <c r="C5" s="6" t="n">
        <v>5839</v>
      </c>
    </row>
    <row r="6" spans="1:5">
      <c r="A6" s="4" t="s">
        <v>752</v>
      </c>
      <c r="B6" s="6" t="n">
        <v>3263</v>
      </c>
    </row>
    <row r="7" spans="1:5">
      <c r="A7" s="4" t="s">
        <v>83</v>
      </c>
      <c r="B7" s="6" t="n">
        <v>2974</v>
      </c>
      <c r="C7" s="6" t="n">
        <v>2394</v>
      </c>
    </row>
    <row r="8" spans="1:5">
      <c r="A8" s="4" t="s">
        <v>741</v>
      </c>
      <c r="B8" s="6" t="n">
        <v>358</v>
      </c>
      <c r="C8" s="6" t="n">
        <v>1192</v>
      </c>
    </row>
    <row r="9" spans="1:5">
      <c r="A9" s="4" t="s">
        <v>753</v>
      </c>
      <c r="B9" s="6" t="n">
        <v>75539</v>
      </c>
      <c r="C9" s="6" t="n">
        <v>62126</v>
      </c>
    </row>
    <row r="10" spans="1:5">
      <c r="A10" s="4" t="s">
        <v>754</v>
      </c>
      <c r="B10" s="6" t="n">
        <v>-30598</v>
      </c>
      <c r="C10" s="6" t="n">
        <v>-45173</v>
      </c>
      <c r="D10" s="5" t="n">
        <v>-23904</v>
      </c>
      <c r="E10" s="5" t="n">
        <v>-2674</v>
      </c>
    </row>
    <row r="11" spans="1:5">
      <c r="A11" s="4" t="s">
        <v>755</v>
      </c>
      <c r="B11" s="6" t="n">
        <v>44941</v>
      </c>
      <c r="C11" s="6" t="n">
        <v>16953</v>
      </c>
    </row>
    <row r="12" spans="1:5">
      <c r="A12" s="3" t="s">
        <v>756</v>
      </c>
    </row>
    <row r="13" spans="1:5">
      <c r="A13" s="4" t="s">
        <v>757</v>
      </c>
      <c r="B13" s="6" t="n">
        <v>-25510</v>
      </c>
    </row>
    <row r="14" spans="1:5">
      <c r="A14" s="4" t="s">
        <v>758</v>
      </c>
      <c r="B14" s="6" t="n">
        <v>-6040</v>
      </c>
      <c r="C14" s="6" t="n">
        <v>-8735</v>
      </c>
    </row>
    <row r="15" spans="1:5">
      <c r="A15" s="4" t="s">
        <v>759</v>
      </c>
      <c r="B15" s="6" t="n">
        <v>-15163</v>
      </c>
      <c r="C15" s="6" t="n">
        <v>-10676</v>
      </c>
    </row>
    <row r="16" spans="1:5">
      <c r="A16" s="4" t="s">
        <v>760</v>
      </c>
      <c r="B16" s="6" t="n">
        <v>-186</v>
      </c>
      <c r="C16" s="6" t="n">
        <v>-801</v>
      </c>
    </row>
    <row r="17" spans="1:5">
      <c r="A17" s="4" t="s">
        <v>761</v>
      </c>
      <c r="B17" s="6" t="n">
        <v>-2559</v>
      </c>
    </row>
    <row r="18" spans="1:5">
      <c r="A18" s="4" t="s">
        <v>741</v>
      </c>
      <c r="B18" s="6" t="n">
        <v>-54</v>
      </c>
      <c r="C18" s="6" t="n">
        <v>2</v>
      </c>
    </row>
    <row r="19" spans="1:5">
      <c r="A19" s="4" t="s">
        <v>762</v>
      </c>
      <c r="B19" s="6" t="n">
        <v>-49512</v>
      </c>
      <c r="C19" s="6" t="n">
        <v>-20210</v>
      </c>
    </row>
    <row r="20" spans="1:5">
      <c r="A20" s="4" t="s">
        <v>763</v>
      </c>
      <c r="B20" s="5" t="n">
        <v>-4571</v>
      </c>
      <c r="C20" s="5" t="n">
        <v>-32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7</v>
      </c>
      <c r="D2" s="2" t="s">
        <v>118</v>
      </c>
    </row>
    <row r="3" spans="1:4">
      <c r="A3" s="3" t="s">
        <v>765</v>
      </c>
    </row>
    <row r="4" spans="1:4">
      <c r="A4" s="4" t="s">
        <v>766</v>
      </c>
      <c r="B4" s="5" t="n">
        <v>45173</v>
      </c>
      <c r="C4" s="5" t="n">
        <v>23904</v>
      </c>
      <c r="D4" s="5" t="n">
        <v>2674</v>
      </c>
    </row>
    <row r="5" spans="1:4">
      <c r="A5" s="4" t="s">
        <v>767</v>
      </c>
      <c r="B5" s="6" t="n">
        <v>12808</v>
      </c>
      <c r="C5" s="6" t="n">
        <v>21269</v>
      </c>
      <c r="D5" s="6" t="n">
        <v>7332</v>
      </c>
    </row>
    <row r="6" spans="1:4">
      <c r="A6" s="4" t="s">
        <v>768</v>
      </c>
      <c r="B6" s="6" t="n">
        <v>-27383</v>
      </c>
    </row>
    <row r="7" spans="1:4">
      <c r="A7" s="4" t="s">
        <v>769</v>
      </c>
      <c r="B7" s="5" t="n">
        <v>30598</v>
      </c>
      <c r="C7" s="5" t="n">
        <v>45173</v>
      </c>
      <c r="D7" s="6" t="n">
        <v>23904</v>
      </c>
    </row>
    <row r="8" spans="1:4">
      <c r="A8" s="4" t="s">
        <v>770</v>
      </c>
    </row>
    <row r="9" spans="1:4">
      <c r="A9" s="3" t="s">
        <v>765</v>
      </c>
    </row>
    <row r="10" spans="1:4">
      <c r="A10" s="4" t="s">
        <v>767</v>
      </c>
      <c r="D10" s="5" t="n">
        <v>138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71</v>
      </c>
      <c r="B1" s="2" t="s">
        <v>1</v>
      </c>
    </row>
    <row r="2" spans="1:4">
      <c r="B2" s="2" t="s">
        <v>2</v>
      </c>
      <c r="C2" s="2" t="s">
        <v>67</v>
      </c>
      <c r="D2" s="2" t="s">
        <v>118</v>
      </c>
    </row>
    <row r="3" spans="1:4">
      <c r="A3" s="3" t="s">
        <v>772</v>
      </c>
    </row>
    <row r="4" spans="1:4">
      <c r="A4" s="4" t="s">
        <v>773</v>
      </c>
      <c r="B4" s="4" t="s">
        <v>774</v>
      </c>
    </row>
    <row r="5" spans="1:4">
      <c r="A5" s="4" t="s">
        <v>775</v>
      </c>
      <c r="B5" s="5" t="n">
        <v>0</v>
      </c>
      <c r="C5" s="5" t="n">
        <v>0</v>
      </c>
      <c r="D5" s="5" t="n">
        <v>0</v>
      </c>
    </row>
    <row r="6" spans="1:4">
      <c r="A6" s="4" t="s">
        <v>776</v>
      </c>
      <c r="B6" s="6" t="n">
        <v>0</v>
      </c>
      <c r="C6" s="5" t="n">
        <v>0</v>
      </c>
    </row>
    <row r="7" spans="1:4">
      <c r="A7" s="4" t="s">
        <v>777</v>
      </c>
    </row>
    <row r="8" spans="1:4">
      <c r="A8" s="3" t="s">
        <v>772</v>
      </c>
    </row>
    <row r="9" spans="1:4">
      <c r="A9" s="4" t="s">
        <v>778</v>
      </c>
      <c r="B9" s="5" t="n">
        <v>600000</v>
      </c>
    </row>
    <row r="10" spans="1:4">
      <c r="A10" s="4" t="s">
        <v>779</v>
      </c>
      <c r="B10" s="4" t="s">
        <v>601</v>
      </c>
    </row>
    <row r="11" spans="1:4">
      <c r="A11" s="4" t="s">
        <v>780</v>
      </c>
    </row>
    <row r="12" spans="1:4">
      <c r="A12" s="3" t="s">
        <v>772</v>
      </c>
    </row>
    <row r="13" spans="1:4">
      <c r="A13" s="4" t="s">
        <v>750</v>
      </c>
      <c r="B13" s="5" t="n">
        <v>199000000</v>
      </c>
    </row>
    <row r="14" spans="1:4">
      <c r="A14" s="4" t="s">
        <v>781</v>
      </c>
      <c r="B14" s="4" t="s">
        <v>782</v>
      </c>
    </row>
    <row r="15" spans="1:4">
      <c r="A15" s="4" t="s">
        <v>783</v>
      </c>
    </row>
    <row r="16" spans="1:4">
      <c r="A16" s="3" t="s">
        <v>772</v>
      </c>
    </row>
    <row r="17" spans="1:4">
      <c r="A17" s="4" t="s">
        <v>778</v>
      </c>
      <c r="B17" s="5" t="n">
        <v>4800000</v>
      </c>
    </row>
    <row r="18" spans="1:4">
      <c r="A18" s="4" t="s">
        <v>779</v>
      </c>
      <c r="B18" s="4" t="s">
        <v>782</v>
      </c>
    </row>
    <row r="19" spans="1:4">
      <c r="A19" s="4" t="s">
        <v>701</v>
      </c>
    </row>
    <row r="20" spans="1:4">
      <c r="A20" s="3" t="s">
        <v>772</v>
      </c>
    </row>
    <row r="21" spans="1:4">
      <c r="A21" s="4" t="s">
        <v>750</v>
      </c>
      <c r="B21" s="5" t="n">
        <v>99900000</v>
      </c>
    </row>
    <row r="22" spans="1:4">
      <c r="A22" s="4" t="s">
        <v>784</v>
      </c>
      <c r="B22" s="4" t="s">
        <v>467</v>
      </c>
    </row>
    <row r="23" spans="1:4">
      <c r="A23" s="4" t="s">
        <v>785</v>
      </c>
    </row>
    <row r="24" spans="1:4">
      <c r="A24" s="3" t="s">
        <v>772</v>
      </c>
    </row>
    <row r="25" spans="1:4">
      <c r="A25" s="4" t="s">
        <v>781</v>
      </c>
      <c r="B25" s="4" t="s">
        <v>601</v>
      </c>
    </row>
    <row r="26" spans="1:4">
      <c r="A26" s="4" t="s">
        <v>786</v>
      </c>
    </row>
    <row r="27" spans="1:4">
      <c r="A27" s="3" t="s">
        <v>772</v>
      </c>
    </row>
    <row r="28" spans="1:4">
      <c r="A28" s="4" t="s">
        <v>781</v>
      </c>
      <c r="B28" s="4" t="s">
        <v>782</v>
      </c>
    </row>
    <row r="29" spans="1:4">
      <c r="A29" s="4" t="s">
        <v>787</v>
      </c>
    </row>
    <row r="30" spans="1:4">
      <c r="A30" s="3" t="s">
        <v>772</v>
      </c>
    </row>
    <row r="31" spans="1:4">
      <c r="A31" s="4" t="s">
        <v>778</v>
      </c>
      <c r="B31" s="5" t="n">
        <v>5000000</v>
      </c>
    </row>
    <row r="32" spans="1:4">
      <c r="A32" s="4" t="s">
        <v>779</v>
      </c>
      <c r="B32" s="4" t="s">
        <v>601</v>
      </c>
    </row>
    <row r="33" spans="1:4">
      <c r="A33" s="4" t="s">
        <v>702</v>
      </c>
    </row>
    <row r="34" spans="1:4">
      <c r="A34" s="3" t="s">
        <v>772</v>
      </c>
    </row>
    <row r="35" spans="1:4">
      <c r="A35" s="4" t="s">
        <v>778</v>
      </c>
      <c r="B35" s="5" t="n">
        <v>2200000</v>
      </c>
    </row>
    <row r="36" spans="1:4">
      <c r="A36" s="4" t="s">
        <v>779</v>
      </c>
      <c r="B36" s="4" t="s">
        <v>601</v>
      </c>
    </row>
    <row r="37" spans="1:4">
      <c r="A37" s="4" t="s">
        <v>784</v>
      </c>
      <c r="B37" s="4" t="s">
        <v>4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7</v>
      </c>
      <c r="D2" s="2" t="s">
        <v>118</v>
      </c>
    </row>
    <row r="3" spans="1:4">
      <c r="A3" s="3" t="s">
        <v>789</v>
      </c>
    </row>
    <row r="4" spans="1:4">
      <c r="A4" s="4" t="s">
        <v>790</v>
      </c>
      <c r="B4" s="5" t="n">
        <v>1223</v>
      </c>
      <c r="C4" s="5" t="n">
        <v>672</v>
      </c>
      <c r="D4" s="5" t="n">
        <v>382</v>
      </c>
    </row>
    <row r="5" spans="1:4">
      <c r="A5" s="4" t="s">
        <v>791</v>
      </c>
      <c r="B5" s="6" t="n">
        <v>134</v>
      </c>
      <c r="C5" s="6" t="n">
        <v>130</v>
      </c>
      <c r="D5" s="6" t="n">
        <v>38</v>
      </c>
    </row>
    <row r="6" spans="1:4">
      <c r="A6" s="4" t="s">
        <v>792</v>
      </c>
      <c r="B6" s="6" t="n">
        <v>380</v>
      </c>
      <c r="C6" s="6" t="n">
        <v>421</v>
      </c>
      <c r="D6" s="6" t="n">
        <v>252</v>
      </c>
    </row>
    <row r="7" spans="1:4">
      <c r="A7" s="4" t="s">
        <v>793</v>
      </c>
      <c r="B7" s="5" t="n">
        <v>1737</v>
      </c>
      <c r="C7" s="5" t="n">
        <v>1223</v>
      </c>
      <c r="D7" s="5" t="n">
        <v>6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9</v>
      </c>
      <c r="B1" s="2" t="s">
        <v>1</v>
      </c>
    </row>
    <row r="2" spans="1:4">
      <c r="B2" s="2" t="s">
        <v>190</v>
      </c>
      <c r="C2" s="2" t="s">
        <v>191</v>
      </c>
      <c r="D2" s="2" t="s">
        <v>192</v>
      </c>
    </row>
    <row r="3" spans="1:4">
      <c r="A3" s="3" t="s">
        <v>193</v>
      </c>
    </row>
    <row r="4" spans="1:4">
      <c r="A4" s="4" t="s">
        <v>140</v>
      </c>
      <c r="B4" s="5" t="n">
        <v>-32535</v>
      </c>
      <c r="C4" s="5" t="n">
        <v>-28714</v>
      </c>
      <c r="D4" s="5" t="n">
        <v>-33408</v>
      </c>
    </row>
    <row r="5" spans="1:4">
      <c r="A5" s="4" t="s">
        <v>194</v>
      </c>
      <c r="B5" s="6" t="n">
        <v>389</v>
      </c>
      <c r="C5" s="6" t="n">
        <v>-62</v>
      </c>
    </row>
    <row r="6" spans="1:4">
      <c r="A6" s="4" t="s">
        <v>137</v>
      </c>
      <c r="B6" s="6" t="n">
        <v>-32146</v>
      </c>
      <c r="C6" s="6" t="n">
        <v>-28776</v>
      </c>
      <c r="D6" s="6" t="n">
        <v>-33408</v>
      </c>
    </row>
    <row r="7" spans="1:4">
      <c r="A7" s="3" t="s">
        <v>195</v>
      </c>
    </row>
    <row r="8" spans="1:4">
      <c r="A8" s="4" t="s">
        <v>196</v>
      </c>
      <c r="B8" s="6" t="n">
        <v>21274</v>
      </c>
      <c r="C8" s="6" t="n">
        <v>22336</v>
      </c>
      <c r="D8" s="6" t="n">
        <v>19971</v>
      </c>
    </row>
    <row r="9" spans="1:4">
      <c r="A9" s="4" t="s">
        <v>197</v>
      </c>
      <c r="D9" s="6" t="n">
        <v>3490</v>
      </c>
    </row>
    <row r="10" spans="1:4">
      <c r="A10" s="4" t="s">
        <v>198</v>
      </c>
      <c r="B10" s="6" t="n">
        <v>46</v>
      </c>
      <c r="C10" s="6" t="n">
        <v>450</v>
      </c>
      <c r="D10" s="6" t="n">
        <v>628</v>
      </c>
    </row>
    <row r="11" spans="1:4">
      <c r="A11" s="4" t="s">
        <v>199</v>
      </c>
      <c r="B11" s="6" t="n">
        <v>8410</v>
      </c>
    </row>
    <row r="12" spans="1:4">
      <c r="A12" s="4" t="s">
        <v>175</v>
      </c>
      <c r="B12" s="6" t="n">
        <v>34052</v>
      </c>
      <c r="C12" s="6" t="n">
        <v>20895</v>
      </c>
      <c r="D12" s="6" t="n">
        <v>16044</v>
      </c>
    </row>
    <row r="13" spans="1:4">
      <c r="A13" s="4" t="s">
        <v>200</v>
      </c>
      <c r="B13" s="6" t="n">
        <v>5013</v>
      </c>
    </row>
    <row r="14" spans="1:4">
      <c r="A14" s="4" t="s">
        <v>201</v>
      </c>
      <c r="B14" s="6" t="n">
        <v>-2161</v>
      </c>
      <c r="C14" s="6" t="n">
        <v>-928</v>
      </c>
      <c r="D14" s="6" t="n">
        <v>37</v>
      </c>
    </row>
    <row r="15" spans="1:4">
      <c r="A15" s="4" t="s">
        <v>202</v>
      </c>
      <c r="B15" s="6" t="n">
        <v>65</v>
      </c>
      <c r="C15" s="6" t="n">
        <v>420</v>
      </c>
    </row>
    <row r="16" spans="1:4">
      <c r="A16" s="4" t="s">
        <v>203</v>
      </c>
      <c r="B16" s="6" t="n">
        <v>1314</v>
      </c>
      <c r="C16" s="6" t="n">
        <v>213</v>
      </c>
      <c r="D16" s="6" t="n">
        <v>85</v>
      </c>
    </row>
    <row r="17" spans="1:4">
      <c r="A17" s="4" t="s">
        <v>204</v>
      </c>
      <c r="B17" s="6" t="n">
        <v>157</v>
      </c>
      <c r="C17" s="6" t="n">
        <v>-84</v>
      </c>
      <c r="D17" s="6" t="n">
        <v>565</v>
      </c>
    </row>
    <row r="18" spans="1:4">
      <c r="A18" s="3" t="s">
        <v>205</v>
      </c>
    </row>
    <row r="19" spans="1:4">
      <c r="A19" s="4" t="s">
        <v>206</v>
      </c>
      <c r="B19" s="6" t="n">
        <v>-27962</v>
      </c>
      <c r="C19" s="6" t="n">
        <v>-13207</v>
      </c>
      <c r="D19" s="6" t="n">
        <v>-20189</v>
      </c>
    </row>
    <row r="20" spans="1:4">
      <c r="A20" s="4" t="s">
        <v>72</v>
      </c>
      <c r="B20" s="6" t="n">
        <v>1224</v>
      </c>
      <c r="C20" s="6" t="n">
        <v>-449</v>
      </c>
      <c r="D20" s="6" t="n">
        <v>-2035</v>
      </c>
    </row>
    <row r="21" spans="1:4">
      <c r="A21" s="4" t="s">
        <v>79</v>
      </c>
      <c r="B21" s="6" t="n">
        <v>-16429</v>
      </c>
      <c r="C21" s="6" t="n">
        <v>-9475</v>
      </c>
      <c r="D21" s="6" t="n">
        <v>-7176</v>
      </c>
    </row>
    <row r="22" spans="1:4">
      <c r="A22" s="4" t="s">
        <v>82</v>
      </c>
      <c r="B22" s="6" t="n">
        <v>3244</v>
      </c>
      <c r="C22" s="6" t="n">
        <v>-4008</v>
      </c>
      <c r="D22" s="6" t="n">
        <v>-25</v>
      </c>
    </row>
    <row r="23" spans="1:4">
      <c r="A23" s="4" t="s">
        <v>83</v>
      </c>
      <c r="B23" s="6" t="n">
        <v>5789</v>
      </c>
      <c r="C23" s="6" t="n">
        <v>4191</v>
      </c>
      <c r="D23" s="6" t="n">
        <v>2120</v>
      </c>
    </row>
    <row r="24" spans="1:4">
      <c r="A24" s="4" t="s">
        <v>84</v>
      </c>
      <c r="B24" s="6" t="n">
        <v>33364</v>
      </c>
      <c r="C24" s="6" t="n">
        <v>24699</v>
      </c>
      <c r="D24" s="6" t="n">
        <v>26504</v>
      </c>
    </row>
    <row r="25" spans="1:4">
      <c r="A25" s="4" t="s">
        <v>207</v>
      </c>
      <c r="B25" s="6" t="n">
        <v>-5530</v>
      </c>
    </row>
    <row r="26" spans="1:4">
      <c r="A26" s="4" t="s">
        <v>93</v>
      </c>
      <c r="C26" s="6" t="n">
        <v>-137</v>
      </c>
      <c r="D26" s="6" t="n">
        <v>-187</v>
      </c>
    </row>
    <row r="27" spans="1:4">
      <c r="A27" s="4" t="s">
        <v>208</v>
      </c>
      <c r="B27" s="6" t="n">
        <v>29724</v>
      </c>
      <c r="C27" s="6" t="n">
        <v>16140</v>
      </c>
      <c r="D27" s="6" t="n">
        <v>6424</v>
      </c>
    </row>
    <row r="28" spans="1:4">
      <c r="A28" s="3" t="s">
        <v>209</v>
      </c>
    </row>
    <row r="29" spans="1:4">
      <c r="A29" s="4" t="s">
        <v>210</v>
      </c>
      <c r="B29" s="6" t="n">
        <v>-565675</v>
      </c>
      <c r="C29" s="6" t="n">
        <v>-122530</v>
      </c>
      <c r="D29" s="6" t="n">
        <v>-76610</v>
      </c>
    </row>
    <row r="30" spans="1:4">
      <c r="A30" s="4" t="s">
        <v>211</v>
      </c>
      <c r="B30" s="6" t="n">
        <v>149638</v>
      </c>
      <c r="C30" s="6" t="n">
        <v>111394</v>
      </c>
      <c r="D30" s="6" t="n">
        <v>78205</v>
      </c>
    </row>
    <row r="31" spans="1:4">
      <c r="A31" s="4" t="s">
        <v>212</v>
      </c>
      <c r="B31" s="6" t="n">
        <v>17279</v>
      </c>
      <c r="C31" s="6" t="n">
        <v>7118</v>
      </c>
    </row>
    <row r="32" spans="1:4">
      <c r="A32" s="4" t="s">
        <v>213</v>
      </c>
      <c r="B32" s="6" t="n">
        <v>-5060</v>
      </c>
      <c r="C32" s="6" t="n">
        <v>-5675</v>
      </c>
      <c r="D32" s="6" t="n">
        <v>-4624</v>
      </c>
    </row>
    <row r="33" spans="1:4">
      <c r="A33" s="4" t="s">
        <v>214</v>
      </c>
      <c r="B33" s="6" t="n">
        <v>-4632</v>
      </c>
      <c r="C33" s="6" t="n">
        <v>-6284</v>
      </c>
      <c r="D33" s="6" t="n">
        <v>-4002</v>
      </c>
    </row>
    <row r="34" spans="1:4">
      <c r="A34" s="4" t="s">
        <v>215</v>
      </c>
      <c r="B34" s="6" t="n">
        <v>-408450</v>
      </c>
      <c r="C34" s="6" t="n">
        <v>-15977</v>
      </c>
      <c r="D34" s="6" t="n">
        <v>-7031</v>
      </c>
    </row>
    <row r="35" spans="1:4">
      <c r="A35" s="3" t="s">
        <v>216</v>
      </c>
    </row>
    <row r="36" spans="1:4">
      <c r="A36" s="4" t="s">
        <v>217</v>
      </c>
      <c r="C36" s="6" t="n">
        <v>4317</v>
      </c>
    </row>
    <row r="37" spans="1:4">
      <c r="A37" s="4" t="s">
        <v>218</v>
      </c>
      <c r="B37" s="6" t="n">
        <v>487163</v>
      </c>
    </row>
    <row r="38" spans="1:4">
      <c r="A38" s="4" t="s">
        <v>219</v>
      </c>
      <c r="B38" s="6" t="n">
        <v>-46150</v>
      </c>
    </row>
    <row r="39" spans="1:4">
      <c r="A39" s="4" t="s">
        <v>220</v>
      </c>
      <c r="B39" s="6" t="n">
        <v>10571</v>
      </c>
      <c r="C39" s="6" t="n">
        <v>14004</v>
      </c>
      <c r="D39" s="6" t="n">
        <v>10252</v>
      </c>
    </row>
    <row r="40" spans="1:4">
      <c r="A40" s="4" t="s">
        <v>221</v>
      </c>
      <c r="B40" s="6" t="n">
        <v>5295</v>
      </c>
    </row>
    <row r="41" spans="1:4">
      <c r="A41" s="4" t="s">
        <v>179</v>
      </c>
      <c r="B41" s="6" t="n">
        <v>-3940</v>
      </c>
      <c r="C41" s="6" t="n">
        <v>-3356</v>
      </c>
    </row>
    <row r="42" spans="1:4">
      <c r="A42" s="4" t="s">
        <v>222</v>
      </c>
      <c r="D42" s="6" t="n">
        <v>-110</v>
      </c>
    </row>
    <row r="43" spans="1:4">
      <c r="A43" s="4" t="s">
        <v>223</v>
      </c>
      <c r="C43" s="6" t="n">
        <v>-443</v>
      </c>
      <c r="D43" s="6" t="n">
        <v>-549</v>
      </c>
    </row>
    <row r="44" spans="1:4">
      <c r="A44" s="4" t="s">
        <v>224</v>
      </c>
      <c r="B44" s="6" t="n">
        <v>-427</v>
      </c>
    </row>
    <row r="45" spans="1:4">
      <c r="A45" s="4" t="s">
        <v>225</v>
      </c>
      <c r="B45" s="6" t="n">
        <v>452512</v>
      </c>
      <c r="C45" s="6" t="n">
        <v>14522</v>
      </c>
      <c r="D45" s="6" t="n">
        <v>9593</v>
      </c>
    </row>
    <row r="46" spans="1:4">
      <c r="A46" s="4" t="s">
        <v>226</v>
      </c>
      <c r="B46" s="6" t="n">
        <v>261</v>
      </c>
      <c r="C46" s="6" t="n">
        <v>266</v>
      </c>
    </row>
    <row r="47" spans="1:4">
      <c r="A47" s="4" t="s">
        <v>227</v>
      </c>
      <c r="B47" s="6" t="n">
        <v>74047</v>
      </c>
      <c r="C47" s="6" t="n">
        <v>14951</v>
      </c>
      <c r="D47" s="6" t="n">
        <v>8986</v>
      </c>
    </row>
    <row r="48" spans="1:4">
      <c r="A48" s="4" t="s">
        <v>228</v>
      </c>
      <c r="B48" s="6" t="n">
        <v>46455</v>
      </c>
      <c r="C48" s="6" t="n">
        <v>31504</v>
      </c>
      <c r="D48" s="6" t="n">
        <v>22518</v>
      </c>
    </row>
    <row r="49" spans="1:4">
      <c r="A49" s="4" t="s">
        <v>229</v>
      </c>
      <c r="B49" s="6" t="n">
        <v>120502</v>
      </c>
      <c r="C49" s="6" t="n">
        <v>46455</v>
      </c>
      <c r="D49" s="6" t="n">
        <v>31504</v>
      </c>
    </row>
    <row r="50" spans="1:4">
      <c r="A50" s="3" t="s">
        <v>230</v>
      </c>
    </row>
    <row r="51" spans="1:4">
      <c r="A51" s="4" t="s">
        <v>231</v>
      </c>
      <c r="B51" s="6" t="n">
        <v>120232</v>
      </c>
      <c r="C51" s="6" t="n">
        <v>46181</v>
      </c>
      <c r="D51" s="6" t="n">
        <v>31104</v>
      </c>
    </row>
    <row r="52" spans="1:4">
      <c r="A52" s="4" t="s">
        <v>232</v>
      </c>
      <c r="B52" s="6" t="n">
        <v>20</v>
      </c>
      <c r="D52" s="6" t="n">
        <v>400</v>
      </c>
    </row>
    <row r="53" spans="1:4">
      <c r="A53" s="4" t="s">
        <v>233</v>
      </c>
      <c r="B53" s="6" t="n">
        <v>250</v>
      </c>
      <c r="C53" s="6" t="n">
        <v>274</v>
      </c>
    </row>
    <row r="54" spans="1:4">
      <c r="A54" s="4" t="s">
        <v>234</v>
      </c>
      <c r="B54" s="6" t="n">
        <v>120502</v>
      </c>
      <c r="C54" s="6" t="n">
        <v>46455</v>
      </c>
      <c r="D54" s="6" t="n">
        <v>31504</v>
      </c>
    </row>
    <row r="55" spans="1:4">
      <c r="A55" s="3" t="s">
        <v>235</v>
      </c>
    </row>
    <row r="56" spans="1:4">
      <c r="A56" s="4" t="s">
        <v>236</v>
      </c>
      <c r="D56" s="6" t="n">
        <v>8</v>
      </c>
    </row>
    <row r="57" spans="1:4">
      <c r="A57" s="4" t="s">
        <v>237</v>
      </c>
      <c r="B57" s="6" t="n">
        <v>1007</v>
      </c>
      <c r="C57" s="6" t="n">
        <v>591</v>
      </c>
      <c r="D57" s="6" t="n">
        <v>868</v>
      </c>
    </row>
    <row r="58" spans="1:4">
      <c r="A58" s="3" t="s">
        <v>238</v>
      </c>
    </row>
    <row r="59" spans="1:4">
      <c r="A59" s="4" t="s">
        <v>239</v>
      </c>
      <c r="B59" s="6" t="n">
        <v>491</v>
      </c>
      <c r="C59" s="6" t="n">
        <v>417</v>
      </c>
      <c r="D59" s="6" t="n">
        <v>135</v>
      </c>
    </row>
    <row r="60" spans="1:4">
      <c r="A60" s="4" t="s">
        <v>171</v>
      </c>
      <c r="D60" s="6" t="n">
        <v>14870</v>
      </c>
    </row>
    <row r="61" spans="1:4">
      <c r="A61" s="4" t="s">
        <v>240</v>
      </c>
      <c r="B61" s="6" t="n">
        <v>560</v>
      </c>
      <c r="C61" s="6" t="n">
        <v>359</v>
      </c>
      <c r="D61" s="6" t="n">
        <v>331</v>
      </c>
    </row>
    <row r="62" spans="1:4">
      <c r="A62" s="4" t="s">
        <v>241</v>
      </c>
      <c r="B62" s="6" t="n">
        <v>863</v>
      </c>
      <c r="C62" s="5" t="n">
        <v>168</v>
      </c>
      <c r="D62" s="6" t="n">
        <v>293</v>
      </c>
    </row>
    <row r="63" spans="1:4">
      <c r="A63" s="4" t="s">
        <v>242</v>
      </c>
      <c r="D63" s="5" t="n">
        <v>1176</v>
      </c>
    </row>
    <row r="64" spans="1:4">
      <c r="A64" s="4" t="s">
        <v>243</v>
      </c>
      <c r="B64" s="5" t="n">
        <v>26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3" t="s">
        <v>795</v>
      </c>
    </row>
    <row r="4" spans="1:12">
      <c r="A4" s="4" t="s">
        <v>140</v>
      </c>
      <c r="B4" s="5" t="n">
        <v>-9186</v>
      </c>
      <c r="C4" s="5" t="n">
        <v>-9206</v>
      </c>
      <c r="D4" s="5" t="n">
        <v>-5362</v>
      </c>
      <c r="E4" s="5" t="n">
        <v>-8781</v>
      </c>
      <c r="F4" s="5" t="n">
        <v>-8143</v>
      </c>
      <c r="G4" s="5" t="n">
        <v>-4766</v>
      </c>
      <c r="H4" s="5" t="n">
        <v>-8553</v>
      </c>
      <c r="I4" s="5" t="n">
        <v>-7252</v>
      </c>
      <c r="J4" s="5" t="n">
        <v>-32535</v>
      </c>
      <c r="K4" s="5" t="n">
        <v>-28714</v>
      </c>
      <c r="L4" s="5" t="n">
        <v>-33408</v>
      </c>
    </row>
    <row r="5" spans="1:12">
      <c r="A5" s="3" t="s">
        <v>796</v>
      </c>
    </row>
    <row r="6" spans="1:12">
      <c r="A6" s="4" t="s">
        <v>797</v>
      </c>
      <c r="J6" s="6" t="n">
        <v>55320</v>
      </c>
      <c r="K6" s="6" t="n">
        <v>53912</v>
      </c>
      <c r="L6" s="6" t="n">
        <v>52161</v>
      </c>
    </row>
    <row r="7" spans="1:12">
      <c r="A7" s="4" t="s">
        <v>144</v>
      </c>
      <c r="J7" s="6" t="n">
        <v>55320</v>
      </c>
      <c r="K7" s="6" t="n">
        <v>53912</v>
      </c>
      <c r="L7" s="6" t="n">
        <v>52161</v>
      </c>
    </row>
    <row r="8" spans="1:12">
      <c r="A8" s="4" t="s">
        <v>141</v>
      </c>
      <c r="B8" s="7" t="n">
        <v>-0.16</v>
      </c>
      <c r="C8" s="7" t="n">
        <v>-0.17</v>
      </c>
      <c r="D8" s="7" t="n">
        <v>-0.1</v>
      </c>
      <c r="E8" s="7" t="n">
        <v>-0.16</v>
      </c>
      <c r="F8" s="7" t="n">
        <v>-0.15</v>
      </c>
      <c r="G8" s="7" t="n">
        <v>-0.09</v>
      </c>
      <c r="H8" s="7" t="n">
        <v>-0.16</v>
      </c>
      <c r="I8" s="7" t="n">
        <v>-0.14</v>
      </c>
      <c r="J8" s="7" t="n">
        <v>-0.59</v>
      </c>
      <c r="K8" s="7" t="n">
        <v>-0.53</v>
      </c>
      <c r="L8" s="7" t="n">
        <v>-0.64</v>
      </c>
    </row>
    <row r="9" spans="1:12">
      <c r="A9" s="4" t="s">
        <v>143</v>
      </c>
      <c r="B9" s="7" t="n">
        <v>-0.16</v>
      </c>
      <c r="C9" s="7" t="n">
        <v>-0.17</v>
      </c>
      <c r="D9" s="7" t="n">
        <v>-0.1</v>
      </c>
      <c r="E9" s="7" t="n">
        <v>-0.16</v>
      </c>
      <c r="F9" s="7" t="n">
        <v>-0.15</v>
      </c>
      <c r="G9" s="7" t="n">
        <v>-0.09</v>
      </c>
      <c r="H9" s="7" t="n">
        <v>-0.16</v>
      </c>
      <c r="I9" s="7" t="n">
        <v>-0.14</v>
      </c>
      <c r="J9" s="7" t="n">
        <v>-0.59</v>
      </c>
      <c r="K9" s="7" t="n">
        <v>-0.53</v>
      </c>
      <c r="L9" s="7" t="n">
        <v>-0.6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7</v>
      </c>
      <c r="D2" s="2" t="s">
        <v>118</v>
      </c>
    </row>
    <row r="3" spans="1:4">
      <c r="A3" s="3" t="s">
        <v>799</v>
      </c>
    </row>
    <row r="4" spans="1:4">
      <c r="A4" s="4" t="s">
        <v>800</v>
      </c>
      <c r="B4" s="6" t="n">
        <v>5823</v>
      </c>
      <c r="C4" s="6" t="n">
        <v>5803</v>
      </c>
      <c r="D4" s="6" t="n">
        <v>5704</v>
      </c>
    </row>
    <row r="5" spans="1:4">
      <c r="A5" s="4" t="s">
        <v>801</v>
      </c>
    </row>
    <row r="6" spans="1:4">
      <c r="A6" s="3" t="s">
        <v>799</v>
      </c>
    </row>
    <row r="7" spans="1:4">
      <c r="A7" s="4" t="s">
        <v>800</v>
      </c>
      <c r="B7" s="6" t="n">
        <v>3486</v>
      </c>
      <c r="C7" s="6" t="n">
        <v>3820</v>
      </c>
      <c r="D7" s="6" t="n">
        <v>5019</v>
      </c>
    </row>
    <row r="8" spans="1:4">
      <c r="A8" s="4" t="s">
        <v>802</v>
      </c>
    </row>
    <row r="9" spans="1:4">
      <c r="A9" s="3" t="s">
        <v>799</v>
      </c>
    </row>
    <row r="10" spans="1:4">
      <c r="A10" s="4" t="s">
        <v>800</v>
      </c>
      <c r="B10" s="6" t="n">
        <v>683</v>
      </c>
      <c r="C10" s="6" t="n">
        <v>683</v>
      </c>
      <c r="D10" s="6" t="n">
        <v>683</v>
      </c>
    </row>
    <row r="11" spans="1:4">
      <c r="A11" s="4" t="s">
        <v>803</v>
      </c>
    </row>
    <row r="12" spans="1:4">
      <c r="A12" s="3" t="s">
        <v>799</v>
      </c>
    </row>
    <row r="13" spans="1:4">
      <c r="A13" s="4" t="s">
        <v>800</v>
      </c>
      <c r="B13" s="6" t="n">
        <v>1654</v>
      </c>
      <c r="C13" s="6" t="n">
        <v>1300</v>
      </c>
      <c r="D13"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7</v>
      </c>
      <c r="D2" s="2" t="s">
        <v>118</v>
      </c>
    </row>
    <row r="3" spans="1:4">
      <c r="A3" s="3" t="s">
        <v>805</v>
      </c>
    </row>
    <row r="4" spans="1:4">
      <c r="A4" s="4" t="s">
        <v>806</v>
      </c>
      <c r="B4" s="6" t="n">
        <v>5823</v>
      </c>
      <c r="C4" s="6" t="n">
        <v>5803</v>
      </c>
      <c r="D4" s="6" t="n">
        <v>5704</v>
      </c>
    </row>
    <row r="5" spans="1:4">
      <c r="A5" s="4" t="s">
        <v>807</v>
      </c>
      <c r="B5" s="7" t="n">
        <v>73.40000000000001</v>
      </c>
    </row>
    <row r="6" spans="1:4">
      <c r="A6" s="4" t="s">
        <v>808</v>
      </c>
    </row>
    <row r="7" spans="1:4">
      <c r="A7" s="3" t="s">
        <v>805</v>
      </c>
    </row>
    <row r="8" spans="1:4">
      <c r="A8" s="4" t="s">
        <v>806</v>
      </c>
      <c r="B8" s="6" t="n">
        <v>6800000</v>
      </c>
    </row>
    <row r="9" spans="1:4">
      <c r="A9" s="4" t="s">
        <v>809</v>
      </c>
    </row>
    <row r="10" spans="1:4">
      <c r="A10" s="3" t="s">
        <v>805</v>
      </c>
    </row>
    <row r="11" spans="1:4">
      <c r="A11" s="4" t="s">
        <v>806</v>
      </c>
      <c r="B11" s="6" t="n">
        <v>9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811</v>
      </c>
      <c r="C1" s="2" t="s">
        <v>2</v>
      </c>
      <c r="D1" s="2" t="s">
        <v>67</v>
      </c>
    </row>
    <row r="2" spans="1:4">
      <c r="A2" s="3" t="s">
        <v>812</v>
      </c>
    </row>
    <row r="3" spans="1:4">
      <c r="A3" s="4" t="s">
        <v>813</v>
      </c>
      <c r="B3" s="5" t="n">
        <v>8</v>
      </c>
    </row>
    <row r="4" spans="1:4">
      <c r="A4" s="4" t="s">
        <v>279</v>
      </c>
    </row>
    <row r="5" spans="1:4">
      <c r="A5" s="3" t="s">
        <v>812</v>
      </c>
    </row>
    <row r="6" spans="1:4">
      <c r="A6" s="4" t="s">
        <v>814</v>
      </c>
      <c r="C6" s="9" t="n">
        <v>6.4</v>
      </c>
      <c r="D6" s="9" t="n">
        <v>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815</v>
      </c>
      <c r="B1" s="2" t="s">
        <v>190</v>
      </c>
    </row>
    <row r="2" spans="1:2">
      <c r="A2" s="3" t="s">
        <v>283</v>
      </c>
    </row>
    <row r="3" spans="1:2">
      <c r="A3" s="4" t="s">
        <v>816</v>
      </c>
      <c r="B3" s="9" t="n">
        <v>1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20"/>
    <col customWidth="1" max="5" min="5" width="53"/>
    <col customWidth="1" max="6" min="6" width="80"/>
    <col customWidth="1" max="7" min="7" width="31"/>
    <col customWidth="1" max="8" min="8" width="37"/>
  </cols>
  <sheetData>
    <row r="1" spans="1:8">
      <c r="A1" s="1" t="s">
        <v>817</v>
      </c>
      <c r="B1" s="2" t="s">
        <v>818</v>
      </c>
      <c r="C1" s="2" t="s">
        <v>819</v>
      </c>
      <c r="D1" s="2" t="s">
        <v>820</v>
      </c>
      <c r="E1" s="2" t="s">
        <v>821</v>
      </c>
      <c r="F1" s="2" t="s">
        <v>822</v>
      </c>
      <c r="G1" s="2" t="s">
        <v>823</v>
      </c>
      <c r="H1" s="2" t="s">
        <v>824</v>
      </c>
    </row>
    <row r="2" spans="1:8">
      <c r="A2" s="3" t="s">
        <v>825</v>
      </c>
    </row>
    <row r="3" spans="1:8">
      <c r="A3" s="4" t="s">
        <v>466</v>
      </c>
      <c r="F3" s="4" t="s">
        <v>467</v>
      </c>
    </row>
    <row r="4" spans="1:8">
      <c r="A4" s="4" t="s">
        <v>826</v>
      </c>
      <c r="F4" s="5" t="n">
        <v>10571000</v>
      </c>
      <c r="G4" s="5" t="n">
        <v>14004000</v>
      </c>
      <c r="H4" s="5" t="n">
        <v>10252000</v>
      </c>
    </row>
    <row r="5" spans="1:8">
      <c r="A5" s="4" t="s">
        <v>827</v>
      </c>
      <c r="B5" s="6" t="n">
        <v>219000</v>
      </c>
      <c r="F5" s="6" t="n">
        <v>480000</v>
      </c>
    </row>
    <row r="6" spans="1:8">
      <c r="A6" s="4" t="s">
        <v>828</v>
      </c>
      <c r="F6" s="7" t="n">
        <v>49.55</v>
      </c>
    </row>
    <row r="7" spans="1:8">
      <c r="A7" s="4" t="s">
        <v>829</v>
      </c>
      <c r="F7" s="5" t="n">
        <v>34052000</v>
      </c>
      <c r="G7" s="6" t="n">
        <v>20895000</v>
      </c>
      <c r="H7" s="6" t="n">
        <v>16044000</v>
      </c>
    </row>
    <row r="8" spans="1:8">
      <c r="A8" s="4" t="s">
        <v>830</v>
      </c>
      <c r="F8" s="6" t="n">
        <v>500000</v>
      </c>
      <c r="G8" s="6" t="n">
        <v>400000</v>
      </c>
      <c r="H8" s="6" t="n">
        <v>100000</v>
      </c>
    </row>
    <row r="9" spans="1:8">
      <c r="A9" s="4" t="s">
        <v>831</v>
      </c>
      <c r="F9" s="5" t="n">
        <v>100000</v>
      </c>
      <c r="G9" s="6" t="n">
        <v>200000</v>
      </c>
      <c r="H9" s="6" t="n">
        <v>0</v>
      </c>
    </row>
    <row r="10" spans="1:8">
      <c r="A10" s="4" t="s">
        <v>175</v>
      </c>
      <c r="H10" s="5" t="n">
        <v>6600000</v>
      </c>
    </row>
    <row r="11" spans="1:8">
      <c r="A11" s="4" t="s">
        <v>832</v>
      </c>
    </row>
    <row r="12" spans="1:8">
      <c r="A12" s="3" t="s">
        <v>825</v>
      </c>
    </row>
    <row r="13" spans="1:8">
      <c r="A13" s="4" t="s">
        <v>833</v>
      </c>
      <c r="F13" s="6" t="n">
        <v>1300000</v>
      </c>
    </row>
    <row r="14" spans="1:8">
      <c r="A14" s="4" t="s">
        <v>834</v>
      </c>
      <c r="F14" s="4" t="s">
        <v>455</v>
      </c>
    </row>
    <row r="15" spans="1:8">
      <c r="A15" s="4" t="s">
        <v>829</v>
      </c>
      <c r="F15" s="5" t="n">
        <v>2100000</v>
      </c>
      <c r="G15" s="5" t="n">
        <v>200000</v>
      </c>
    </row>
    <row r="16" spans="1:8">
      <c r="A16" s="4" t="s">
        <v>835</v>
      </c>
      <c r="F16" s="5" t="n">
        <v>2300000</v>
      </c>
    </row>
    <row r="17" spans="1:8">
      <c r="A17" s="4" t="s">
        <v>836</v>
      </c>
      <c r="F17" s="4" t="s">
        <v>837</v>
      </c>
    </row>
    <row r="18" spans="1:8">
      <c r="A18" s="4" t="s">
        <v>838</v>
      </c>
      <c r="F18" s="4" t="s">
        <v>839</v>
      </c>
    </row>
    <row r="19" spans="1:8">
      <c r="A19" s="4" t="s">
        <v>840</v>
      </c>
      <c r="F19" s="4" t="s">
        <v>839</v>
      </c>
    </row>
    <row r="20" spans="1:8">
      <c r="A20" s="4" t="s">
        <v>163</v>
      </c>
    </row>
    <row r="21" spans="1:8">
      <c r="A21" s="3" t="s">
        <v>825</v>
      </c>
    </row>
    <row r="22" spans="1:8">
      <c r="A22" s="4" t="s">
        <v>841</v>
      </c>
      <c r="C22" s="6" t="n">
        <v>499999</v>
      </c>
    </row>
    <row r="23" spans="1:8">
      <c r="A23" s="4" t="s">
        <v>842</v>
      </c>
      <c r="C23" s="6" t="n">
        <v>428033</v>
      </c>
      <c r="H23" s="6" t="n">
        <v>428000</v>
      </c>
    </row>
    <row r="24" spans="1:8">
      <c r="A24" s="4" t="s">
        <v>843</v>
      </c>
    </row>
    <row r="25" spans="1:8">
      <c r="A25" s="3" t="s">
        <v>825</v>
      </c>
    </row>
    <row r="26" spans="1:8">
      <c r="A26" s="4" t="s">
        <v>844</v>
      </c>
      <c r="F26" s="7" t="n">
        <v>23.4</v>
      </c>
      <c r="G26" s="7" t="n">
        <v>20.15</v>
      </c>
      <c r="H26" s="7" t="n">
        <v>15.2</v>
      </c>
    </row>
    <row r="27" spans="1:8">
      <c r="A27" s="4" t="s">
        <v>845</v>
      </c>
      <c r="F27" s="5" t="n">
        <v>25600000</v>
      </c>
      <c r="G27" s="5" t="n">
        <v>66700000</v>
      </c>
      <c r="H27" s="5" t="n">
        <v>31400000</v>
      </c>
    </row>
    <row r="28" spans="1:8">
      <c r="A28" s="4" t="s">
        <v>826</v>
      </c>
      <c r="F28" s="6" t="n">
        <v>10600000</v>
      </c>
      <c r="G28" s="5" t="n">
        <v>14000000</v>
      </c>
      <c r="H28" s="5" t="n">
        <v>10400000</v>
      </c>
    </row>
    <row r="29" spans="1:8">
      <c r="A29" s="4" t="s">
        <v>846</v>
      </c>
      <c r="F29" s="5" t="n">
        <v>22200000</v>
      </c>
    </row>
    <row r="30" spans="1:8">
      <c r="A30" s="4" t="s">
        <v>834</v>
      </c>
      <c r="F30" s="4" t="s">
        <v>847</v>
      </c>
    </row>
    <row r="31" spans="1:8">
      <c r="A31" s="4" t="s">
        <v>848</v>
      </c>
      <c r="E31" s="6" t="n">
        <v>2</v>
      </c>
    </row>
    <row r="32" spans="1:8">
      <c r="A32" s="4" t="s">
        <v>849</v>
      </c>
      <c r="B32" s="6" t="n">
        <v>8</v>
      </c>
    </row>
    <row r="33" spans="1:8">
      <c r="A33" s="4" t="s">
        <v>850</v>
      </c>
    </row>
    <row r="34" spans="1:8">
      <c r="A34" s="3" t="s">
        <v>825</v>
      </c>
    </row>
    <row r="35" spans="1:8">
      <c r="A35" s="4" t="s">
        <v>827</v>
      </c>
      <c r="E35" s="6" t="n">
        <v>682800</v>
      </c>
    </row>
    <row r="36" spans="1:8">
      <c r="A36" s="4" t="s">
        <v>828</v>
      </c>
      <c r="E36" s="5" t="n">
        <v>14</v>
      </c>
    </row>
    <row r="37" spans="1:8">
      <c r="A37" s="4" t="s">
        <v>851</v>
      </c>
      <c r="F37" s="4" t="s">
        <v>852</v>
      </c>
    </row>
    <row r="38" spans="1:8">
      <c r="A38" s="4" t="s">
        <v>829</v>
      </c>
      <c r="F38" s="5" t="n">
        <v>0</v>
      </c>
    </row>
    <row r="39" spans="1:8">
      <c r="A39" s="4" t="s">
        <v>853</v>
      </c>
      <c r="E39" s="5" t="n">
        <v>24000000</v>
      </c>
    </row>
    <row r="40" spans="1:8">
      <c r="A40" s="4" t="s">
        <v>854</v>
      </c>
    </row>
    <row r="41" spans="1:8">
      <c r="A41" s="3" t="s">
        <v>825</v>
      </c>
    </row>
    <row r="42" spans="1:8">
      <c r="A42" s="4" t="s">
        <v>834</v>
      </c>
      <c r="F42" s="4" t="s">
        <v>855</v>
      </c>
    </row>
    <row r="43" spans="1:8">
      <c r="A43" s="4" t="s">
        <v>856</v>
      </c>
      <c r="F43" s="5" t="n">
        <v>85300000</v>
      </c>
    </row>
    <row r="44" spans="1:8">
      <c r="A44" s="4" t="s">
        <v>835</v>
      </c>
      <c r="F44" s="5" t="n">
        <v>65000000</v>
      </c>
    </row>
    <row r="45" spans="1:8">
      <c r="A45" s="4" t="s">
        <v>857</v>
      </c>
    </row>
    <row r="46" spans="1:8">
      <c r="A46" s="3" t="s">
        <v>825</v>
      </c>
    </row>
    <row r="47" spans="1:8">
      <c r="A47" s="4" t="s">
        <v>858</v>
      </c>
      <c r="D47" s="6" t="n">
        <v>6200000</v>
      </c>
    </row>
    <row r="48" spans="1:8">
      <c r="A48" s="4" t="s">
        <v>466</v>
      </c>
      <c r="D48" s="4" t="s">
        <v>467</v>
      </c>
    </row>
    <row r="49" spans="1:8">
      <c r="A49" s="4" t="s">
        <v>859</v>
      </c>
      <c r="D49" s="4" t="s">
        <v>490</v>
      </c>
    </row>
    <row r="50" spans="1:8">
      <c r="A50" s="4" t="s">
        <v>833</v>
      </c>
      <c r="F50" s="6" t="n">
        <v>10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860</v>
      </c>
      <c r="B1" s="2" t="s">
        <v>861</v>
      </c>
      <c r="C1" s="2" t="s">
        <v>2</v>
      </c>
      <c r="D1" s="2" t="s">
        <v>67</v>
      </c>
    </row>
    <row r="2" spans="1:4">
      <c r="A2" s="3" t="s">
        <v>862</v>
      </c>
    </row>
    <row r="3" spans="1:4">
      <c r="A3" s="4" t="s">
        <v>863</v>
      </c>
      <c r="C3" s="6" t="n">
        <v>3820000</v>
      </c>
    </row>
    <row r="4" spans="1:4">
      <c r="A4" s="4" t="s">
        <v>864</v>
      </c>
      <c r="B4" s="6" t="n">
        <v>219000</v>
      </c>
      <c r="C4" s="6" t="n">
        <v>480000</v>
      </c>
    </row>
    <row r="5" spans="1:4">
      <c r="A5" s="4" t="s">
        <v>865</v>
      </c>
      <c r="C5" s="6" t="n">
        <v>-710000</v>
      </c>
    </row>
    <row r="6" spans="1:4">
      <c r="A6" s="4" t="s">
        <v>866</v>
      </c>
      <c r="C6" s="6" t="n">
        <v>-104000</v>
      </c>
    </row>
    <row r="7" spans="1:4">
      <c r="A7" s="4" t="s">
        <v>867</v>
      </c>
      <c r="C7" s="6" t="n">
        <v>3486000</v>
      </c>
      <c r="D7" s="6" t="n">
        <v>3820000</v>
      </c>
    </row>
    <row r="8" spans="1:4">
      <c r="A8" s="4" t="s">
        <v>868</v>
      </c>
      <c r="C8" s="6" t="n">
        <v>2019000</v>
      </c>
    </row>
    <row r="9" spans="1:4">
      <c r="A9" s="3" t="s">
        <v>869</v>
      </c>
    </row>
    <row r="10" spans="1:4">
      <c r="A10" s="4" t="s">
        <v>870</v>
      </c>
      <c r="C10" s="7" t="n">
        <v>21.85</v>
      </c>
    </row>
    <row r="11" spans="1:4">
      <c r="A11" s="4" t="s">
        <v>871</v>
      </c>
      <c r="C11" s="11" t="n">
        <v>49.24</v>
      </c>
    </row>
    <row r="12" spans="1:4">
      <c r="A12" s="4" t="s">
        <v>872</v>
      </c>
      <c r="C12" s="11" t="n">
        <v>15.44</v>
      </c>
    </row>
    <row r="13" spans="1:4">
      <c r="A13" s="4" t="s">
        <v>873</v>
      </c>
      <c r="C13" s="11" t="n">
        <v>22.09</v>
      </c>
    </row>
    <row r="14" spans="1:4">
      <c r="A14" s="4" t="s">
        <v>874</v>
      </c>
      <c r="C14" s="11" t="n">
        <v>26.92</v>
      </c>
      <c r="D14" s="7" t="n">
        <v>21.85</v>
      </c>
    </row>
    <row r="15" spans="1:4">
      <c r="A15" s="4" t="s">
        <v>875</v>
      </c>
      <c r="C15" s="7" t="n">
        <v>18.43</v>
      </c>
    </row>
    <row r="16" spans="1:4">
      <c r="A16" s="3" t="s">
        <v>876</v>
      </c>
    </row>
    <row r="17" spans="1:4">
      <c r="A17" s="4" t="s">
        <v>877</v>
      </c>
      <c r="C17" s="4" t="s">
        <v>878</v>
      </c>
      <c r="D17" s="4" t="s">
        <v>879</v>
      </c>
    </row>
    <row r="18" spans="1:4">
      <c r="A18" s="4" t="s">
        <v>880</v>
      </c>
      <c r="C18" s="4" t="s">
        <v>881</v>
      </c>
    </row>
    <row r="19" spans="1:4">
      <c r="A19" s="4" t="s">
        <v>882</v>
      </c>
      <c r="C19" s="5" t="n">
        <v>75287</v>
      </c>
    </row>
    <row r="20" spans="1:4">
      <c r="A20" s="4" t="s">
        <v>883</v>
      </c>
      <c r="C20" s="5" t="n">
        <v>85983</v>
      </c>
      <c r="D20" s="5" t="n">
        <v>752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286</v>
      </c>
    </row>
    <row r="4" spans="1:2">
      <c r="A4" s="4" t="s">
        <v>886</v>
      </c>
      <c r="B4" s="6" t="n">
        <v>1300</v>
      </c>
    </row>
    <row r="5" spans="1:2">
      <c r="A5" s="4" t="s">
        <v>887</v>
      </c>
      <c r="B5" s="6" t="n">
        <v>961</v>
      </c>
    </row>
    <row r="6" spans="1:2">
      <c r="A6" s="4" t="s">
        <v>888</v>
      </c>
      <c r="B6" s="6" t="n">
        <v>-474</v>
      </c>
    </row>
    <row r="7" spans="1:2">
      <c r="A7" s="4" t="s">
        <v>889</v>
      </c>
      <c r="B7" s="6" t="n">
        <v>-133</v>
      </c>
    </row>
    <row r="8" spans="1:2">
      <c r="A8" s="4" t="s">
        <v>890</v>
      </c>
      <c r="B8" s="6" t="n">
        <v>1654</v>
      </c>
    </row>
    <row r="9" spans="1:2">
      <c r="A9" s="4" t="s">
        <v>891</v>
      </c>
      <c r="B9" s="7" t="n">
        <v>42.29</v>
      </c>
    </row>
    <row r="10" spans="1:2">
      <c r="A10" s="4" t="s">
        <v>828</v>
      </c>
      <c r="B10" s="11" t="n">
        <v>49.55</v>
      </c>
    </row>
    <row r="11" spans="1:2">
      <c r="A11" s="4" t="s">
        <v>892</v>
      </c>
      <c r="B11" s="11" t="n">
        <v>42.8</v>
      </c>
    </row>
    <row r="12" spans="1:2">
      <c r="A12" s="4" t="s">
        <v>893</v>
      </c>
      <c r="B12" s="11" t="n">
        <v>46.08</v>
      </c>
    </row>
    <row r="13" spans="1:2">
      <c r="A13" s="4" t="s">
        <v>894</v>
      </c>
      <c r="B13" s="7" t="n">
        <v>46.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5"/>
  </cols>
  <sheetData>
    <row r="1" spans="1:4">
      <c r="A1" s="1" t="s">
        <v>895</v>
      </c>
      <c r="B1" s="2" t="s">
        <v>1</v>
      </c>
    </row>
    <row r="2" spans="1:4">
      <c r="B2" s="2" t="s">
        <v>2</v>
      </c>
      <c r="C2" s="2" t="s">
        <v>67</v>
      </c>
      <c r="D2" s="2" t="s">
        <v>118</v>
      </c>
    </row>
    <row r="3" spans="1:4">
      <c r="A3" s="3" t="s">
        <v>825</v>
      </c>
    </row>
    <row r="4" spans="1:4">
      <c r="A4" s="4" t="s">
        <v>896</v>
      </c>
      <c r="B4" s="4" t="s">
        <v>523</v>
      </c>
      <c r="C4" s="4" t="s">
        <v>524</v>
      </c>
      <c r="D4" s="4" t="s">
        <v>525</v>
      </c>
    </row>
    <row r="5" spans="1:4">
      <c r="A5" s="4" t="s">
        <v>897</v>
      </c>
      <c r="B5" s="4" t="s">
        <v>516</v>
      </c>
      <c r="C5" s="4" t="s">
        <v>516</v>
      </c>
      <c r="D5" s="4" t="s">
        <v>517</v>
      </c>
    </row>
    <row r="6" spans="1:4">
      <c r="A6" s="4" t="s">
        <v>898</v>
      </c>
      <c r="B6" s="4" t="s">
        <v>519</v>
      </c>
      <c r="C6" s="4" t="s">
        <v>520</v>
      </c>
      <c r="D6" s="4" t="s">
        <v>521</v>
      </c>
    </row>
    <row r="7" spans="1:4">
      <c r="A7" s="4" t="s">
        <v>832</v>
      </c>
    </row>
    <row r="8" spans="1:4">
      <c r="A8" s="3" t="s">
        <v>825</v>
      </c>
    </row>
    <row r="9" spans="1:4">
      <c r="A9" s="4" t="s">
        <v>896</v>
      </c>
      <c r="C9" s="4" t="s">
        <v>899</v>
      </c>
    </row>
    <row r="10" spans="1:4">
      <c r="A10" s="4" t="s">
        <v>897</v>
      </c>
      <c r="C10" s="4" t="s">
        <v>900</v>
      </c>
    </row>
    <row r="11" spans="1:4">
      <c r="A11" s="4" t="s">
        <v>898</v>
      </c>
      <c r="C11" s="4" t="s">
        <v>901</v>
      </c>
    </row>
    <row r="12" spans="1:4">
      <c r="A12" s="4" t="s">
        <v>902</v>
      </c>
    </row>
    <row r="13" spans="1:4">
      <c r="A13" s="3" t="s">
        <v>825</v>
      </c>
    </row>
    <row r="14" spans="1:4">
      <c r="A14" s="4" t="s">
        <v>896</v>
      </c>
      <c r="B14" s="4" t="s">
        <v>903</v>
      </c>
    </row>
    <row r="15" spans="1:4">
      <c r="A15" s="4" t="s">
        <v>897</v>
      </c>
      <c r="B15" s="4" t="s">
        <v>904</v>
      </c>
    </row>
    <row r="16" spans="1:4">
      <c r="A16" s="4" t="s">
        <v>898</v>
      </c>
      <c r="B16" s="4" t="s">
        <v>905</v>
      </c>
    </row>
    <row r="17" spans="1:4">
      <c r="A17" s="4" t="s">
        <v>906</v>
      </c>
    </row>
    <row r="18" spans="1:4">
      <c r="A18" s="3" t="s">
        <v>825</v>
      </c>
    </row>
    <row r="19" spans="1:4">
      <c r="A19" s="4" t="s">
        <v>896</v>
      </c>
      <c r="B19" s="4" t="s">
        <v>907</v>
      </c>
    </row>
    <row r="20" spans="1:4">
      <c r="A20" s="4" t="s">
        <v>897</v>
      </c>
      <c r="B20" s="4" t="s">
        <v>455</v>
      </c>
    </row>
    <row r="21" spans="1:4">
      <c r="A21" s="4" t="s">
        <v>898</v>
      </c>
      <c r="B21" s="4" t="s">
        <v>9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18</v>
      </c>
    </row>
    <row r="3" spans="1:4">
      <c r="A3" s="3" t="s">
        <v>910</v>
      </c>
    </row>
    <row r="4" spans="1:4">
      <c r="A4" s="4" t="s">
        <v>911</v>
      </c>
      <c r="B4" s="5" t="n">
        <v>34052</v>
      </c>
      <c r="C4" s="5" t="n">
        <v>20895</v>
      </c>
      <c r="D4" s="5" t="n">
        <v>16044</v>
      </c>
    </row>
    <row r="5" spans="1:4">
      <c r="A5" s="4" t="s">
        <v>335</v>
      </c>
    </row>
    <row r="6" spans="1:4">
      <c r="A6" s="3" t="s">
        <v>910</v>
      </c>
    </row>
    <row r="7" spans="1:4">
      <c r="A7" s="4" t="s">
        <v>911</v>
      </c>
      <c r="B7" s="6" t="n">
        <v>4814</v>
      </c>
      <c r="C7" s="6" t="n">
        <v>3265</v>
      </c>
      <c r="D7" s="6" t="n">
        <v>1149</v>
      </c>
    </row>
    <row r="8" spans="1:4">
      <c r="A8" s="4" t="s">
        <v>337</v>
      </c>
    </row>
    <row r="9" spans="1:4">
      <c r="A9" s="3" t="s">
        <v>910</v>
      </c>
    </row>
    <row r="10" spans="1:4">
      <c r="A10" s="4" t="s">
        <v>911</v>
      </c>
      <c r="B10" s="6" t="n">
        <v>15389</v>
      </c>
      <c r="C10" s="6" t="n">
        <v>8674</v>
      </c>
      <c r="D10" s="6" t="n">
        <v>10811</v>
      </c>
    </row>
    <row r="11" spans="1:4">
      <c r="A11" s="4" t="s">
        <v>339</v>
      </c>
    </row>
    <row r="12" spans="1:4">
      <c r="A12" s="3" t="s">
        <v>910</v>
      </c>
    </row>
    <row r="13" spans="1:4">
      <c r="A13" s="4" t="s">
        <v>911</v>
      </c>
      <c r="B13" s="6" t="n">
        <v>4729</v>
      </c>
      <c r="C13" s="6" t="n">
        <v>2570</v>
      </c>
      <c r="D13" s="6" t="n">
        <v>767</v>
      </c>
    </row>
    <row r="14" spans="1:4">
      <c r="A14" s="4" t="s">
        <v>341</v>
      </c>
    </row>
    <row r="15" spans="1:4">
      <c r="A15" s="3" t="s">
        <v>910</v>
      </c>
    </row>
    <row r="16" spans="1:4">
      <c r="A16" s="4" t="s">
        <v>911</v>
      </c>
      <c r="B16" s="5" t="n">
        <v>9120</v>
      </c>
      <c r="C16" s="5" t="n">
        <v>6386</v>
      </c>
      <c r="D16" s="5" t="n">
        <v>33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B1" s="2" t="s">
        <v>1</v>
      </c>
    </row>
    <row r="2" spans="1:4">
      <c r="B2" s="2" t="s">
        <v>2</v>
      </c>
      <c r="C2" s="2" t="s">
        <v>67</v>
      </c>
      <c r="D2" s="2" t="s">
        <v>118</v>
      </c>
    </row>
    <row r="3" spans="1:4">
      <c r="A3" s="3" t="s">
        <v>289</v>
      </c>
    </row>
    <row r="4" spans="1:4">
      <c r="A4" s="4" t="s">
        <v>913</v>
      </c>
      <c r="B4" s="4" t="s">
        <v>914</v>
      </c>
    </row>
    <row r="5" spans="1:4">
      <c r="A5" s="4" t="s">
        <v>915</v>
      </c>
      <c r="B5" s="4" t="s">
        <v>653</v>
      </c>
    </row>
    <row r="6" spans="1:4">
      <c r="A6" s="4" t="s">
        <v>916</v>
      </c>
      <c r="B6" s="4" t="s">
        <v>917</v>
      </c>
    </row>
    <row r="7" spans="1:4">
      <c r="A7" s="4" t="s">
        <v>918</v>
      </c>
      <c r="B7" s="4" t="s">
        <v>919</v>
      </c>
    </row>
    <row r="8" spans="1:4">
      <c r="A8" s="4" t="s">
        <v>920</v>
      </c>
      <c r="B8" s="4" t="s">
        <v>921</v>
      </c>
    </row>
    <row r="9" spans="1:4">
      <c r="A9" s="4" t="s">
        <v>922</v>
      </c>
      <c r="B9" s="9" t="n">
        <v>3.6</v>
      </c>
      <c r="C9" s="9" t="n">
        <v>2.9</v>
      </c>
      <c r="D9" s="9" t="n">
        <v>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7</v>
      </c>
    </row>
    <row r="2" spans="1:3">
      <c r="A2" s="3" t="s">
        <v>924</v>
      </c>
    </row>
    <row r="3" spans="1:3">
      <c r="A3" s="4" t="s">
        <v>925</v>
      </c>
      <c r="B3" s="5" t="n">
        <v>25573</v>
      </c>
      <c r="C3" s="5" t="n">
        <v>13536</v>
      </c>
    </row>
    <row r="4" spans="1:3">
      <c r="A4" s="4" t="s">
        <v>529</v>
      </c>
    </row>
    <row r="5" spans="1:3">
      <c r="A5" s="3" t="s">
        <v>924</v>
      </c>
    </row>
    <row r="6" spans="1:3">
      <c r="A6" s="4" t="s">
        <v>925</v>
      </c>
      <c r="B6" s="6" t="n">
        <v>20848</v>
      </c>
      <c r="C6" s="6" t="n">
        <v>12407</v>
      </c>
    </row>
    <row r="7" spans="1:3">
      <c r="A7" s="4" t="s">
        <v>530</v>
      </c>
    </row>
    <row r="8" spans="1:3">
      <c r="A8" s="3" t="s">
        <v>924</v>
      </c>
    </row>
    <row r="9" spans="1:3">
      <c r="A9" s="4" t="s">
        <v>925</v>
      </c>
      <c r="B9" s="5" t="n">
        <v>4725</v>
      </c>
      <c r="C9" s="5" t="n">
        <v>11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926</v>
      </c>
      <c r="B1" s="2" t="s">
        <v>927</v>
      </c>
      <c r="C1" s="2" t="s">
        <v>2</v>
      </c>
    </row>
    <row r="2" spans="1:3">
      <c r="A2" s="3" t="s">
        <v>928</v>
      </c>
    </row>
    <row r="3" spans="1:3">
      <c r="A3" s="4" t="s">
        <v>929</v>
      </c>
      <c r="B3" s="6" t="n">
        <v>100000</v>
      </c>
    </row>
    <row r="4" spans="1:3">
      <c r="A4" s="4" t="s">
        <v>930</v>
      </c>
      <c r="B4" s="6" t="n">
        <v>1</v>
      </c>
    </row>
    <row r="5" spans="1:3">
      <c r="A5" s="4" t="s">
        <v>931</v>
      </c>
      <c r="B5" s="4" t="s">
        <v>667</v>
      </c>
    </row>
    <row r="6" spans="1:3">
      <c r="A6" s="4" t="s">
        <v>932</v>
      </c>
      <c r="C6" s="4" t="s">
        <v>9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500</v>
      </c>
      <c r="J1" s="2" t="s">
        <v>1</v>
      </c>
    </row>
    <row r="2" spans="1:12">
      <c r="B2" s="2" t="s">
        <v>2</v>
      </c>
      <c r="C2" s="2" t="s">
        <v>501</v>
      </c>
      <c r="D2" s="2" t="s">
        <v>4</v>
      </c>
      <c r="E2" s="2" t="s">
        <v>502</v>
      </c>
      <c r="F2" s="2" t="s">
        <v>67</v>
      </c>
      <c r="G2" s="2" t="s">
        <v>503</v>
      </c>
      <c r="H2" s="2" t="s">
        <v>504</v>
      </c>
      <c r="I2" s="2" t="s">
        <v>505</v>
      </c>
      <c r="J2" s="2" t="s">
        <v>2</v>
      </c>
      <c r="K2" s="2" t="s">
        <v>67</v>
      </c>
      <c r="L2" s="2" t="s">
        <v>118</v>
      </c>
    </row>
    <row r="3" spans="1:12">
      <c r="A3" s="3" t="s">
        <v>935</v>
      </c>
    </row>
    <row r="4" spans="1:12">
      <c r="A4" s="4" t="s">
        <v>119</v>
      </c>
      <c r="B4" s="5" t="n">
        <v>80258</v>
      </c>
      <c r="C4" s="5" t="n">
        <v>74925</v>
      </c>
      <c r="D4" s="5" t="n">
        <v>69664</v>
      </c>
      <c r="E4" s="5" t="n">
        <v>64129</v>
      </c>
      <c r="F4" s="5" t="n">
        <v>62316</v>
      </c>
      <c r="G4" s="5" t="n">
        <v>58734</v>
      </c>
      <c r="H4" s="5" t="n">
        <v>55454</v>
      </c>
      <c r="I4" s="5" t="n">
        <v>51284</v>
      </c>
      <c r="J4" s="5" t="n">
        <v>288976</v>
      </c>
      <c r="K4" s="5" t="n">
        <v>227788</v>
      </c>
      <c r="L4" s="5" t="n">
        <v>175603</v>
      </c>
    </row>
    <row r="5" spans="1:12">
      <c r="A5" s="4" t="s">
        <v>123</v>
      </c>
      <c r="B5" s="6" t="n">
        <v>65137</v>
      </c>
      <c r="C5" s="6" t="n">
        <v>59633</v>
      </c>
      <c r="D5" s="6" t="n">
        <v>54720</v>
      </c>
      <c r="E5" s="6" t="n">
        <v>50511</v>
      </c>
      <c r="F5" s="6" t="n">
        <v>48431</v>
      </c>
      <c r="G5" s="6" t="n">
        <v>45217</v>
      </c>
      <c r="H5" s="6" t="n">
        <v>43588</v>
      </c>
      <c r="I5" s="6" t="n">
        <v>39678</v>
      </c>
      <c r="J5" s="6" t="n">
        <v>230001</v>
      </c>
      <c r="K5" s="6" t="n">
        <v>176914</v>
      </c>
      <c r="L5" s="6" t="n">
        <v>134218</v>
      </c>
    </row>
    <row r="6" spans="1:12">
      <c r="A6" s="4" t="s">
        <v>137</v>
      </c>
      <c r="B6" s="6" t="n">
        <v>-8712</v>
      </c>
      <c r="C6" s="6" t="n">
        <v>-8876</v>
      </c>
      <c r="D6" s="6" t="n">
        <v>-5527</v>
      </c>
      <c r="E6" s="6" t="n">
        <v>-9031</v>
      </c>
      <c r="F6" s="6" t="n">
        <v>-8205</v>
      </c>
      <c r="G6" s="6" t="n">
        <v>-4766</v>
      </c>
      <c r="H6" s="6" t="n">
        <v>-8553</v>
      </c>
      <c r="I6" s="6" t="n">
        <v>-7252</v>
      </c>
      <c r="J6" s="6" t="n">
        <v>-32146</v>
      </c>
      <c r="K6" s="6" t="n">
        <v>-28776</v>
      </c>
      <c r="L6" s="6" t="n">
        <v>-33408</v>
      </c>
    </row>
    <row r="7" spans="1:12">
      <c r="A7" s="4" t="s">
        <v>936</v>
      </c>
      <c r="B7" s="6" t="n">
        <v>-466</v>
      </c>
      <c r="C7" s="6" t="n">
        <v>-509</v>
      </c>
      <c r="D7" s="6" t="n">
        <v>-219</v>
      </c>
      <c r="E7" s="6" t="n">
        <v>-250</v>
      </c>
      <c r="F7" s="6" t="n">
        <v>-62</v>
      </c>
      <c r="J7" s="6" t="n">
        <v>-1444</v>
      </c>
      <c r="K7" s="6" t="n">
        <v>-62</v>
      </c>
    </row>
    <row r="8" spans="1:12">
      <c r="A8" s="4" t="s">
        <v>139</v>
      </c>
      <c r="B8" s="6" t="n">
        <v>940</v>
      </c>
      <c r="C8" s="6" t="n">
        <v>839</v>
      </c>
      <c r="D8" s="6" t="n">
        <v>54</v>
      </c>
      <c r="J8" s="6" t="n">
        <v>1833</v>
      </c>
    </row>
    <row r="9" spans="1:12">
      <c r="A9" s="4" t="s">
        <v>140</v>
      </c>
      <c r="B9" s="5" t="n">
        <v>-9186</v>
      </c>
      <c r="C9" s="5" t="n">
        <v>-9206</v>
      </c>
      <c r="D9" s="5" t="n">
        <v>-5362</v>
      </c>
      <c r="E9" s="5" t="n">
        <v>-8781</v>
      </c>
      <c r="F9" s="5" t="n">
        <v>-8143</v>
      </c>
      <c r="G9" s="5" t="n">
        <v>-4766</v>
      </c>
      <c r="H9" s="5" t="n">
        <v>-8553</v>
      </c>
      <c r="I9" s="5" t="n">
        <v>-7252</v>
      </c>
      <c r="J9" s="5" t="n">
        <v>-32535</v>
      </c>
      <c r="K9" s="5" t="n">
        <v>-28714</v>
      </c>
      <c r="L9" s="5" t="n">
        <v>-33408</v>
      </c>
    </row>
    <row r="10" spans="1:12">
      <c r="A10" s="4" t="s">
        <v>141</v>
      </c>
      <c r="B10" s="7" t="n">
        <v>-0.16</v>
      </c>
      <c r="C10" s="7" t="n">
        <v>-0.17</v>
      </c>
      <c r="D10" s="7" t="n">
        <v>-0.1</v>
      </c>
      <c r="E10" s="7" t="n">
        <v>-0.16</v>
      </c>
      <c r="F10" s="7" t="n">
        <v>-0.15</v>
      </c>
      <c r="G10" s="7" t="n">
        <v>-0.09</v>
      </c>
      <c r="H10" s="7" t="n">
        <v>-0.16</v>
      </c>
      <c r="I10" s="7" t="n">
        <v>-0.14</v>
      </c>
      <c r="J10" s="7" t="n">
        <v>-0.59</v>
      </c>
      <c r="K10" s="7" t="n">
        <v>-0.53</v>
      </c>
      <c r="L10" s="7" t="n">
        <v>-0.64</v>
      </c>
    </row>
    <row r="11" spans="1:12">
      <c r="A11" s="4" t="s">
        <v>143</v>
      </c>
      <c r="B11" s="7" t="n">
        <v>-0.16</v>
      </c>
      <c r="C11" s="7" t="n">
        <v>-0.17</v>
      </c>
      <c r="D11" s="7" t="n">
        <v>-0.1</v>
      </c>
      <c r="E11" s="7" t="n">
        <v>-0.16</v>
      </c>
      <c r="F11" s="7" t="n">
        <v>-0.15</v>
      </c>
      <c r="G11" s="7" t="n">
        <v>-0.09</v>
      </c>
      <c r="H11" s="7" t="n">
        <v>-0.16</v>
      </c>
      <c r="I11" s="7" t="n">
        <v>-0.14</v>
      </c>
      <c r="J11" s="7" t="n">
        <v>-0.59</v>
      </c>
      <c r="K11" s="7" t="n">
        <v>-0.53</v>
      </c>
      <c r="L11" s="7" t="n">
        <v>-0.64</v>
      </c>
    </row>
    <row r="12" spans="1:12">
      <c r="A12" s="4" t="s">
        <v>497</v>
      </c>
    </row>
    <row r="13" spans="1:12">
      <c r="A13" s="3" t="s">
        <v>935</v>
      </c>
    </row>
    <row r="14" spans="1:12">
      <c r="A14" s="4" t="s">
        <v>137</v>
      </c>
      <c r="C14" s="5" t="n">
        <v>-8912</v>
      </c>
      <c r="D14" s="5" t="n">
        <v>-5390</v>
      </c>
      <c r="E14" s="5" t="n">
        <v>-8833</v>
      </c>
      <c r="F14" s="5" t="n">
        <v>-7794</v>
      </c>
      <c r="G14" s="5" t="n">
        <v>-4460</v>
      </c>
      <c r="H14" s="5" t="n">
        <v>-8457</v>
      </c>
      <c r="I14" s="5" t="n">
        <v>-7155</v>
      </c>
      <c r="K14" s="5" t="n">
        <v>-27866</v>
      </c>
      <c r="L14" s="5" t="n">
        <v>-33051</v>
      </c>
    </row>
    <row r="15" spans="1:12">
      <c r="A15" s="4" t="s">
        <v>140</v>
      </c>
      <c r="C15" s="6" t="n">
        <v>-9242</v>
      </c>
      <c r="D15" s="5" t="n">
        <v>-5225</v>
      </c>
      <c r="E15" s="6" t="n">
        <v>-8583</v>
      </c>
      <c r="F15" s="5" t="n">
        <v>-7732</v>
      </c>
      <c r="G15" s="5" t="n">
        <v>-4460</v>
      </c>
      <c r="H15" s="6" t="n">
        <v>-8457</v>
      </c>
      <c r="I15" s="5" t="n">
        <v>-7155</v>
      </c>
      <c r="K15" s="5" t="n">
        <v>-27804</v>
      </c>
      <c r="L15" s="5" t="n">
        <v>-33051</v>
      </c>
    </row>
    <row r="16" spans="1:12">
      <c r="A16" s="4" t="s">
        <v>141</v>
      </c>
      <c r="D16" s="7" t="n">
        <v>-0.09</v>
      </c>
      <c r="F16" s="7" t="n">
        <v>-0.14</v>
      </c>
      <c r="G16" s="7" t="n">
        <v>-0.08</v>
      </c>
      <c r="I16" s="7" t="n">
        <v>-0.13</v>
      </c>
      <c r="K16" s="7" t="n">
        <v>-0.52</v>
      </c>
      <c r="L16" s="7" t="n">
        <v>-0.63</v>
      </c>
    </row>
    <row r="17" spans="1:12">
      <c r="A17" s="4" t="s">
        <v>143</v>
      </c>
      <c r="D17" s="7" t="n">
        <v>-0.09</v>
      </c>
      <c r="F17" s="7" t="n">
        <v>-0.14</v>
      </c>
      <c r="G17" s="7" t="n">
        <v>-0.08</v>
      </c>
      <c r="I17" s="7" t="n">
        <v>-0.13</v>
      </c>
      <c r="K17" s="7" t="n">
        <v>-0.52</v>
      </c>
      <c r="L17" s="7" t="n">
        <v>-0.63</v>
      </c>
    </row>
    <row r="18" spans="1:12">
      <c r="A18" s="4" t="s">
        <v>498</v>
      </c>
    </row>
    <row r="19" spans="1:12">
      <c r="A19" s="3" t="s">
        <v>935</v>
      </c>
    </row>
    <row r="20" spans="1:12">
      <c r="A20" s="4" t="s">
        <v>137</v>
      </c>
      <c r="C20" s="6" t="n">
        <v>36</v>
      </c>
      <c r="D20" s="5" t="n">
        <v>-137</v>
      </c>
      <c r="E20" s="6" t="n">
        <v>-198</v>
      </c>
      <c r="F20" s="5" t="n">
        <v>-411</v>
      </c>
      <c r="G20" s="5" t="n">
        <v>-306</v>
      </c>
      <c r="H20" s="6" t="n">
        <v>-96</v>
      </c>
      <c r="I20" s="5" t="n">
        <v>-97</v>
      </c>
      <c r="K20" s="5" t="n">
        <v>-910</v>
      </c>
      <c r="L20" s="5" t="n">
        <v>-357</v>
      </c>
    </row>
    <row r="21" spans="1:12">
      <c r="A21" s="4" t="s">
        <v>140</v>
      </c>
      <c r="C21" s="5" t="n">
        <v>36</v>
      </c>
      <c r="D21" s="5" t="n">
        <v>-137</v>
      </c>
      <c r="E21" s="5" t="n">
        <v>-198</v>
      </c>
      <c r="F21" s="5" t="n">
        <v>-411</v>
      </c>
      <c r="G21" s="5" t="n">
        <v>-306</v>
      </c>
      <c r="H21" s="5" t="n">
        <v>-96</v>
      </c>
      <c r="I21" s="5" t="n">
        <v>-97</v>
      </c>
      <c r="K21" s="5" t="n">
        <v>-910</v>
      </c>
      <c r="L21" s="5" t="n">
        <v>-357</v>
      </c>
    </row>
    <row r="22" spans="1:12">
      <c r="A22" s="4" t="s">
        <v>141</v>
      </c>
      <c r="D22" s="7" t="n">
        <v>-0.01</v>
      </c>
      <c r="F22" s="7" t="n">
        <v>-0.01</v>
      </c>
      <c r="G22" s="7" t="n">
        <v>-0.01</v>
      </c>
      <c r="I22" s="7" t="n">
        <v>-0.01</v>
      </c>
      <c r="K22" s="7" t="n">
        <v>-0.01</v>
      </c>
      <c r="L22" s="7" t="n">
        <v>-0.01</v>
      </c>
    </row>
    <row r="23" spans="1:12">
      <c r="A23" s="4" t="s">
        <v>143</v>
      </c>
      <c r="D23" s="7" t="n">
        <v>-0.01</v>
      </c>
      <c r="F23" s="7" t="n">
        <v>-0.01</v>
      </c>
      <c r="G23" s="7" t="n">
        <v>-0.01</v>
      </c>
      <c r="I23" s="7" t="n">
        <v>-0.01</v>
      </c>
      <c r="K23" s="7" t="n">
        <v>-0.01</v>
      </c>
      <c r="L23" s="7" t="n">
        <v>-0.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0:31Z</dcterms:created>
  <dcterms:modified xmlns:dcterms="http://purl.org/dc/terms/" xmlns:xsi="http://www.w3.org/2001/XMLSchema-instance" xsi:type="dcterms:W3CDTF">2020-02-27T16:10:31Z</dcterms:modified>
</cp:coreProperties>
</file>